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Notes)" sheetId="11" state="visible" r:id="rId11"/>
    <sheet xmlns:r="http://schemas.openxmlformats.org/officeDocument/2006/relationships" name="Fair Value Measurements" sheetId="12" state="visible" r:id="rId12"/>
    <sheet xmlns:r="http://schemas.openxmlformats.org/officeDocument/2006/relationships" name="Held-to-Maturity Securities" sheetId="13" state="visible" r:id="rId13"/>
    <sheet xmlns:r="http://schemas.openxmlformats.org/officeDocument/2006/relationships" name="Receivables from Product Sponso" sheetId="14" state="visible" r:id="rId14"/>
    <sheet xmlns:r="http://schemas.openxmlformats.org/officeDocument/2006/relationships" name="Fixed Assets" sheetId="15" state="visible" r:id="rId15"/>
    <sheet xmlns:r="http://schemas.openxmlformats.org/officeDocument/2006/relationships" name="Goodwill and Other Intangible A"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tockholde"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Employee and Advisor Benefit Pl" sheetId="24" state="visible" r:id="rId24"/>
    <sheet xmlns:r="http://schemas.openxmlformats.org/officeDocument/2006/relationships" name="Related Party Transactions" sheetId="25" state="visible" r:id="rId25"/>
    <sheet xmlns:r="http://schemas.openxmlformats.org/officeDocument/2006/relationships" name="Net Capital and Regulatory Requ" sheetId="26" state="visible" r:id="rId26"/>
    <sheet xmlns:r="http://schemas.openxmlformats.org/officeDocument/2006/relationships" name="Financial Instruments with Off-" sheetId="27" state="visible" r:id="rId27"/>
    <sheet xmlns:r="http://schemas.openxmlformats.org/officeDocument/2006/relationships" name="Selected Quarterly Financial Da"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s (Tables" sheetId="32" state="visible" r:id="rId32"/>
    <sheet xmlns:r="http://schemas.openxmlformats.org/officeDocument/2006/relationships" name="Held-to-Maturity Securities (Ta" sheetId="33" state="visible" r:id="rId33"/>
    <sheet xmlns:r="http://schemas.openxmlformats.org/officeDocument/2006/relationships" name="Receivables from Product Spon34" sheetId="34" state="visible" r:id="rId34"/>
    <sheet xmlns:r="http://schemas.openxmlformats.org/officeDocument/2006/relationships" name="Fixed Assets (Tables)" sheetId="35" state="visible" r:id="rId35"/>
    <sheet xmlns:r="http://schemas.openxmlformats.org/officeDocument/2006/relationships" name="Goodwill and Other Intangible36" sheetId="36" state="visible" r:id="rId36"/>
    <sheet xmlns:r="http://schemas.openxmlformats.org/officeDocument/2006/relationships" name="Accounts Payable and Accrued 37"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elected Quarterly Financial 44" sheetId="44" state="visible" r:id="rId44"/>
    <sheet xmlns:r="http://schemas.openxmlformats.org/officeDocument/2006/relationships" name="Organization and Description 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Details)" sheetId="55" state="visible" r:id="rId55"/>
    <sheet xmlns:r="http://schemas.openxmlformats.org/officeDocument/2006/relationships" name="Fair Value Measurements Financi" sheetId="56" state="visible" r:id="rId56"/>
    <sheet xmlns:r="http://schemas.openxmlformats.org/officeDocument/2006/relationships" name="Held-to-Maturity Securities (De" sheetId="57" state="visible" r:id="rId57"/>
    <sheet xmlns:r="http://schemas.openxmlformats.org/officeDocument/2006/relationships" name="Held-to-Maturity Securities (58" sheetId="58" state="visible" r:id="rId58"/>
    <sheet xmlns:r="http://schemas.openxmlformats.org/officeDocument/2006/relationships" name="Receivables from Product Spon59" sheetId="59" state="visible" r:id="rId59"/>
    <sheet xmlns:r="http://schemas.openxmlformats.org/officeDocument/2006/relationships" name="Fixed Assets (Details)" sheetId="60" state="visible" r:id="rId60"/>
    <sheet xmlns:r="http://schemas.openxmlformats.org/officeDocument/2006/relationships" name="Fixed Assets (Details Textuals)" sheetId="61" state="visible" r:id="rId61"/>
    <sheet xmlns:r="http://schemas.openxmlformats.org/officeDocument/2006/relationships" name="Goodwill and Other Intangible62" sheetId="62" state="visible" r:id="rId62"/>
    <sheet xmlns:r="http://schemas.openxmlformats.org/officeDocument/2006/relationships" name="Intangible Assets (Components)(" sheetId="63" state="visible" r:id="rId63"/>
    <sheet xmlns:r="http://schemas.openxmlformats.org/officeDocument/2006/relationships" name="Goodwill and Other Intangible64" sheetId="64" state="visible" r:id="rId64"/>
    <sheet xmlns:r="http://schemas.openxmlformats.org/officeDocument/2006/relationships" name="Intangible Assets (Future Amort" sheetId="65" state="visible" r:id="rId65"/>
    <sheet xmlns:r="http://schemas.openxmlformats.org/officeDocument/2006/relationships" name="Accounts Payable and Accrued 66" sheetId="66" state="visible" r:id="rId66"/>
    <sheet xmlns:r="http://schemas.openxmlformats.org/officeDocument/2006/relationships" name="Debt (Credit Agreement Outstand" sheetId="67" state="visible" r:id="rId67"/>
    <sheet xmlns:r="http://schemas.openxmlformats.org/officeDocument/2006/relationships" name="Debt (Future Payments and Matur" sheetId="68" state="visible" r:id="rId68"/>
    <sheet xmlns:r="http://schemas.openxmlformats.org/officeDocument/2006/relationships" name="Debt (Credit Agreement Textuals" sheetId="69" state="visible" r:id="rId69"/>
    <sheet xmlns:r="http://schemas.openxmlformats.org/officeDocument/2006/relationships" name="Income Taxes (Provision for Inc" sheetId="70" state="visible" r:id="rId70"/>
    <sheet xmlns:r="http://schemas.openxmlformats.org/officeDocument/2006/relationships" name="Income Taxes (Reconciliation to" sheetId="71" state="visible" r:id="rId71"/>
    <sheet xmlns:r="http://schemas.openxmlformats.org/officeDocument/2006/relationships" name="Income Taxes (Deferred Income T" sheetId="72" state="visible" r:id="rId72"/>
    <sheet xmlns:r="http://schemas.openxmlformats.org/officeDocument/2006/relationships" name="Income Taxes (Gross Unrecognize" sheetId="73" state="visible" r:id="rId73"/>
    <sheet xmlns:r="http://schemas.openxmlformats.org/officeDocument/2006/relationships" name="Income Taxes (Details Textuals)"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Stockholders' Equity (Dividends" sheetId="78" state="visible" r:id="rId78"/>
    <sheet xmlns:r="http://schemas.openxmlformats.org/officeDocument/2006/relationships" name="Stockholders' Equity (Share Rep" sheetId="79" state="visible" r:id="rId79"/>
    <sheet xmlns:r="http://schemas.openxmlformats.org/officeDocument/2006/relationships" name="Share-Based Compensation Stock " sheetId="80" state="visible" r:id="rId80"/>
    <sheet xmlns:r="http://schemas.openxmlformats.org/officeDocument/2006/relationships" name="Share-Based Compensation Stoc81" sheetId="81" state="visible" r:id="rId81"/>
    <sheet xmlns:r="http://schemas.openxmlformats.org/officeDocument/2006/relationships" name="Share-Based Compensation Outsta" sheetId="82" state="visible" r:id="rId82"/>
    <sheet xmlns:r="http://schemas.openxmlformats.org/officeDocument/2006/relationships" name="Share-Based Compensation Restri" sheetId="83" state="visible" r:id="rId83"/>
    <sheet xmlns:r="http://schemas.openxmlformats.org/officeDocument/2006/relationships" name="Share-Based Compensation (Detai" sheetId="84" state="visible" r:id="rId84"/>
    <sheet xmlns:r="http://schemas.openxmlformats.org/officeDocument/2006/relationships" name="Earnings per Share (Details)" sheetId="85" state="visible" r:id="rId85"/>
    <sheet xmlns:r="http://schemas.openxmlformats.org/officeDocument/2006/relationships" name="Earnings per Share (Details Tex" sheetId="86" state="visible" r:id="rId86"/>
    <sheet xmlns:r="http://schemas.openxmlformats.org/officeDocument/2006/relationships" name="Employee and Advisor Benefit 87" sheetId="87" state="visible" r:id="rId87"/>
    <sheet xmlns:r="http://schemas.openxmlformats.org/officeDocument/2006/relationships" name="Related Party Transactions (Det" sheetId="88" state="visible" r:id="rId88"/>
    <sheet xmlns:r="http://schemas.openxmlformats.org/officeDocument/2006/relationships" name="Net Capital and Regulatory Re89" sheetId="89" state="visible" r:id="rId89"/>
    <sheet xmlns:r="http://schemas.openxmlformats.org/officeDocument/2006/relationships" name="Selected Quarterly Financial 90"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852">
  <si>
    <t>Document and Entity Information Document - USD ($)</t>
  </si>
  <si>
    <t>12 Months Ended</t>
  </si>
  <si>
    <t>Dec. 31, 2017</t>
  </si>
  <si>
    <t>Feb. 14, 2018</t>
  </si>
  <si>
    <t>Jun. 30, 2017</t>
  </si>
  <si>
    <t>Entity Information [Line Items]</t>
  </si>
  <si>
    <t>Entity Registrant Name</t>
  </si>
  <si>
    <t>LPL Financial Holdings Inc.</t>
  </si>
  <si>
    <t>Entity Central Index Key</t>
  </si>
  <si>
    <t>Current Fiscal Year End Date</t>
  </si>
  <si>
    <t>--12-31</t>
  </si>
  <si>
    <t>Document Type</t>
  </si>
  <si>
    <t>10-K</t>
  </si>
  <si>
    <t>Document Period End Date</t>
  </si>
  <si>
    <t>Dec. 31,
		2017</t>
  </si>
  <si>
    <t>Document Fiscal Year Focus</t>
  </si>
  <si>
    <t>Document Fiscal Period Focus</t>
  </si>
  <si>
    <t>FY</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Statements of Income - USD ($) shares in Thousands, $ in Thousands</t>
  </si>
  <si>
    <t>Dec. 31, 2016</t>
  </si>
  <si>
    <t>Dec. 31, 2015</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Amortization of Intangible Assets</t>
  </si>
  <si>
    <t>Professional services</t>
  </si>
  <si>
    <t>Occupancy and equipment</t>
  </si>
  <si>
    <t>Brokerage, clearing, and exchange</t>
  </si>
  <si>
    <t>Communications and data processing</t>
  </si>
  <si>
    <t>Restructuring charges</t>
  </si>
  <si>
    <t>Total operating expenses</t>
  </si>
  <si>
    <t>Non-operating interest expense</t>
  </si>
  <si>
    <t>Loss on extinguishment of debt</t>
  </si>
  <si>
    <t>INCOME BEFORE PROVISION FOR INCOME TAXES</t>
  </si>
  <si>
    <t>PROVISION FOR INCOME TAXES</t>
  </si>
  <si>
    <t>NET INCOME</t>
  </si>
  <si>
    <t>EARNINGS PER SHARE (Note 15)</t>
  </si>
  <si>
    <t>Earnings per share, basic</t>
  </si>
  <si>
    <t>Earnings per share, diluted</t>
  </si>
  <si>
    <t>Weighted-average shares outstanding, basic</t>
  </si>
  <si>
    <t>Weighted-average shares outstanding, diluted</t>
  </si>
  <si>
    <t>Consolidated Statements of Comprehensive Income - USD ($) $ in Thousands</t>
  </si>
  <si>
    <t>Other Comprehensive Income (Loss), Derivatives Qualifying as Hedges, Tax</t>
  </si>
  <si>
    <t>Net income</t>
  </si>
  <si>
    <t>Other comprehensive income, net of tax:</t>
  </si>
  <si>
    <t>Unrealized gain on cash flow hedges, net of tax expense of $187, $95, and $132 for the years ended December 31, 2017, 2016, and 2015, respectively</t>
  </si>
  <si>
    <t>Reclassification adjustment for realized gain on cash flow hedges included in professional services in the consolidated statements of income, net of tax expense of $406, $252, and $353 for the years ended December 31, 2017, 2016, and 2015, respectively</t>
  </si>
  <si>
    <t>Total other comprehensive income, net of tax</t>
  </si>
  <si>
    <t>Total comprehensive income</t>
  </si>
  <si>
    <t>Consolidated Statements of Comprehensive Income (Parentheticals) - USD ($) $ in Thousands</t>
  </si>
  <si>
    <t>Tax expense (benefit) on adjustment for items reclassified to earnings</t>
  </si>
  <si>
    <t>Consolidated Statements of Financial Condition - USD ($) $ in Thousands</t>
  </si>
  <si>
    <t>ASSETS</t>
  </si>
  <si>
    <t>Cash and cash equivalents</t>
  </si>
  <si>
    <t>Cash and securities segregated under federal and other regulations</t>
  </si>
  <si>
    <t>Restricted Cash</t>
  </si>
  <si>
    <t>Receivables from:</t>
  </si>
  <si>
    <t>Clients, net</t>
  </si>
  <si>
    <t>Product sponsors, broker-dealers and clearing organizations</t>
  </si>
  <si>
    <t>Advisor loans, net</t>
  </si>
  <si>
    <t>Others, net</t>
  </si>
  <si>
    <t>Securities owned:</t>
  </si>
  <si>
    <t>Trading — at fair value</t>
  </si>
  <si>
    <t>Held-to-maturity</t>
  </si>
  <si>
    <t>Securities borrowed</t>
  </si>
  <si>
    <t>Fixed assets, net</t>
  </si>
  <si>
    <t>Goodwill</t>
  </si>
  <si>
    <t>Intangible assets, net</t>
  </si>
  <si>
    <t>National Planning Holdings acquisition</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Long-term borrowings, net</t>
  </si>
  <si>
    <t>Leasehold financing and capital lease obligations</t>
  </si>
  <si>
    <t>Deferred income taxes, net</t>
  </si>
  <si>
    <t>Total liabilities</t>
  </si>
  <si>
    <t>STOCKHOLDERS' EQUITY:</t>
  </si>
  <si>
    <t>Common stock, $0.001 par value; 600,000,000 shares authorized; 123,030,383 shares and 119,917,854 shares issued at December 31, 2017 and 2016, respectively</t>
  </si>
  <si>
    <t>Additional paid-in capital</t>
  </si>
  <si>
    <t>Treasury stock, at cost — 33,262,115 shares and 30,621,270 shares at December 31, 2017 and 2016, respectively</t>
  </si>
  <si>
    <t>Accumulated other comprehensive income</t>
  </si>
  <si>
    <t>Retained earnings</t>
  </si>
  <si>
    <t>Total stockholders' equity</t>
  </si>
  <si>
    <t>Total liabilities and stockholders' equity</t>
  </si>
  <si>
    <t>Consolidated Statements of Financial Condition (Parentheticals) - USD ($) $ in Thousands</t>
  </si>
  <si>
    <t>Common stock, par value</t>
  </si>
  <si>
    <t>Common stock, shares authorized</t>
  </si>
  <si>
    <t>Common stock, shares issued</t>
  </si>
  <si>
    <t>Treasury stock, shares</t>
  </si>
  <si>
    <t>Receivables from clients [Member]</t>
  </si>
  <si>
    <t>Allowance for Doubtful Accounts Receivable</t>
  </si>
  <si>
    <t>Advisor Loans [Member]</t>
  </si>
  <si>
    <t>Consolidated Statements of Stockholders' Equity - USD ($) shares in Thousands, $ in Thousands</t>
  </si>
  <si>
    <t>Total</t>
  </si>
  <si>
    <t>Common Stock</t>
  </si>
  <si>
    <t>Additional Paid-In Capital</t>
  </si>
  <si>
    <t>Treasury Stock</t>
  </si>
  <si>
    <t>Accumulated Other Comprehensive Income (Loss)</t>
  </si>
  <si>
    <t>Retained Earnings</t>
  </si>
  <si>
    <t>BEGINNING BALANCE at Dec. 31, 2014</t>
  </si>
  <si>
    <t>BEGINNING BALANCE, shares at Dec. 31, 2014</t>
  </si>
  <si>
    <t>Net income and other comprehensive income, net of tax expense</t>
  </si>
  <si>
    <t>Issuance of common stock to settle restricted stock units</t>
  </si>
  <si>
    <t>Issuance of common stock to settle restricted stock units, shares</t>
  </si>
  <si>
    <t>Treasury stock purchases</t>
  </si>
  <si>
    <t>Treasury stock purchases, shares</t>
  </si>
  <si>
    <t>Cash dividends on common stock</t>
  </si>
  <si>
    <t>Stock options exercises and other</t>
  </si>
  <si>
    <t xml:space="preserve"> </t>
  </si>
  <si>
    <t>Stock options exercises and other, shares</t>
  </si>
  <si>
    <t>Excess tax benefits from share-based compensation</t>
  </si>
  <si>
    <t>Share-based compensation</t>
  </si>
  <si>
    <t>Share-based compensation, shares</t>
  </si>
  <si>
    <t>ENDING BALANCE at Dec. 31, 2015</t>
  </si>
  <si>
    <t>ENDING BALANCE, shares at Dec. 31, 2015</t>
  </si>
  <si>
    <t>Share-based Compensation Arrangement by Share-based Payment Award, Options, Exercises in Period</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Noncash items:</t>
  </si>
  <si>
    <t>Amortization of debt issuance costs</t>
  </si>
  <si>
    <t>Excess tax benefits related to share-based compensation</t>
  </si>
  <si>
    <t>Provision for bad debts, net of recoveries</t>
  </si>
  <si>
    <t>Deferred income taxes</t>
  </si>
  <si>
    <t>Gain (Loss) on Extinguishment of Debt</t>
  </si>
  <si>
    <t>Loan forgiveness</t>
  </si>
  <si>
    <t>Changes in operating assets and liabilities:</t>
  </si>
  <si>
    <t>Increase (Decrease) in Restricted Cash for Operating Activities</t>
  </si>
  <si>
    <t>Decrease in Restricted Cash Operating Activities</t>
  </si>
  <si>
    <t>Receivables from clients</t>
  </si>
  <si>
    <t>Receivables from product sponsors, broker-dealers and clearing organizations</t>
  </si>
  <si>
    <t>Advisor Loans</t>
  </si>
  <si>
    <t>Receivables from others</t>
  </si>
  <si>
    <t>Securities owned</t>
  </si>
  <si>
    <t>Accrued commissions and advisory expenses payable</t>
  </si>
  <si>
    <t>Income taxes receivable/payable</t>
  </si>
  <si>
    <t>Securities sold, but not yet purchased</t>
  </si>
  <si>
    <t>Net cash provided by operating activities</t>
  </si>
  <si>
    <t>CASH FLOWS FROM INVESTING ACTIVITIES:</t>
  </si>
  <si>
    <t>Capital expenditures</t>
  </si>
  <si>
    <t>Purchase of goodwill and other intangible assets</t>
  </si>
  <si>
    <t>Proceeds from disposal of fixed assets</t>
  </si>
  <si>
    <t>Purchase of securities classified as held-to-maturity</t>
  </si>
  <si>
    <t>Proceeds from maturity of securities classified as held-to-maturity</t>
  </si>
  <si>
    <t>Deposits of restricted cash</t>
  </si>
  <si>
    <t>Release of restricted cash</t>
  </si>
  <si>
    <t>Net cash used in investing activities</t>
  </si>
  <si>
    <t>CASH FLOWS FROM FINANCING ACTIVITIES:</t>
  </si>
  <si>
    <t>Proceeds from revolving credit facility</t>
  </si>
  <si>
    <t>Repayments of revolving credit facility</t>
  </si>
  <si>
    <t>Repayment of senior secured term loans</t>
  </si>
  <si>
    <t>Proceeds from senior secured term loans</t>
  </si>
  <si>
    <t>Payment of debt issuance costs</t>
  </si>
  <si>
    <t>Tax payments related to settlement of restricted stock units</t>
  </si>
  <si>
    <t>Repurchase of common stock</t>
  </si>
  <si>
    <t>Dividends on common stock</t>
  </si>
  <si>
    <t>Proceeds from stock option exercises and other</t>
  </si>
  <si>
    <t>Payment of Leasehold Financing Obligation</t>
  </si>
  <si>
    <t>Net cash provided by (used in) financing activities</t>
  </si>
  <si>
    <t>NET INCREASE IN CASH AND CASH EQUIVALENTS</t>
  </si>
  <si>
    <t>CASH AND CASH EQUIVALENTS - Beginning of year</t>
  </si>
  <si>
    <t>CASH AND CASH EQUIVALENTS - End of year</t>
  </si>
  <si>
    <t>SUPPLEMENTAL DISCLOSURES OF CASH FLOW INFORMATION:</t>
  </si>
  <si>
    <t>Interest paid</t>
  </si>
  <si>
    <t>Income taxes paid</t>
  </si>
  <si>
    <t>NONCASH DISCLOSURES:</t>
  </si>
  <si>
    <t>Capital expenditures included in accounts payable and accrued liabilities</t>
  </si>
  <si>
    <t>Finance and capital lease obligations</t>
  </si>
  <si>
    <t>Discount on proceeds from senior secured credit facilities recorded as debt issuance costs</t>
  </si>
  <si>
    <t>Organization and Description of the Company</t>
  </si>
  <si>
    <t>Organization, Consolidation and Presentation of Financial Statements [Abstract]</t>
  </si>
  <si>
    <t>Organization and Description of the Company LPL Financial Holdings Inc. ( “ LPLFH ” ), a Delaware holding corporation, together with its consolidated subsidiaries (collectively, the “ Company ” ) provides an integrated platform of brokerage and investment advisory services to independent financial advisors and financial advisors at financial institutions (collectively “ advisors ” ) in the United States. Through its custody and clearing platform, using both proprietary and third-party technology, the Company provides access to diversified financial products and services, enabling its advisors to offer independent financial advice and brokerage services to retail investors (their “ clients ” ). Description of Subsidiaries LPL Holdings, Inc. ( “ LPLH ” ), a Massachusetts holding corporation, owns 100% of the issued and outstanding common stock or other ownership interest in each of LPL Financial LLC ("LPL Financial"), Fortigent Holdings Company, Inc., and LPL Insurance Associates, Inc. ( “ LPLIA ” ). LPLH is also the majority stockholder in PTC Holdings, Inc. ( “ PTCH ” ), and owns 100% of the issued and outstanding voting common stock. Each member of PTCH's board of directors meets the direct equity ownership interest requirements that are required by the Office of the Comptroller of the Currency. The Company has established a wholly-owned series captive insurance entity that underwrites insurance for various legal and regulatory risks. LPL Financial, with primary offices in San Diego, California; Fort Mill, South Carolina; and Boston, Massachusetts,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 “ Fortigent ” ) provides solutions and consulting services to registered investment advisors, banks, and trust companies serving high-net-worth clients. PTCH is a holding company for The Private Trust Company, N.A. ( “ PTC ” ). PTC is chartered as a non-depository limited purpose national bank, providing a wide range of trust, investment management oversight, and custodial services for estates and families. PTC also provides Individual Retirement Account custodial services for LPL Financial.</t>
  </si>
  <si>
    <t>Summary of Significant Accounting Policies</t>
  </si>
  <si>
    <t>Accounting Policies [Abstract]</t>
  </si>
  <si>
    <t xml:space="preserve">Summary of Significant Accounting Policies Basis of Presentation These consolidated financial statements are prepared in accordance with accounting principles generally accepted in the United States ( “ GAAP ” ),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Consolidation These consolidated financial statements include the accounts of LPLFH and its subsidiaries. Intercompany transactions and balances have been eliminated. Equity investments over which the Company exercises significant influence, but does not exercise control and is not the primary beneficiary, are accounted for using the equity method. Reportable Segment Management has determined that the Company operates in one segment, given the similarities in economic characteristics between its operations and the common nature of its products and services, production and distribution process, and regulatory environment. Revenue Recognition Substantially all of the Company's revenues are based on contractual arrangements. In determining the appropriate recognition of commissions, the Company reviews the terms and conditions of the brokerage account agreements between the Company and its advisors' clients, representative agreements with its advisors, which include payout rates and terms, and selling agreements with product sponsors for packaged investment products such as mutual funds, annuities, insurance, and alternative investments. In determining the appropriate recognition of advisory revenues, the Company reviews the terms and conditions of the advisory agreements between the advisors' clients and the applicable registered investment advisor ( “ RIA ” ), representative agreements with its advisors, and agreements with third parties who provide specific investment management or investment strategies. Revenues are recognized in the periods in which the related services are performed provided that persuasive evidence of an arrangement exists, the fee is fixed or determinable, and collectability is reasonably assured. Payments received by the Company in advance of the performance of service are deferred and recognized as revenue when earned.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s recognized is the amount due to the other party and is recorded as commission and advisory expense in the consolidated statements of income.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through amounts and accordingly are not a component of revenues or cost of revenues. Commission Revenues Commission revenues represent commissions generated by the Company's advisors for their clients' purchases and sales of securities on exchanges and over-the-counter, as well as purchases of various investment products such as mutual funds, variable and fixed annuities, alternative investments including non-traded real estate investment trusts and business development companies, fixed income, insurance, group annuities, and option and commodity transactions. The Company generates two types of commission revenues: transaction-based sales commissions that occur at the point of sale, as well as trailing commissions for which the Company provides ongoing support, awareness, and education to clients of its advisors. Transaction-based sales commissions are recognized as revenue on a trade-date basis, which is when the Company's performance obligations in generating the commissions have been substantially completed. The Company settles a significant volume of transactions that are initiated directly between its advisors and product sponsors, particularly with regard to mutual fund, 529 education savings plan, fixed and variable annuity, and insurance products. As a result, management must estimate a portion of its commission revenues earned from clients for purchases and sales of these products for each accounting period for which the proceeds have not yet been received. These estimates are based on the amount of commissions earned from transactions in these products in prior periods. Trailing commission revenues include mutual fund, 529 education savings plan, and fixed and variable product trailing fees that are recurring in nature. These trailing fees are earned by the Company based on a percentage of the current market value of clients' investment holdings in trail-eligible assets, and recognized over the period during which services are performed. Because trailing commission revenues are generally paid in arrears, management estimates the majority of trailing commission revenues earned during each period. These estimates are based on a number of factors, including market levels and the amount of trailing commission revenues received in prior periods. Commission revenue accruals are classified within receivables from product sponsors, broker-dealers, and clearing organizations in the consolidated statements of financial condition. A substantial portion of the commission revenue is ultimately paid to the advisors. The Company records an estimate for commissions payable based upon average payout ratios for each product for which the Company has accrued commission revenue. Such amounts are classified as accrued commission and advisory expenses payable in the consolidated statements of financial condition and commission and advisory expense in the consolidated statements of income. Advisory Revenues The Company records fees charged to clients as advisory revenues in advisory accounts where LPL Financial is the RIA firm. A substantial portion of these advisory fees are paid to the related advisor and these payments are classified as commission and advisory expense in the consolidated statements of income. Certain advisors conduct their advisory business through separate entities by establishing their own RIA firm pursuant to the Advisers Act or through their respective states' investment advisory licensing rules, rather than using the Company's corporate RIA platform. These independent entities, or Hybrid RIAs, engage the Company for clearing, regulatory, and custody services, including oversight of assets held at third-party custodians, as well as access to the Company's investment advisory platforms. The advisory revenue generated by these Hybrid RIAs is earned by the advisors, and accordingly not included in the Company's advisory revenues. The Company charges separate fees to Hybrid RIAs for technology, custody, administrative, and clearing services, primarily based on the value of assets within these advisory accounts, which are classified as advisory revenues in the consolidated statements of income. Asset-Based Revenues Asset-based revenues are comprised of fees from cash sweep programs, financial product manufacturer sponsorship programs, and omnibus processing and networking services and are recognized ratably over the period in which services are provided. Transaction and Fee Revenues The Company charges fees for executing certain transactions in client accounts. Transaction related charges are recognized on a trade-date basis. Other fees relate to services provided and other account charges generally outlined in agreements with clients, advisors, and financial institutions. Such fees are recognized as services are performed or as earned, as applicable. In addition, the Company offers various services for which fees are charged on a subscription basis and recognized over the subscription period. Interest Income, Net of Interest Expense The Company earns interest income from its cash equivalents and client margin balances, less interest expense on related transactions. Because interest expense incurred in connection with cash equivalents and client margin balances is completely offset by revenue on related transactions, the Company considers such interest to be an operating expense. Interest expense from operations for the years ended December 31, 2017 , 2016 , and 2015 did not exceed $1.0 million . 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 Share-Based Compensation Certain employees, officers, directors, advisors, and financial institutions of the Company participate in various long-term incentive plans that provide for granting stock options, warrants, restricted stock awards, restricted stock units, deferred stock units and performance stock units. Stock options, warrants and restricted stock units generally vest in equal increments over a three year period and expire on the tenth anniversary following the date of grant. Restricted stock awards and deferred stock units generally vest over a one 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financial institutions as commissions and advisory expense on the consolidated statements of income. The fair value of stock options and warrants is estimated using a Black-Scholes valuation model on the date of grant and is revalued at each reporting period. The fair value of restricted stock units is equal to the closing price of the Company’s stock on the date of grant and on the last day of each reporting period. Share-based compensation is recognized over the requisite service period of the individual awards, which generally equals the vesting period. The Company also makes assumptions regarding the number of stock options, warrants, restricted stock awards, restricted stock units, deferred stock units and performance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4 . Share-Based Compensation , for additional information regarding share-based compensation for equity awards granted. Earnings Per Share 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Income Taxes 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 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 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nited States government obligations. Cash and Securities Segregated Under Federal and Other Regulations The Company's subsidiary, LPL Financial, is subject to requirements related to maintaining cash or qualified securities in a segregated reserve account for the exclusive benefit of its customers in accordance with Rule 15c3-3 of the Security Exchange Act of 1934, as amended, and other regulations. Held within this account is approximately $100,000 for the proprietary accounts of introducing brokers. Restricted Cash Restricted cash primarily represents cash held by and for use by the Company’s captive insurance subsidiary. 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At December 31, 2017 and 2016 , $920.1 million and $836.6 million , respectively, of the balance represent free credit balances that are held pending re-investment by the clients. The Company pays interest on certain client payable balances.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 The following schedule reflects the Company’s activity in providing for an allowance for uncollectible amounts due from clients (in thousands): December 31, 2017 2016 Beginning balance — January 1 $ 1,580 $ 1,464 Provision for bad debts, net of recoveries (15 ) 116 Charge-offs (1,099 ) — Ending balance — December 31 $ 466 $ 1,580 Advisor Loans The Company periodically extends credit to its advisors in the form of recruiting loans, commission advances, and other loans. The decisions to extend credit to advisors are generally based on the advisors’ credit history and their ability to generate future commissions. Certain loans made in connection with recruiting are forgivable over terms ranging from three to eight years provided that the advisor remains licensed through LPL Financial. At December 31, 2017 , $159.9 million of the advisor loan balance was forgivable. If an advisor terminates their arrangement with the Company prior to the forgivable loan term date or repayment of another loan, an allowance for uncollectible amounts is recorded using an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for advisor loans (in thousands): December 31, 2017 2016 Beginning balance — January 1 $ 1,852 $ 697 Provision for bad debts, net of recoveries 951 1,155 Charge-offs (2,914 ) — Reclassification from receivables from others 3,375 — Ending balance — December 31 $ 3,264 $ 1,852 The Company reclassified the provision for bad debt for advisor loans out of the provision for bad debt for receivables from others. Receivables From Others Receivables from others primarily consist of accrued fees from product sponsors and amounts due from advisors. Management maintains an allowance for uncollectible amounts using an aging analysis that takes into account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due from others (in thousands): December 31, 2017 2016 Beginning balance — January 1 $ 12,851 $ 9,856 Provision for bad debts, net of recoveries 1,853 2,786 Charge-offs (5,214 ) 209 Reclassification to advisor loans (3,375 ) — Ending balance — December 31 $ 6,115 $ 12,851 Securities Owned and Securities Sold, But Not Yet Purchased 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nited States government notes held by PTC, which are classified as held-to-maturity securities. The Company has not classified any investments as available-for-sale. Investment classifications are subject to ongoing review and can chang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7 , the Company did not adjust prices received from the independent third-party pricing servic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Securities Borrowed The Company borrows securities from other broker-dealers to make deliveries or to facilitate customer short sales. 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17 , the contract and collateral market values of borrowed securities were $12.5 million and $12.1 million , respectively. As of December 31, 2016 , the contract and collateral market values of borrowed securities were $5.6 million and $5.4 million , respectively. Fixed Assets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and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Management reviews fixed assets for impairment whenever events or changes in circumstances indicate the carrying amount of the assets may not be recoverable. No material impairment occurred for the years ended December 31, 2017 , 2016 , and 2015 . 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Accounting for business combinations requires the Company's management to make significant estimates and assumptions, especially at the acquisition date with respect to intangible assets, support liabilities assumed, and pre-acquisition contingencies. These assumptions are based in part on historical experience, market data, and information obtained from the management of the acquired companies and are inherently uncertain. Examples of critical estimates in valuing certain of the intangible assets the Company has acquired include, but are not limited to: (i) future expected cash flows from assets and advisor relationships; and (ii) discount rates. Goodwill and Other Intangible Assets Goodwill and other indefinite-lived assets are not amortized; however, intangible assets that are deemed to have definite lives are amortized over their useful lives, generally ranging from 5 - 20 years. See Note 8 . Goodwill and Other Intangible Assets , for additional information regarding the Company's goodwill and other intangible assets. 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intangible assets are quantitatively assessed for impairment, a two-step approach is applied. For goodwill, the Company first compares the estimated fair value of the reporting unit in which the asset resides to its carrying value. For indefinite-lived intangible assets, the Company first compares the estimated fair value of the indefinite-lived intangible asset to its carrying value. The second step, if necessary, measures the amount of such impairment by comparing the implied fair value of the asset to its carrying value. No impairment of goodwill or other indefinite-lived intangible assets was recognized during the years ended December 31, 2017 , 2016 , or 2015 . Long-lived assets, such as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here was no material impairment of definite-lived intangible assets recognized during the years ended December 31, 2017 , 2016 , and 2015 , respectively. Debt Issuance Costs Debt issuance and amendment costs have been capitalized and are being amortized as additional interest expense over the expected terms of the related debt agreements. Debt issuance costs are presented as a direct deduction from the carrying amount of the related debt liability. Costs incurred while obtaining the revolving credit facility are included in other assets and subsequently amortized ratably over the term of the revolving credit facility, regardless of whether there are any outstanding borrowings on the revolving credit facility. 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4 . Fair Value Measurements , for additional information regarding the Company's fair value measurements. As of December 31, 2017 , the carrying amount and fair value of the Company’s indebtedness was approximately $2,396.3 million and $2,422.0 million , respectively. As of December 31, 2016 , the carrying amount and fair value was approximately $2,197.4 million and $2,218.9 million , respectively.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has established an accrual for those legal proceedings and regulatory matters for which a loss is both probable and the amount can be reasonably estimated, except as otherwise covered by third-party insurance or self-insurance through the Company's captive insurance subsidiary. Assessing the probability of a loss occurring and the timing and amount of any loss related to a legal proceeding or regulatory matter is inherently difficult and requires management to make significant judgments. For additional information, see Note 12, Commitments and Contingencies - Legal &amp; Regulatory Matters. Leasehold Financing Obligation The Company was involved in a build-to-suit lease arrangement in Fort Mill, South Carolina, under which it served as the construction agent on behalf of the landlord and bore substantially all of the risks and rewards of ownership as measured under GAAP. The Company was therefore required to report the landlord's costs of construction as a fixed asset during the construction period as if the Company owned such asset and an equal and off-setting leasehold financing obligation on our consolidated statements of financial condition. The construction was completed in October 2016 and it was determined that the asset did not qualify for sale-leaseback accounting treatment. </t>
  </si>
  <si>
    <t>Acquisitions (Notes)</t>
  </si>
  <si>
    <t>Acquisitions [Abstract]</t>
  </si>
  <si>
    <t>Business Combination Disclosure [Text Block]</t>
  </si>
  <si>
    <t>Acquisitions On August 15, 2017, the Company entered into an asset purchase agreement ("Asset Purchase Agreement") with National Planning Holdings, Inc. (“NPH”), and its four broker-dealer subsidiaries (collectively with NPH, “NPH Sellers”) to acquire certain assets and rights of the NPH Sellers, including business relationships with financial advisors who become affiliated with the Company. In accordance with ASC 805, Business Combinations, control will transfer when the Company begins to onboard NPH advisors and client assets onto its platform, which will occur in two waves. The first wave was completed in the fourth quarter of 2017 and the Company anticipates completing the conversion by the end of the first quarter of 2018 (the "Conversion Period"). The Company paid $325 million to the NPH Sellers at closing, which occurred on August 15, 2017 and is included in the National Planning Holdings acquisition line on the consolidated statements of financial condition. Following the completion of the first wave in the fourth quarter of 2017, the Company recorded intangible assets of $98.4 million in advisor relationships and $61.9 million in goodwill acquired in the purchase. The Company has agreed to a potential contingent payment of up to $122.8 million (the “Contingent Payment”), following the conclusion of the Conversion Period, which will be calculated based on the percentage of aggregate trailing twelve-month gross dealer concessions (“GDC”) in respect of NPH Sellers’ client accounts that transfer to the Company, as determined under the Asset Purchase Agreement. The Contingent Payment would be paid on an interpolated basis based on the percentage of transferred GDC between 72% and 93.5% and in the event that the percentage is less than 72%</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years ended December 31, 2017 and 2016 . The Company’s fair value measurements are evaluated within the fair value hierarchy, based on the nature of inputs used to determine the fair value at the measurement date. At December 31, 2017 and December 31, 2016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nited State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7 and December 31, 2016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2) certain non-traded real estate investment trusts and auction rate note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 Accounts Payable and Accrued Liabilities — The Company's accounts payable and accrued liabilities include hedges that are measured using Level 2 inputs and contingent consideration liabilities that are measured using Level 3 inputs. Level 3 Recurring Fair Value Measurements The Company determines the fair value for its contingent consideration obligations using an income approach whereby the Company assesses the expected future performance of the acquired assets. The contingent payment is estimated using a discounted cash flow of the expected payment amount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December 31, 2017 (in thousands): Level 1 Level 2 Level 3 Total Assets Cash equivalents $ 147,034 $ — $ — $ 147,034 Securities owned — trading: Money market funds 288 — — 288 Mutual funds 10,850 — — 10,850 Equity securities 201 — — 201 Debt securities — 60 — 60 U.S. treasury obligations 6,480 — — 6,480 Total securities owned — trading 17,819 60 — 17,879 Other assets 180,377 9,282 — 189,659 Total assets at fair value $ 345,230 $ 9,342 $ — $ 354,572 Liabilities Securities sold, but not yet purchased: Mutual funds $ 3 $ — $ — $ 3 Equity securities 67 — — 67 Debt securities — 1,112 — 1,112 Total securities sold, but not yet purchased 70 1,112 — 1,182 Total liabilities at fair value $ 70 $ 1,112 $ — $ 1,182 The following table summarizes the Company’s financial assets and liabilities measured at fair value on a recurring basis at December 31, 2016 (in thousands): Level 1 Level 2 Level 3 Total Assets Cash equivalents $ 168,320 $ — $ — $ 168,320 Securities owned — trading: Money market funds 474 — — 474 Mutual funds 7,585 — — 7,585 Equity securities 35 — — 35 Debt securities — 314 — 314 U.S. treasury obligations 2,996 — — 2,996 Total securities owned — trading 11,090 314 — 11,404 Other assets 134,914 7,105 — 142,019 Total assets at fair value $ 314,324 $ 7,419 $ — $ 321,743 Liabilities Securities sold, but not yet purchased: Equity securities $ 168 $ — $ — $ 168 Debt securities — 15 — 15 Total securities sold, but not yet purchased 168 15 — 183 Accounts payable and accrued liabilities — 86 527 613 Total liabilities at fair value $ 168 $ 101 $ 527 $ 796 Changes in Level 3 Recurring Fair Value Measurements At December 31, 2017</t>
  </si>
  <si>
    <t>Held-to-Maturity Securities</t>
  </si>
  <si>
    <t>Investments, Debt and Equity Securities [Abstract]</t>
  </si>
  <si>
    <t>Held-to-Maturity Securities The Company holds certain investments in securities, primarily United State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loss, and fair value of securities held-to-maturity were as follows (in thousands): December 31, 2017 2016 Amortized cost $ 11,833 $ 8,862 Gross unrealized loss (86 ) (31 ) Fair value $ 11,747 $ 8,831 At December 31, 2017 , the securities held-to-maturity were scheduled to mature as follows (in thousands): Within one year After one but within five years After five but within ten years Total U.S. government notes — at amortized cost $ 5,006 $ 6,327 $ 500 $ 11,833 U.S. government notes — at fair value $ 4,986 $ 6,266 $ 495 $ 11,747</t>
  </si>
  <si>
    <t>Receivables from Product Sponsors, Broker-Dealers and Clearing Organizations and Payables to Broker-Dealers and Clearing Organizations</t>
  </si>
  <si>
    <t>Due to and from Broker-Dealers and Clearing Organizations [Abstract]</t>
  </si>
  <si>
    <t>Receivables from Product Sponsors, Broker-Dealers, and Clearing Organizations and Payables to Broker-Dealers and Clearing Organizations Receivables from product sponsors, broker-dealers, and clearing organizations and payables to broker-dealers and clearing organizations were as follows (in thousands): December 31, 2017 2016 Receivables: Commissions receivable from product sponsors and others $ 125,891 $ 116,218 Receivable from clearing organizations 62,561 50,656 Receivable from broker-dealers 1,389 1,309 Securities failed-to-deliver 6,366 6,939 Total receivables $ 196,207 $ 175,122 Payables: Payable to clearing organizations $ 13,316 $ 26,517 Payable to broker-dealers 31,869 32,065 Securities failed-to-receive 9,077 4,450 Total payables $ 54,262 $ 63,032</t>
  </si>
  <si>
    <t>Fixed Assets</t>
  </si>
  <si>
    <t>Property, Plant and Equipment [Abstract]</t>
  </si>
  <si>
    <t>Fixed Assets The components of fixed assets were as follows (in thousands): December 31, 2017 2016 Internally developed software $ 346,029 $ 293,997 Leasehold improvements 82,413 86,171 Computers and software 160,400 122,442 Buildings 105,939 105,939 Furniture and equipment 73,767 74,492 Land 4,678 4,678 Construction in progress 66,802 55,568 Total fixed assets 840,028 743,287 Accumulated depreciation and amortization (427,344 ) (355,919 ) Fixed assets, net $ 412,684 $ 387,368 Depreciation and amortization expense was $84.1 million , $75.9 million , and $73.4 million for the years ended December 31, 2017 , 2016 , and 2015</t>
  </si>
  <si>
    <t>Goodwill and Other Intangible Assets</t>
  </si>
  <si>
    <t>Goodwill and Intangible Assets Disclosure [Abstract]</t>
  </si>
  <si>
    <t>Goodwill and Other Intangible Assets A summary of the activity in goodwill is presented below (in thousands): Balance at December 31, 2015 $ 1,365,838 Goodwill acquired — Balance at December 31, 2016 $ 1,365,838 Goodwill acquired 61,931 Balance at December 31, 2017 $ 1,427,769 The components of intangible assets were as follows at December 31, 2017 (dollars in thousands): Weighted-Average Life Remaining (in years) Gross Carrying Value Accumulated Amortization Net Carrying Value Definite-lived intangible assets: Advisor and financial institution relationships 8.0 $ 538,921 $ (269,294 ) $ 269,627 Product sponsor relationships 8.1 234,086 (137,615 ) 96,471 Client relationships 6.8 19,133 (11,477 ) 7,656 Trade names 4.3 1,200 (680 ) 520 Total definite-lived intangible assets $ 793,340 $ (419,066 ) $ 374,274 Indefinite-lived intangible assets: Trademark and trade name 39,819 Total intangible assets $ 414,093 The components of intangible assets were as follows at December 31, 2016 (dollars in thousands): Weighted-Average Life Remaining (in years) Gross Carrying Value Accumulated Amortization Net Carrying Value Definite-lived intangible assets: Advisor and financial institution relationships 9.0 $ 440,533 $ (244,540 ) $ 195,993 Product sponsor relationships 9.1 234,086 (125,620 ) 108,466 Client relationships 7.7 19,133 (10,055 ) 9,078 Trade names 5.3 1,200 (560 ) 640 Total definite-lived intangible assets $ 694,952 $ (380,775 ) $ 314,177 Indefinite-lived intangible assets: Trademark and trade name 39,819 Total intangible assets $ 353,996 Total amortization expense of intangible assets was $38.3 million , $38.0 million , and $38.2 million for the years ended December 31, 2017 , 2016 , and 2015 , respectively. Future amortization expense is estimated as follows (in thousands): 2018 $ 47,678 2019 47,642 2020 47,250 2021 47,093 2022 46,345 Thereafter 138,266 Total $ 374,274</t>
  </si>
  <si>
    <t>Accounts Payable and Accrued Liabilities</t>
  </si>
  <si>
    <t>Payables and Accruals [Abstract]</t>
  </si>
  <si>
    <t>Accounts Payable and Accrued Liabilities Accounts payable and accrued liabilities were as follows (in thousands): December 31, 2017 2016 Advisor deferred compensation plan liability $ 177,652 $ 133,632 Accrued compensation 64,728 63,741 Deferred rent 41,629 43,817 Accounts payable 47,125 23,284 Other accrued liabilities 130,015 121,071 Total accounts payable and accrued liabilities $ 461,149 $ 385,545</t>
  </si>
  <si>
    <t>Debt</t>
  </si>
  <si>
    <t>Debt Disclosure [Abstract]</t>
  </si>
  <si>
    <t>Debt On September 21, 2017, LPLFH and LPLH entered into a second amendment (the “Amendment”) to the Company's amended and restated credit agreement, dated March 10, 2017 (as amended by that certain amendment agreement, dated as of June 20, 2017, the Amendment, and as further amended to date, the “Credit Agreement”) and repriced its existing $500.0 million senior secured revolving credit facility and $1,695.8 million senior secured Term Loan B facility ("Term Loan B"). Additionally, LPLH raised $400.0 million in aggregate principal amount of notes (the “Additional Notes”), which were issued above par at 103.0% as an add-on to the Original Notes (as defined below). The Additional Notes issued in the offering are governed by the same indenture, and have the same terms, as the Original Notes. LPLH used $200 million in proceeds from the offering to pay down its Term Loan B to $1,500 million . In connection with the execution of the Amendment, the Company incurred $9.1 million in costs, which are capitalized as debt issuance costs in the consolidated statements of financial condition, and accelerated the recognition of $1.3 million of unamortized debt issuance costs as a loss on extinguishment of debt in the consolidated statements of income. On March 10, 2017, LPLFH and LPLH entered into a fourth amendment agreement, which amended and restated LPLH’s then-existing credit agreement and refinanced LPLH’s then-outstanding senior secured credit facilities. The proceeds of the new Term Loan B, together with the proceeds from the offering of $500.0 million aggregate principal amount of 5.75% senior notes (the “Original Notes” and, together with the Additional Notes, the “Notes”) and cash, were used to repay LPLH’s then-existing senior secured credit facilities and to pay accrued interest and related fees and expenses. The refinancing led to the extinguishment of the previous Term Loan A and B facilities, which required the Company to accelerate the recognition of $21.1 million of related unamortized debt issuance costs, and recognize that amount as a loss on extinguishment of debt in the consolidated statements of income. Issuance of 5.75% Senior Notes due 2025 The Original Notes were issued in March 2017 pursuant to an indenture, dated March 10, 2017, among LPLH, U.S. Bank National Association, as trustee, and certain of the Company’s subsidiaries as guarantors (as supplemented, the “Indenture”). The Additional Notes were issued in September 2017 pursuant to a supplemental indenture, dated September 21, 2017, among LPLH, U.S. Bank National Association, as trustee, and certain of the Company’s subsidiaries as guarantors. The Notes are unsecured obligations, will mature on September 15, 2025, and bear interest at the rate of 5.75% per year, with interest payable semi-annually, beginning on September 15, 2017 with respect to the Additional Notes. The Company may redeem all or part of the Notes at any time prior to March 15, 2020 (subject to a customary “equity claw” redemption right) at 100% of the principal amount redeemed plus a “make-whole” premium. Thereafter the Company may redeem all or part of the Notes at annually declining redemption premiums until March 15, 2023, at and after which date the redemption price will be equal to 100% of the principal amount redeemed. Senior Secured Credit Facilities Borrowings under the Term Loan B facility bear interest at a rate per annum of 225 basis points over the Eurodollar Rate or 125 basis point over the base rate (as defined in the Credit Agreement), and have no leverage or interest coverage maintenance covenants.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The Eurodollar Rate option is the one-, two-, three-, or six-month LIBOR rate, as selected by LPLH, or, with the approval of the applicable lenders, twelve month LIBOR rate or the LIBOR rate for another period acceptable to the Administrative Agent (including a shorter period). The Eurodollar Rate is subject to an interest rate floor of 0% . The Company’s outstanding borrowings were as follows (dollars in thousands): December 31, 2017 Long-Term Borrowings Current Applicable Margin Interest Rate Maturity Revolving Credit Facility $ — LIBOR+125bps — 9/21/2022 Senior Secured Term Loan B (1) 1,496,250 LIBOR+225 bps 3.81 % 9/21/2024 Senior Unsecured Notes (1)(2) 900,000 Fixed Rate 5.75 % 9/15/2025 Total long-term borrowings 2,396,250 Plus: Unamortized Premium 11,584 Less: Unamortized Debt Issuance Cost (22,812 ) Net Carrying Value $ 2,385,022 _____________________ (1) No leverage or interest coverage maintenance covenants. (2) The Senior Unsecured Notes were issued in two separate transactions; $500.0 million in Original Notes were issued in March 2017 at par; the remaining $400.0 million in Additional Notes were issued in September 2017 and priced at 103.0% of the aggregate principal amount. December 31, 2016 Senior Secured Credit Facilities Balance Interest Rate Maturity Term Loan A $ 459,375 3.27 % 9/30/2019 2019 Term Loan B 420,309 3.25 % 3/29/2019 2021 Term Loan B 624,676 4.25 % 3/29/2021 2022 Term Loan B 693,000 4.80 % 11/20/2022 Total borrowings 2,197,360 Less: Unamortized Debt Issuance Cost (21,924 ) Net Carrying Value $ 2,175,436 The Company is required to make quarterly payments on the Term Loan B facility (commencing with the fiscal quarter ending December 31, 2017), each equal to 0.25% of the original principal amount of the loans under the Term Loan B facility. Voluntary prepayments of the Term Loan B facility in connection with a Repricing Transaction (as defined in the Credit Agreement) on or prior to six months after the date of the Amendment will be subject to a call premium of 1.0% . Otherwise, outstanding loans under the Term Loan B facility may be voluntarily prepaid at any time without premium or penalty. As of December 31, 2017 , the Company had $11.1 million of irrevocable letters of credit, with an applicable interest rate margin of 1.25% , which were supported by the credit facility. The Credit Agreement subjects the Company to certain financial and non-financial covenants. As of December 31, 2017 , the Company was in compliance with such covenants. Bank Loans Payable The Company maintains three uncommitted lines of credit. Two of the lines have unspecified limits, which are primarily dependent on the Company’s ability to provide sufficient collateral. The third line has a $200.0 million limit and allows for both collateralized and uncollateralized borrowings. During the year ended December 31, 2017 , the Company drew a total of $239.0 million on one of the lines of credit at a weighted average interest rate of 2.61% . During the year ended December 31, 2016 , the Company drew $105.0 million on one of the lines of credit at an interest rate of 1.59% . The lines were not otherwise utilized in 2017 and 2016 . There were no balances outstanding at December 31, 2017 or 2016 . The minimum calendar year payments and maturities of the long-term borrowings as of December 31, 2017 are as follows (in thousands): 2018 $ 14,906 2019 14,758 2020 14,611 2021 14,465 2022 14,322 Thereafter 2,323,188 Total $ 2,396,250</t>
  </si>
  <si>
    <t>Income Taxes</t>
  </si>
  <si>
    <t>Income Tax Disclosure [Abstract]</t>
  </si>
  <si>
    <t>Income Taxes The Company’s provision for income taxes was as follows (in thousands): December 31, 2017 2016 2015 Current provision: Federal $ 117,745 $ 102,133 $ 123,633 State 17,353 15,002 20,291 Total current provision 135,098 117,135 143,924 Deferred benefit: Federal (8,951 ) (10,767 ) (24,972 ) State (440 ) (783 ) (5,181 ) Total deferred benefit (9,391 ) (11,550 ) (30,153 ) Provision for income taxes $ 125,707 $ 105,585 $ 113,771 A reconciliation of the United States federal statutory income tax rates to the Company’s effective income tax rates is set forth below: Years Ended December 31, 2017 2016 2015 Federal statutory income tax rates 35.0 % 35.0 % 35.0 % State income taxes, net of federal benefit 3.0 3.5 3.6 Non-deductible expenses 0.6 0.3 0.7 Share-based compensation (0.9 ) 0.1 — Tax Cuts and Jobs Act of 2017 (2.4 ) — — Domestic production activities deduction (0.9 ) (2.2 ) — Research &amp; development credits (0.4 ) (1.1 ) — Other 0.5 (0.1 ) 1.0 Effective income tax rates 34.5 % 35.5 % 40.3 % The decrease in the Company's effective income tax rate and income tax expense in 2017 compared to 2016 was primarily due to tax benefits associated with the adoption of ASU 2016-09, Improvements to Employee Share-Based Payment Accounting , on January 1, 2017, and the revaluation of its deferred tax assets and liabilities under the Tax Cuts and Jobs Act 2017, partially offset by tax benefits recorded during 2016 associated with internally developed software that was not repeated in 2017. The decrease in the Company's effective income tax rate and income tax expense in 2016 compared to 2015 was primarily due to tax benefits associated with internally developed software that we determined in 2016. The components of the net deferred income taxes included in the consolidated statements of financial condition were as follows (in thousands): December 31, 2017 2016 Deferred tax assets: Accrued liabilities $ 59,422 $ 75,907 Share-based compensation 17,122 31,715 State taxes 5,630 9,345 Deferred rent 32,457 49,544 Provision for bad debts 2,956 7,520 Net operating losses — (10 ) Forgivable loans 7,643 9,381 Captive insurance 1,355 1,689 Other — 956 Total deferred tax assets 126,585 186,047 Deferred tax liabilities: Amortization of intangible assets (75,043 ) (122,482 ) Depreciation of fixed assets (63,213 ) (88,960 ) Other (4,333 ) (219 ) Total deferred tax liabilities (142,589 ) (211,661 ) Deferred income taxes, net $ (16,004 ) $ (25,614 ) The following table reflects a reconciliation of the beginning and ending balances of the total amounts of gross unrecognized tax benefits, including interest and penalties (in thousands): December 31, 2017 2016 2015 Balance — Beginning of year $ 39,766 $ 24,747 $ 20,987 Increases for tax positions taken during the current year 7,815 17,787 4,404 Reductions as a result of a lapse of the applicable statute of limitations (4,924 ) (2,768 ) (644 ) Balance — End of year $ 42,657 $ 39,766 $ 24,747 At December 31, 2017 and 2016 , there were $37.6 million and $31.4 million , respectively, of unrecognized tax benefits that if recognized, would favorably affect the effective income tax rate in any future periods. The Company accrues interest and penalties related to unrecognized tax benefits in its provision for income taxes within the consolidated statements of financial condition. At December 31, 2017 and 2016 , the liability for unrecognized tax benefits included accrued interest of $4.5 million and $3.9 million , respectively, and penalties of $4.4 million and $4.5 million , respectively. The Company and its subsidiaries file income tax returns in the federal jurisdiction, as well as most state jurisdictions, and are subject to routine examinations by the respective taxing authorities. The Company has concluded all federal income tax matters for years through 2011 and all state income tax matters for years through 2006. The tax years of 2012 to 2016 remain open to examination in the federal jurisdiction. The tax years of 2007 to 2016 remain open to examination in the state jurisdictions. In the next 12 months, it is reasonably possible that the Company expects a reduction in unrecognized tax benefits of $2.7 million</t>
  </si>
  <si>
    <t>Commitments and Contingencies</t>
  </si>
  <si>
    <t>Commitments and Contingencies Disclosure [Abstract]</t>
  </si>
  <si>
    <t>Commitments and Contingencies Leases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20.1 million , $24.7 million , and $25.6 million for the years ended December 31, 2017 , 2016 , and 2015 , respectively. Service and Development Contracts The Company is party to certain long-term contracts for systems and services that enable back office trade processing and clearing for its product and service offerings. Future minimum payments under leases, lease commitments, service, development, and agency contracts, and other contractual obligations with initial terms greater than one year were as follows at December 31, 2017 (in thousands): 2018 $ 63,430 2019 46,463 2020 35,057 2021 32,416 2022 32,741 Thereafter 270,252 Total(1) $ 480,359 _____________________ (1) Future minimum payments have not been reduced by minimum sublease rental income of $14.2 million due in the future under noncancellable subleases. Guarantees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commitments at December 31, 2017 . Legal &amp; Regulatory Matters The Company is subject to extensive regulation and supervision by United State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except as otherwise covered by third-party insurance or self-insurance through the captive insurance subsidiary, as discussed below. A putative class action lawsuit has been filed against the Company and certain of its executive officers in federal district court alleging certain misstatements and omissions related to the Company’s share repurchases and financial performance in late 2015.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including various errors and omissions liabilities, through a wholly-owned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As of December 31, 2017 and 2016 , these self-insurance liabilities are included in accounts payable and accrued liabilities in the consolidated statements of financial condition. Self-insurance related charges are included in other expenses in the consolidated statements of income for the years ended December 31, 2017 , 2016 , and 2015 . Other Commitments As of December 31, 2017 , the Company had approximately $270.9 million of client margin loans that were collateralized with securities having a fair value of approximately $379.2 million that it can repledge, loan, or sell. Of these securities, approximately $49.9 million were client-owned securities pledged to the Options Clearing Corporation as collateral to secure client obligations related to options positions. As of December 31, 2017 there were no restrictions that materially limited the Company's ability to repledge, loan, or sell the remaining $329.3 million of client collateral. Trading securities on the consolidated statements of financial condition includes $6.5 million and $3.0 million pledged to clearing organizations at December 31, 2017 and 2016</t>
  </si>
  <si>
    <t>Stockholders' Equity Stockholders' Equity (Notes)</t>
  </si>
  <si>
    <t>Stockholders' Equity Note [Abstract]</t>
  </si>
  <si>
    <t>Stockholders' Equity</t>
  </si>
  <si>
    <t>Stockholders' Equity Dividends The payment, timing and amount of any dividends are subject to approval by the Company's board of directors (the "Board of Directors") as well as certain limits under the Credit Agreement and Indenture. Cash dividends per share of common stock and total cash dividends paid on a quarterly basis were as follows (in millions, except per share data): 2017 2016 Dividend per Share Total Cash Dividend Dividend per Share Total Cash Dividend First quarter $ 0.25 $ 22.6 $ 0.25 $ 22.2 Second quarter $ 0.25 $ 22.6 $ 0.25 $ 22.3 Third quarter $ 0.25 $ 22.5 $ 0.25 $ 22.3 Fourth quarter $ 0.25 $ 22.5 $ 0.25 $ 22.3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consolidated statements of financial condition. On December 5, 2017, the Board of Directors authorized an increase to the Company’s existing share repurchase program, enabling the Company to repurchase its issued and outstanding common stock from time to time. As of December 31, 2017 , the Company had $500.0 million remaining under the existing share repurchase program. Future share repurchases may be effected in open market or privately negotiated transactions, including transactions with affiliates, with the timing of purchases and the amount of stock purchased generally determined at the discretion of the Company within the constraints of the Credit Agreement, the Indenture, and the Company’s general working capital needs. The Company had the following activity under its approved share repurchase programs (in millions, except share and per share data): 2017 Total Number of Shares Purchased Weighted-Average Price Paid Per Share Total Cost(1) First Quarter 566,798 $ 39.68 $ 22.5 Second Quarter 910,349 $ 39.78 36.2 Third Quarter 539,385 $ 46.37 25.0 Fourth Quarter 603,000 $ 49.76 30.0 2,619,532 $ 43.42 $ 113.7 _________________________ (1) Included in the total cost of shares purchased is a commission fee of $0.02</t>
  </si>
  <si>
    <t>Stock-Based Compensation</t>
  </si>
  <si>
    <t>Disclosure of Compensation Related Costs, Share-based Payments [Abstract]</t>
  </si>
  <si>
    <t>Share-Based Compensation</t>
  </si>
  <si>
    <t>Share-Based Compensation Certain employees, advisors, institutions, officers, and directors of the Company participate in various long-term incentive plans, which provide for granting stock options, warrants, restricted stock awards, restricted stock units, deferred stock units and performance stock units. In November 2010, the Company adopted the 2010 Omnibus Equity Incentive Plan (as amended and restated in May 2015, the “ 2010 Plan ” ), which provides for the granting of stock options, warrants, restricted stock awards, restricted stock units, deferred stock units, performance stock units, and other equity-based compensation. Since its adoption, awards have been and are only made out of the 2010 Plan. As of December 31, 2017 , there were 20,055,945 shares authorized for grant under the 2010 Plan. There were 7,287,382 shares reserved for exercise or conversion of outstanding awards granted, and 7,813,333 shares remaining available for future issuance, under the 2010 Plan as of December 31, 2017 . Stock Options and Warrants The following table presents the weighted-average assumptions used in the Black-Scholes valuation model by the Company in calculating the fair value of its employee and officer stock options that have been granted: Years Ended December 31, 2017 2016 2015 Expected life (in years) 5.43 5.26 5.30 Expected stock price volatility 35.27 % 33.38 % 25.78 % Expected dividend yield 2.61 % 2.87 % 2.30 % Risk-free interest rate 2.14 % 1.16 % 1.58 % Fair value of options $ 10.63 $ 4.60 $ 8.81 The fair value of each stock option or warrant awarded to advisors and financial institutions is estimated on the date of grant and revalued at each reporting period using the Black-Scholes valuation model with the following weighted-average assumptions used: Years Ended December 31, 2017 2016 2015 Expected life (in years) 5.00 5.90 5.25 Expected stock price volatility 35.34 % 35.19 % 25.91 % Expected dividend yield 2.00 % 2.87 % 2.35 % Risk-free interest rate 2.14 % 2.13 % 1.84 % Fair value of options $ 24.93 $ 11.72 $ 12.12 The following table summarizes the Company’s stock option and warrant activity as of and for the year ended December 31, 2017 : Number of Shares Weighted- Average Exercise Price Weighted- Average Remaining Contractual Term (Years) Aggregate Intrinsic Value (In thousands) Outstanding — December 31, 2016 7,153,982 $ 30.40 Granted 851,810 $ 39.48 Exercised (2,727,774 ) $ 30.17 Forfeited and Expired (411,519 ) $ 34.83 Outstanding — December 31, 2017 4,866,499 $ 31.73 5.87 $ 123,636 Exercisable — December 31, 2017 3,068,227 $ 32.29 4.32 $ 76,245 Exercisable and expected to vest — December 31, 2017 4,788,088 $ 31.69 5.82 $ 121,869 The following table summarizes information about outstanding stock options and warrants as of December 31, 2017 : Outstanding Exercisable Range of Exercise Prices Total Number of Shares Weighted- Average Remaining Life (Years) Weighted- Average Exercise Price Number of Shares Weighted- Average Exercise Price $18.04 - $23.02 1,642,309 5.96 $ 20.31 818,587 $ 20.78 $23.41 - $30.00 770,107 3.75 $ 28.16 734,811 $ 28.31 $31.60 - $32.33 408,375 4.66 $ 31.86 408,375 $ 31.86 $34.00 - $39.60 1,247,074 6.89 $ 37.56 481,722 $ 34.50 $42.59 - $54.81 798,634 6.76 $ 49.52 624,732 $ 50.64 4,866,499 5.87 $ 31.73 3,068,227 $ 32.29 The Company recognized share-based compensation related to the vesting of stock options awarded to employees and officers of $7.2 million , $10.7 million , and $14.5 million during the years ended December 31, 2017 , 2016 , and 2015 , respectively. As of December 31, 2017 , total unrecognized compensation cost related to non-vested stock options granted to employees and officers was $7.8 million , which is expected to be recognized over a weighted-average period of 1.83 years. During 2011 and 2012, the Company granted stock options and warrants to its advisors and financial institutions. The Company recognized share based compensation of $1.8 million , $1.8 million , and $3.4 million during the years ended December 31, 2017 , 2016 , and 2015 , respectively, related to the vesting of stock options and warrants awarded to its advisors and financial institutions. As of December 31, 2017 , all stock options and warrants granted to advisors and financial institutions were fully vested and the related compensation cost was fully recognized. Restricted Stock and Stock Units The following summarizes the Company’s activity in its restricted stock awards and stock units, which include restricted stock units, deferred stock units, and performance stock units, for the year ended December 31, 2017 : Restricted Stock Awards Stock Units Number of Shares Weighted-Average Grant-Date Fair Value Number of Shares Weighted-Average Grant-Date Fair Value Nonvested — December 31, 2016 10,404 $ 35.85 982,253 $ 30.61 Granted 18,700 $ 39.73 470,063 $ 40.10 Vested (16,308 ) $ 37.25 (385,999 ) $ 36.33 Forfeited — $ — (109,194 ) $ 31.92 Nonvested — December 31, 2017 12,796 $ 39.73 957,123 $ 32.81 Expected to vest — December 31, 2017 12,796 $ 39.73 902,829 $ 32.52 The Company grants restricted stock awards and deferred stock units to its directors, restricted stock units to its employees and officers and performance stock units to its officers. Restricted stock awards and stock units must vest or else are subject to forfeiture; however, restricted stock awards are included in our shares outstanding upon grant and have the same dividend and voting rights as our common stock. The Company recognized $11.5 million , $8.9 million , and $8.3 million of share-based compensation related to the vesting of these restricted stock awards, restricted stock units, deferred stock units, and performance stock units during the years ended December 31, 2017 , 2016 , and 2015 , respectively. As of December 31, 2017 , total unrecognized compensation cost for restricted stock awards, deferred stock units, restricted stock units and performance stock units was $13.0 million , which is expected to be recognized over a weighted-average remaining period of 1.94 years. The Company also grants restricted stock units to its advisors and to financial institutions. The Company recognized share-based compensation of $7.3 million , $2.7 million and $2.5 million related to the vesting of these awards during the years ended December 31, 2017 , 2016 , and 2015 respectively. As of December 31, 2017 , total unrecognized compensation cost for restricted stock units granted to advisors and financial institutions was $6.4 million , which is expected to be recognized over a weighted-average remaining period of 1.68</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years noted was as follows (in thousands, except per share data): Years Ended December 31, 2017 2016 2015 Net income $ 238,863 $ 191,931 $ 168,784 Basic weighted-average number of shares outstanding 90,002 89,072 95,273 Dilutive common share equivalents 2,113 941 1,513 Diluted weighted-average number of shares outstanding 92,115 90,013 96,786 Basic earnings per share $ 2.65 $ 2.15 $ 1.77 Diluted earnings per share $ 2.59 $ 2.13 $ 1.74 The computation of diluted earnings per share excludes stock options, warrants, and stock units that are anti-dilutive. For the years ended December 31, 2017 , 2016 , and 2015 , stock options, warrants, and stock units representing common share equivalents of 1,909,288 shares, 4,054,972 shares, and 2,223,886</t>
  </si>
  <si>
    <t>Employee and Advisor Benefit Plans</t>
  </si>
  <si>
    <t>Retirement Benefits [Abstract]</t>
  </si>
  <si>
    <t>Employee and Advisor Benefit Plans The Company participates in a 401(k) defined contribution plan sponsored by LPL Financial. All employees meeting minimum age and length of service requirements are eligible to participate. The Company has an employer matching program whereby employer contributions are made to the 401(k) plan, and employees are eligible for matching contributions after completing one year of service. The Company's contributions were made during the year ended December 31, 2017 in an amount equal to 65% of the first 8% of an employee's designated deferral of their eligible compensation. The Company’s total cost related to the 401(k) plan was $10.5 million , $10.1 million , and $9.9 million for the years ended December 31, 2017 , 2016 , and 2015 , respectively, which is classified as compensation and benefits expense in the consolidated statements of income. In August 2012, the Company established the 2012 Employee Stock Purchase Plan (the “ ESPP ” ) as a benefit to enable eligible employees to purchase common stock of LPLFH at a discount from the market price through payroll deductions, subject to limitations. Eligible employees may elect to participate in the ESPP only during an open enrollment period. The offering period immediately follows the open enrollment window, upon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In January 2008, the Company adopted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177.7 million at December 31, 2017 , which is included in accounts payable and accrued liabilities in the consolidated statements of financial condition. The cash values of the related trust assets was $176.9 million at December 31, 2017 , which is measured at fair value and included in other assets in the consolidated statements of financial condition. Certain employees and advisors of the Company’s subsidiaries participated in non-qualified deferred compensation plans (the “ Plans ” ) that permitted participants to defer portions of their compensation and earn interest on the deferred amounts. The Plans were closed to new participants as of December 31, 2017 and no contributions have been made since the date of the Company's acquisition of such subsidiary. Plan assets are held by the Company in a Rabbi Trust and accounted for in the manner described above. As of December 31, 2017 , the Company has recorded assets of $3.5 million and liabilities of $1.8 million</t>
  </si>
  <si>
    <t>Related Party Transactions</t>
  </si>
  <si>
    <t>Related Party Transactions [Abstract]</t>
  </si>
  <si>
    <t>Related Party Transactions The Company has related party transactions with certain beneficial owners of more than ten percent of the Company's outstanding common stock. Additionally, through its subsidiary LPL Financial, the Company provides services and charitable contributions to the LPL Financial Foundation, an organization that provides volunteer and financial support within the Company's local communities. During the years ended December 31, 2017 , 2016 , and 2015 , the Company recognized revenue for services provided to these related parties of $3.1 million , $0.1 million , and $0.6 million , respectively. The Company incurred expenses for the services provided by these related parties of $1.9 million , $1.5 million , and $6.8 million , during the years ended December 31, 2017 , 2016 , and 2015 respectively. As of December 31, 2017 and 2016 , receivables and payables to related parties were not material. During the years ended December 31, 2016 and 2015 , the Company had related party transactions with certain portfolio companies of TPG Capital. TPG Capital was a shareholder of the Company's common stock and a firm of which one of the Company's directors previously served as a partner. For the year ended December 31, 2017</t>
  </si>
  <si>
    <t>Net Capital and Regulatory Requirements</t>
  </si>
  <si>
    <t>Brokers and Dealers [Abstract]</t>
  </si>
  <si>
    <t>Net Capital and Regulatory Requirements The Company’s registered broker-dealer, LPL Financial, is subject to the SEC’s Net Capital Rule (Rule 15c3-1 under the Exchange Act), which requires the maintenance of minimum net capital, as defined. Under the alternative method permitted by the rules, LPL Financial must maintain minimum net capital equal to the greater of $250,000 or 2% of aggregate debit items arising from client transactions. The net capital rules also provide that the broker-dealer's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Net capital and the related net capital requirement may fluctuate on a daily basis. LPL Financial is a clearing broker-dealer and, as of December 31, 2017 , had net capital of $99.5 million with a minimum net capital requirement of $7.8 million .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December 31, 2017 and 2016</t>
  </si>
  <si>
    <t>Financial Instruments with Off-Balance-Sheet Credit Risk and Concentrations of Credit Risk</t>
  </si>
  <si>
    <t>Concentration Risk Credit Risk Financial Instruments Off Balance Sheet Risk [Abstract]</t>
  </si>
  <si>
    <t xml:space="preserve">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t>
  </si>
  <si>
    <t>Selected Quarterly Financial Data (Unaudited)</t>
  </si>
  <si>
    <t>Quarterly Financial Information Disclosure [Abstract]</t>
  </si>
  <si>
    <t>Selected Quarterly Financial Data (Unaudited) 2017 (In thousands, except per share data) First Quarter Second Quarter Third Quarter Fourth Quarter Net revenues $ 1,035,427 $ 1,065,504 $ 1,064,108 $ 1,116,442 Net income $ 48,189 $ 68,434 $ 58,142 $ 64,098 Basic earnings per share $ 0.54 $ 0.76 $ 0.65 $ 0.71 Diluted earnings per share $ 0.52 $ 0.74 $ 0.63 $ 0.69 Dividends declared per share $ 0.25 $ 0.25 $ 0.25 $ 0.25 2016 (In thousands, except per share data) First Quarter Second Quarter Third Quarter Fourth Quarter Net revenues $ 1,005,305 $ 1,019,181 $ 1,017,440 $ 1,007,457 Net income $ 50,392 $ 47,849 $ 51,954 $ 41,736 Basic earnings per share $ 0.57 $ 0.54 $ 0.58 $ 0.47 Diluted earnings per share $ 0.56 $ 0.53 $ 0.58 $ 0.46 Dividends declared per share $ 0.25 $ 0.25 $ 0.25 $ 0.25</t>
  </si>
  <si>
    <t>Subsequent Event</t>
  </si>
  <si>
    <t>Subsequent Events [Abstract]</t>
  </si>
  <si>
    <t>Subsequent Events</t>
  </si>
  <si>
    <t>Subsequent Event On February 16, 2018 , the Board of Directors declared a cash dividend of $0.25 per share on the Company's outstanding common stock to be paid on March 23, 2018 to all stockholders of record on March 9, 2018</t>
  </si>
  <si>
    <t>Summary of Significant Accounting Policies (Policies)</t>
  </si>
  <si>
    <t>Basis of Accounting, Policy [Policy Text Block]</t>
  </si>
  <si>
    <t>Basis of Presentation These consolidated financial statements are prepared in accordance with accounting principles generally accepted in the United States ( “ GAAP ”</t>
  </si>
  <si>
    <t>Reclassification, Policy [Policy Text Block]</t>
  </si>
  <si>
    <t>.</t>
  </si>
  <si>
    <t>Consolidation</t>
  </si>
  <si>
    <t>Consolidation These consolidated financial statements include the accounts of LPLFH and its subsidiaries. Intercompany transactions and balances have been eliminated. Equity investments over which the Company exercises significant influence, but does not exercise control and is not the primary beneficiary, are accounted for using the equity method.</t>
  </si>
  <si>
    <t>Reportable Segment</t>
  </si>
  <si>
    <t>Reportable Segment Management has determined that the Company operates in one segment, given the similarities in economic characteristics between its operations and the common nature of its products and services, production and distribution process, and regulatory environment.</t>
  </si>
  <si>
    <t>Revenue Recognition</t>
  </si>
  <si>
    <t>Revenue Recognition Substantially all of the Company's revenues are based on contractual arrangements. In determining the appropriate recognition of commissions, the Company reviews the terms and conditions of the brokerage account agreements between the Company and its advisors' clients, representative agreements with its advisors, which include payout rates and terms, and selling agreements with product sponsors for packaged investment products such as mutual funds, annuities, insurance, and alternative investments. In determining the appropriate recognition of advisory revenues, the Company reviews the terms and conditions of the advisory agreements between the advisors' clients and the applicable registered investment advisor ( “ RIA ” ), representative agreements with its advisors, and agreements with third parties who provide specific investment management or investment strategies. Revenues are recognized in the periods in which the related services are performed provided that persuasive evidence of an arrangement exists, the fee is fixed or determinable, and collectability is reasonably assured. Payments received by the Company in advance of the performance of service are deferred and recognized as revenue when earned.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s recognized is the amount due to the other party and is recorded as commission and advisory expense in the consolidated statements of income.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through amounts and accordingly are not a component of revenues or cost of revenues. Commission Revenues Commission revenues represent commissions generated by the Company's advisors for their clients' purchases and sales of securities on exchanges and over-the-counter, as well as purchases of various investment products such as mutual funds, variable and fixed annuities, alternative investments including non-traded real estate investment trusts and business development companies, fixed income, insurance, group annuities, and option and commodity transactions. The Company generates two types of commission revenues: transaction-based sales commissions that occur at the point of sale, as well as trailing commissions for which the Company provides ongoing support, awareness, and education to clients of its advisors. Transaction-based sales commissions are recognized as revenue on a trade-date basis, which is when the Company's performance obligations in generating the commissions have been substantially completed. The Company settles a significant volume of transactions that are initiated directly between its advisors and product sponsors, particularly with regard to mutual fund, 529 education savings plan, fixed and variable annuity, and insurance products. As a result, management must estimate a portion of its commission revenues earned from clients for purchases and sales of these products for each accounting period for which the proceeds have not yet been received. These estimates are based on the amount of commissions earned from transactions in these products in prior periods. Trailing commission revenues include mutual fund, 529 education savings plan, and fixed and variable product trailing fees that are recurring in nature. These trailing fees are earned by the Company based on a percentage of the current market value of clients' investment holdings in trail-eligible assets, and recognized over the period during which services are performed. Because trailing commission revenues are generally paid in arrears, management estimates the majority of trailing commission revenues earned during each period. These estimates are based on a number of factors, including market levels and the amount of trailing commission revenues received in prior periods. Commission revenue accruals are classified within receivables from product sponsors, broker-dealers, and clearing organizations in the consolidated statements of financial condition. A substantial portion of the commission revenue is ultimately paid to the advisors. The Company records an estimate for commissions payable based upon average payout ratios for each product for which the Company has accrued commission revenue. Such amounts are classified as accrued commission and advisory expenses payable in the consolidated statements of financial condition and commission and advisory expense in the consolidated statements of income. Advisory Revenues The Company records fees charged to clients as advisory revenues in advisory accounts where LPL Financial is the RIA firm. A substantial portion of these advisory fees are paid to the related advisor and these payments are classified as commission and advisory expense in the consolidated statements of income. Certain advisors conduct their advisory business through separate entities by establishing their own RIA firm pursuant to the Advisers Act or through their respective states' investment advisory licensing rules, rather than using the Company's corporate RIA platform. These independent entities, or Hybrid RIAs, engage the Company for clearing, regulatory, and custody services, including oversight of assets held at third-party custodians, as well as access to the Company's investment advisory platforms. The advisory revenue generated by these Hybrid RIAs is earned by the advisors, and accordingly not included in the Company's advisory revenues. The Company charges separate fees to Hybrid RIAs for technology, custody, administrative, and clearing services, primarily based on the value of assets within these advisory accounts, which are classified as advisory revenues in the consolidated statements of income. Asset-Based Revenues Asset-based revenues are comprised of fees from cash sweep programs, financial product manufacturer sponsorship programs, and omnibus processing and networking services and are recognized ratably over the period in which services are provided. Transaction and Fee Revenues The Company charges fees for executing certain transactions in client accounts. Transaction related charges are recognized on a trade-date basis. Other fees relate to services provided and other account charges generally outlined in agreements with clients, advisors, and financial institutions. Such fees are recognized as services are performed or as earned, as applicable. In addition, the Company offers various services for which fees are charged on a subscription basis and recognized over the subscription period. Interest Income, Net of Interest Expense The Company earns interest income from its cash equivalents and client margin balances, less interest expense on related transactions. Because interest expense incurred in connection with cash equivalents and client margin balances is completely offset by revenue on related transactions, the Company considers such interest to be an operating expense. Interest expense from operations for the years ended December 31, 2017 , 2016 , and 2015 did not exceed $1.0 million</t>
  </si>
  <si>
    <t>Compensation and Benefits</t>
  </si>
  <si>
    <t>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t>
  </si>
  <si>
    <t>Share-Based Compensation Certain employees, officers, directors, advisors, and financial institutions of the Company participate in various long-term incentive plans that provide for granting stock options, warrants, restricted stock awards, restricted stock units, deferred stock units and performance stock units. Stock options, warrants and restricted stock units generally vest in equal increments over a three year period and expire on the tenth anniversary following the date of grant. Restricted stock awards and deferred stock units generally vest over a one 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financial institutions as commissions and advisory expense on the consolidated statements of income. The fair value of stock options and warrants is estimated using a Black-Scholes valuation model on the date of grant and is revalued at each reporting period. The fair value of restricted stock units is equal to the closing price of the Company’s stock on the date of grant and on the last day of each reporting period. Share-based compensation is recognized over the requisite service period of the individual awards, which generally equals the vesting period. The Company also makes assumptions regarding the number of stock options, warrants, restricted stock awards, restricted stock units, deferred stock units and performance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4 . Share-Based Compensation</t>
  </si>
  <si>
    <t>Earnings Per Share</t>
  </si>
  <si>
    <t>Earnings Per Share 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si>
  <si>
    <t xml:space="preserve">Income Taxes 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 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t>
  </si>
  <si>
    <t>Cash and Cash Equivalents, Cash and Securities Segregated Under Federal and Other Regulations, Restricted Cash</t>
  </si>
  <si>
    <t xml:space="preserve">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nited States government obligations. Cash and Securities Segregated Under Federal and Other Regulations The Company's subsidiary, LPL Financial, is subject to requirements related to maintaining cash or qualified securities in a segregated reserve account for the exclusive benefit of its customers in accordance with Rule 15c3-3 of the Security Exchange Act of 1934, as amended, and other regulations. Held within this account is approximately $100,000 for the proprietary accounts of introducing brokers. Restricted Cash </t>
  </si>
  <si>
    <t>Receivable From and Payables to Clients</t>
  </si>
  <si>
    <t>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At December 31, 2017 and 2016 , $920.1 million and $836.6 million , respectively, of the balance represent free credit balances that are held pending re-investment by the clients. The Company pays interest on certain client payable balances.</t>
  </si>
  <si>
    <t>Advisor Loans [Policy Text Block]</t>
  </si>
  <si>
    <t>Advisor Loans The Company periodically extends credit to its advisors in the form of recruiting loans, commission advances, and other loans. The decisions to extend credit to advisors are generally based on the advisors’ credit history and their ability to generate future commissions. Certain loans made in connection with recruiting are forgivable over terms ranging from three to eight years provided that the advisor remains licensed through LPL Financial. At December 31, 2017 , $159.9 million</t>
  </si>
  <si>
    <t>Receivables</t>
  </si>
  <si>
    <t>Receivables From Others Receivables from others primarily consist of accrued fees from product sponsors and amounts due from advisors. Management maintains an allowance for uncollectible amounts using an aging analysis that takes into account the specific type of receivable. The aging thresholds and specific percentages used represent management’s best estimates of probable losses. Management monitors the adequacy of these estimates through periodic evaluations against actual trends experienced</t>
  </si>
  <si>
    <t>Securities Owned and Securities Sold, But Not Yet Purchased</t>
  </si>
  <si>
    <t xml:space="preserve">Securities Owned and Securities Sold, But Not Yet Purchased 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nited States government notes held by PTC, which are classified as held-to-maturity securities. The Company has not classified any investments as available-for-sale. Investment classifications are subject to ongoing review and can chang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7 , the Company did not adjust prices received from the independent third-party pricing servic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t>
  </si>
  <si>
    <t>Securities Borrowed</t>
  </si>
  <si>
    <t>Securities Borrowed The Company borrows securities from other broker-dealers to make deliveries or to facilitate customer short sales. 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17 , the contract and collateral market values of borrowed securities were $12.5 million and $12.1 million , respectively. As of December 31, 2016 , the contract and collateral market values of borrowed securities were $5.6 million and $5.4 million</t>
  </si>
  <si>
    <t>Fixed Assets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and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Management reviews fixed assets for impairment whenever events or changes in circumstances indicate the carrying amount of the assets may not be recoverable. No material impairment occurred for the years ended December 31, 2017 , 2016 , and 2015</t>
  </si>
  <si>
    <t>Business Combinations and Other Purchase of Business Transactions, Policy [Policy Text Block]</t>
  </si>
  <si>
    <t>Acquisitions When acquiring companies, the Company recognizes separately from goodwill the assets acquired and the liabilities assumed at their acquisition date fair values.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 Accounting for business combinations requires the Company's management to make significant estimates and assumptions, especially at the acquisition date with respect to intangible assets, support liabilities assumed, and pre-acquisition contingencies. These assumptions are based in part on historical experience, market data, and information obtained from the management of the acquired companies and are inherently uncertain.</t>
  </si>
  <si>
    <t>Goodwill and Other Intangible Assets Goodwill and other indefinite-lived assets are not amortized; however, intangible assets that are deemed to have definite lives are amortized over their useful lives, generally ranging from 5 - 20 years. See Note 8 . Goodwill and Other Intangible Assets , for additional information regarding the Company's goodwill and other intangible assets. 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intangible assets are quantitatively assessed for impairment, a two-step approach is applied. For goodwill, the Company first compares the estimated fair value of the reporting unit in which the asset resides to its carrying value. For indefinite-lived intangible assets, the Company first compares the estimated fair value of the indefinite-lived intangible asset to its carrying value. The second step, if necessary, measures the amount of such impairment by comparing the implied fair value of the asset to its carrying value. No impairment of goodwill or other indefinite-lived intangible assets was recognized during the years ended December 31, 2017 , 2016 , or 2015 . Long-lived assets, such as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here was no material impairment of definite-lived intangible assets recognized during the years ended December 31, 2017 , 2016 , and 2015</t>
  </si>
  <si>
    <t>Debt Issuance Costs</t>
  </si>
  <si>
    <t>Debt Issuance Costs Debt issuance and amendment costs have been capitalized and are being amortized as additional interest expense over the expected terms of the related debt agreements. Debt issuance costs are presented as a direct deduction from the carrying amount of the related debt liability. Costs incurred while obtaining the revolving credit facility are included in other assets and subsequently amortized ratably over the term of the revolving credit facility, regardless of whether there are any outstanding borrowings on the revolving credit facility.</t>
  </si>
  <si>
    <t>Fair Value of Debt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4 . Fair Value Measurements , for additional information regarding the Company's fair value measurements. As of December 31, 2017 , the carrying amount and fair value of the Company’s indebtedness was approximately $2,396.3 million and $2,422.0 million , respectively. As of December 31, 2016 , the carrying amount and fair value was approximately $2,197.4 million and $2,218.9 million</t>
  </si>
  <si>
    <t>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t>
  </si>
  <si>
    <t>Leasehold Financing Obligation Policy [Policy Text Block]</t>
  </si>
  <si>
    <t>Leasehold Financing ObligationThe Company was involved in a build-to-suit lease arrangement in Fort Mill, South Carolina, under which it served as the construction agent on behalf of the landlord and bore substantially all of the risks and rewards of ownership as measured under GAAP. The Company was therefore required to report the landlord's costs of construction as a fixed asset during the construction period as if the Company owned such asset and an equal and off-setting leasehold financing obligation on our consolidated statements of financial condition. The construction was completed in October 2016 and it was determined that the asset did not qualify for sale-leaseback accounting treatment. As such, the Company accounts for this arrangement as a capital lease in which the asset is depreciated and the lease payments are recognized as a reduction of the financing obligation and interest expense over the lease term on our consolidated statements of income.</t>
  </si>
  <si>
    <t>Recently Issued Accounting Pronouncements</t>
  </si>
  <si>
    <t>Recently Issued Accounting Pronouncements In May 2014, the Financial Accounting Standards Board (“FASB”) issued Accounting Standards Update (“ASU”) 2014-09, Revenue from Contracts with Customers: Topic 606 , to supersede nearly all existing revenue recognition guidance under GAAP.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ASU 2014-09 also requires new qualitative and quantitative disclosures, including disaggregation of revenues and descriptions of performance obligations. The Company adopted the provisions of this guidance on January 1, 2018 using the modified retrospective approach. The Company has performed an assessment of its revenue contracts as well as worked with industry participants on matters of interpretation and application and has not identified any material changes to the timing or amount of its revenue recognition under ASU 2014-09. The Company's accounting policies did not change materially as a result of applying the principles of revenue recognition from ASU 2014-09 and are largely consistent with existing guidance and current practices applied by the Company. The Company will provide additional disaggregation of revenue in accordance with ASU 2014-09. In February 2016, the FASB issued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has identified the affected population of its leases and is evaluating the impact that ASU 2016-02 will have on its consolidated financial statements and related disclosures. In August 2016, the FASB issued ASU 2016-15, Statement of Cash Flows (Topic 230): Classification of Certain Cash Receipts and Cash Payments, which clarifies how companies present and classify certain cash receipts and cash payments in the statement of cash flows. The Company adopted the provisions of this guidance on January 1, 2018, which must be applied using a retrospective transition method to each period presented. The adoption is not expected to have a material impact on its consolidated financial statements but will impact the presentation of the cash flow statement and the Company's disclosures. In November 2016, the FASB issued ASU 2016-18, Statements of Cash Flows (Topic 230): Classification and Presentation of Restricted Cash in the Statements of Cash Flows, which requires that restricted cash and restricted cash equivalents be included as components of total cash and cash equivalents in the statement of cash flows. The Company adopted the provisions of this guidance on January 1, 2018, and will begin presenting segregated cash and restricted cash activity on the consolidated statements of cash flows using a retrospective transition method for each period presented. In January 2017, the FASB issued ASU No. 2017-04, Simplifying the Test for Goodwill Impairment , which eliminates Step 2 from the goodwill impairment test and requires an entity to recognize an impairment charge for the amount by which the carrying amount of goodwill exceeds the reporting unit’s fair value, not to exceed the carrying amount of goodwill. The Company expects to adopt the provisions of this guidance on January 1, 2020. The adoption is not expected to have a material impact on the Company’s consolidated financial statements. In May 2017, the FASB issued ASU No. 2017-09, Scope of Modification Accounting (Topic 718) ,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The Company does not expect a material impact from this update on its consolidated financial statements and related disclosures. Recently Adopted Accounting Pronouncements On January 1, 2017, the Company adopted ASU 2016-09, Improvements to Employee Share-Based Payment Accounting . The ASU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adoption of ASU 2016-09 had no material impact on the Company's consolidated financial statements; however, it did reduce the Company's effective income tax rate for the twelve months ended December 31, 2017</t>
  </si>
  <si>
    <t>Summary of Significant Accounting Policies (Tables)</t>
  </si>
  <si>
    <t>Schedule for uncollectible amounts due from clients</t>
  </si>
  <si>
    <t>The following schedule reflects the Company’s activity in providing for an allowance for uncollectible amounts for advisor loans (in thousands): December 31, 2017 2016 Beginning balance — January 1 $ 1,852 $ 697 Provision for bad debts, net of recoveries 951 1,155 Charge-offs (2,914 ) — Reclassification from receivables from others 3,375 — Ending balance — December 31 $ 3,264 $ 1,852 December 31, 2017 2016 Beginning balance — January 1 $ 1,580 $ 1,464 Provision for bad debts, net of recoveries (15 ) 116 Charge-offs (1,099 ) — Ending balance — December 31 $ 466 $ 1,580 December 31, 2017 2016 Beginning balance — January 1 $ 12,851 $ 9,856 Provision for bad debts, net of recoveries 1,853 2,786 Charge-offs (5,214 ) 209 Reclassification to advisor loans (3,375 ) — Ending balance — December 31 $ 6,115 $ 12,851</t>
  </si>
  <si>
    <t>Fair Value Measurements (Tables)</t>
  </si>
  <si>
    <t>Financial assets and financial liabilities measured at fair value on a recurring basis</t>
  </si>
  <si>
    <t>The following table summarizes the Company’s financial assets and financial liabilities measured at fair value on a recurring basis at December 31, 2017 (in thousands): Level 1 Level 2 Level 3 Total Assets Cash equivalents $ 147,034 $ — $ — $ 147,034 Securities owned — trading: Money market funds 288 — — 288 Mutual funds 10,850 — — 10,850 Equity securities 201 — — 201 Debt securities — 60 — 60 U.S. treasury obligations 6,480 — — 6,480 Total securities owned — trading 17,819 60 — 17,879 Other assets 180,377 9,282 — 189,659 Total assets at fair value $ 345,230 $ 9,342 $ — $ 354,572 Liabilities Securities sold, but not yet purchased: Mutual funds $ 3 $ — $ — $ 3 Equity securities 67 — — 67 Debt securities — 1,112 — 1,112 Total securities sold, but not yet purchased 70 1,112 — 1,182 Total liabilities at fair value $ 70 $ 1,112 $ — $ 1,182 The following table summarizes the Company’s financial assets and liabilities measured at fair value on a recurring basis at December 31, 2016 (in thousands): Level 1 Level 2 Level 3 Total Assets Cash equivalents $ 168,320 $ — $ — $ 168,320 Securities owned — trading: Money market funds 474 — — 474 Mutual funds 7,585 — — 7,585 Equity securities 35 — — 35 Debt securities — 314 — 314 U.S. treasury obligations 2,996 — — 2,996 Total securities owned — trading 11,090 314 — 11,404 Other assets 134,914 7,105 — 142,019 Total assets at fair value $ 314,324 $ 7,419 $ — $ 321,743 Liabilities Securities sold, but not yet purchased: Equity securities $ 168 $ — $ — $ 168 Debt securities — 15 — 15 Total securities sold, but not yet purchased 168 15 — 183 Accounts payable and accrued liabilities — 86 527 613 Total liabilities at fair value $ 168 $ 101 $ 527 $ 796</t>
  </si>
  <si>
    <t>Held-to-Maturity Securities (Tables)</t>
  </si>
  <si>
    <t>Summary of amortized cost, gross unrealized loss, and fair value of securities held-to-maturity</t>
  </si>
  <si>
    <t>The amortized cost, gross unrealized loss, and fair value of securities held-to-maturity were as follows (in thousands): December 31, 2017 2016 Amortized cost $ 11,833 $ 8,862 Gross unrealized loss (86 ) (31 ) Fair value $ 11,747 $ 8,831</t>
  </si>
  <si>
    <t>Maturities of securities held-to-maturity</t>
  </si>
  <si>
    <t>At December 31, 2017 , the securities held-to-maturity were scheduled to mature as follows (in thousands): Within one year After one but within five years After five but within ten years Total U.S. government notes — at amortized cost $ 5,006 $ 6,327 $ 500 $ 11,833 U.S. government notes — at fair value $ 4,986 $ 6,266 $ 495 $ 11,747</t>
  </si>
  <si>
    <t>Receivables from Product Sponsors, Broker-Dealers and Clearing Organizations and Payables to Broker-Dealers and Clearing Organizations (Tables)</t>
  </si>
  <si>
    <t>Receivables from product sponsors, broker-dealers, and clearing organizations and payables to broker-dealers and clearing organizations were as follows (in thousands): December 31, 2017 2016 Receivables: Commissions receivable from product sponsors and others $ 125,891 $ 116,218 Receivable from clearing organizations 62,561 50,656 Receivable from broker-dealers 1,389 1,309 Securities failed-to-deliver 6,366 6,939 Total receivables $ 196,207 $ 175,122 Payables: Payable to clearing organizations $ 13,316 $ 26,517 Payable to broker-dealers 31,869 32,065 Securities failed-to-receive 9,077 4,450 Total payables $ 54,262 $ 63,032</t>
  </si>
  <si>
    <t>Fixed Assets (Tables)</t>
  </si>
  <si>
    <t>The components of fixed assets</t>
  </si>
  <si>
    <t>The components of fixed assets were as follows (in thousands): December 31, 2017 2016 Internally developed software $ 346,029 $ 293,997 Leasehold improvements 82,413 86,171 Computers and software 160,400 122,442 Buildings 105,939 105,939 Furniture and equipment 73,767 74,492 Land 4,678 4,678 Construction in progress 66,802 55,568 Total fixed assets 840,028 743,287 Accumulated depreciation and amortization (427,344 ) (355,919 ) Fixed assets, net $ 412,684 $ 387,368</t>
  </si>
  <si>
    <t>Goodwill and Other Intangible Assets (Tables)</t>
  </si>
  <si>
    <t>Summary of activity in goodwill</t>
  </si>
  <si>
    <t>A summary of the activity in goodwill is presented below (in thousands): Balance at December 31, 2015 $ 1,365,838 Goodwill acquired — Balance at December 31, 2016 $ 1,365,838 Goodwill acquired 61,931 Balance at December 31, 2017 $ 1,427,769</t>
  </si>
  <si>
    <t>Components of intangible assets</t>
  </si>
  <si>
    <t>The components of intangible assets were as follows at December 31, 2017 (dollars in thousands): Weighted-Average Life Remaining (in years) Gross Carrying Value Accumulated Amortization Net Carrying Value Definite-lived intangible assets: Advisor and financial institution relationships 8.0 $ 538,921 $ (269,294 ) $ 269,627 Product sponsor relationships 8.1 234,086 (137,615 ) 96,471 Client relationships 6.8 19,133 (11,477 ) 7,656 Trade names 4.3 1,200 (680 ) 520 Total definite-lived intangible assets $ 793,340 $ (419,066 ) $ 374,274 Indefinite-lived intangible assets: Trademark and trade name 39,819 Total intangible assets $ 414,093 The components of intangible assets were as follows at December 31, 2016 (dollars in thousands): Weighted-Average Life Remaining (in years) Gross Carrying Value Accumulated Amortization Net Carrying Value Definite-lived intangible assets: Advisor and financial institution relationships 9.0 $ 440,533 $ (244,540 ) $ 195,993 Product sponsor relationships 9.1 234,086 (125,620 ) 108,466 Client relationships 7.7 19,133 (10,055 ) 9,078 Trade names 5.3 1,200 (560 ) 640 Total definite-lived intangible assets $ 694,952 $ (380,775 ) $ 314,177 Indefinite-lived intangible assets: Trademark and trade name 39,819 Total intangible assets $ 353,996</t>
  </si>
  <si>
    <t>Amortization expense</t>
  </si>
  <si>
    <t>ture amortization expense is estimated as follows (in thousands): 2018 $ 47,678 2019 47,642 2020 47,250 2021 47,093 2022 46,345 Thereafter 138,266 Total $ 374,274</t>
  </si>
  <si>
    <t>Accounts Payable and Accrued Liabilities (Tables)</t>
  </si>
  <si>
    <t>Summary of accounts payable and accrued liabilities</t>
  </si>
  <si>
    <t>Accounts payable and accrued liabilities were as follows (in thousands): December 31, 2017 2016 Advisor deferred compensation plan liability $ 177,652 $ 133,632 Accrued compensation 64,728 63,741 Deferred rent 41,629 43,817 Accounts payable 47,125 23,284 Other accrued liabilities 130,015 121,071 Total accounts payable and accrued liabilities $ 461,149 $ 385,545</t>
  </si>
  <si>
    <t>Debt (Tables)</t>
  </si>
  <si>
    <t>Outstanding borrowings</t>
  </si>
  <si>
    <t xml:space="preserve">The Company’s outstanding borrowings were as follows (dollars in thousands): December 31, 2017 Long-Term Borrowings Current Applicable Margin Interest Rate Maturity Revolving Credit Facility $ — LIBOR+125bps — 9/21/2022 Senior Secured Term Loan B (1) 1,496,250 LIBOR+225 bps 3.81 % 9/21/2024 Senior Unsecured Notes (1)(2) 900,000 Fixed Rate 5.75 % 9/15/2025 Total long-term borrowings 2,396,250 Plus: Unamortized Premium 11,584 Less: Unamortized Debt Issuance Cost (22,812 ) Net Carrying Value $ 2,385,022 _____________________ (1) No leverage or interest coverage maintenance covenants. (2) The Senior Unsecured Notes were issued in two separate transactions; $500.0 million in Original Notes were issued in March 2017 at par; the remaining $400.0 million in Additional Notes were issued in September 2017 and priced at 103.0% of the aggregate principal amount. December 31, 2016 Senior Secured Credit Facilities Balance Interest Rate Maturity Term Loan A $ 459,375 3.27 % 9/30/2019 2019 Term Loan B 420,309 3.25 % 3/29/2019 2021 Term Loan B 624,676 4.25 % 3/29/2021 2022 Term Loan B 693,000 4.80 % 11/20/2022 Total borrowings 2,197,360 Less: Unamortized Debt Issuance Cost (21,924 ) Net Carrying Value $ 2,175,436 </t>
  </si>
  <si>
    <t>Summary of minimum calendar year payments and maturities of the senior secured borrowings</t>
  </si>
  <si>
    <t>The minimum calendar year payments and maturities of the long-term borrowings as of December 31, 2017 are as follows (in thousands): 2018 $ 14,906 2019 14,758 2020 14,611 2021 14,465 2022 14,322 Thereafter 2,323,188 Total $ 2,396,250</t>
  </si>
  <si>
    <t>Income Taxes (Tables)</t>
  </si>
  <si>
    <t>Summary of provision for income taxes</t>
  </si>
  <si>
    <t>The Company’s provision for income taxes was as follows (in thousands): December 31, 2017 2016 2015 Current provision: Federal $ 117,745 $ 102,133 $ 123,633 State 17,353 15,002 20,291 Total current provision 135,098 117,135 143,924 Deferred benefit: Federal (8,951 ) (10,767 ) (24,972 ) State (440 ) (783 ) (5,181 ) Total deferred benefit (9,391 ) (11,550 ) (30,153 ) Provision for income taxes $ 125,707 $ 105,585 $ 113,771</t>
  </si>
  <si>
    <t>Summary of effective income tax rate reconciliation</t>
  </si>
  <si>
    <t>A reconciliation of the United States federal statutory income tax rates to the Company’s effective income tax rates is set forth below: Years Ended December 31, 2017 2016 2015 Federal statutory income tax rates 35.0 % 35.0 % 35.0 % State income taxes, net of federal benefit 3.0 3.5 3.6 Non-deductible expenses 0.6 0.3 0.7 Share-based compensation (0.9 ) 0.1 — Tax Cuts and Jobs Act of 2017 (2.4 ) — — Domestic production activities deduction (0.9 ) (2.2 ) — Research &amp; development credits (0.4 ) (1.1 ) — Other 0.5 (0.1 ) 1.0 Effective income tax rates 34.5 % 35.5 % 40.3 %</t>
  </si>
  <si>
    <t>Components of the net deferred income taxes</t>
  </si>
  <si>
    <t>The components of the net deferred income taxes included in the consolidated statements of financial condition were as follows (in thousands): December 31, 2017 2016 Deferred tax assets: Accrued liabilities $ 59,422 $ 75,907 Share-based compensation 17,122 31,715 State taxes 5,630 9,345 Deferred rent 32,457 49,544 Provision for bad debts 2,956 7,520 Net operating losses — (10 ) Forgivable loans 7,643 9,381 Captive insurance 1,355 1,689 Other — 956 Total deferred tax assets 126,585 186,047 Deferred tax liabilities: Amortization of intangible assets (75,043 ) (122,482 ) Depreciation of fixed assets (63,213 ) (88,960 ) Other (4,333 ) (219 ) Total deferred tax liabilities (142,589 ) (211,661 ) Deferred income taxes, net $ (16,004 ) $ (25,614 )</t>
  </si>
  <si>
    <t>Summary of gross unrecognized tax benefits including interest and penalties reconciliation</t>
  </si>
  <si>
    <t>The following table reflects a reconciliation of the beginning and ending balances of the total amounts of gross unrecognized tax benefits, including interest and penalties (in thousands): December 31, 2017 2016 2015 Balance — Beginning of year $ 39,766 $ 24,747 $ 20,987 Increases for tax positions taken during the current year 7,815 17,787 4,404 Reductions as a result of a lapse of the applicable statute of limitations (4,924 ) (2,768 ) (644 ) Balance — End of year $ 42,657 $ 39,766 $ 24,747</t>
  </si>
  <si>
    <t>Commitments and Contingencies (Tables)</t>
  </si>
  <si>
    <t>Future minimum payments</t>
  </si>
  <si>
    <t>Future minimum payments under leases, lease commitments, service, development, and agency contracts, and other contractual obligations with initial terms greater than one year were as follows at December 31, 2017 (in thousands): 2018 $ 63,430 2019 46,463 2020 35,057 2021 32,416 2022 32,741 Thereafter 270,252 Total(1) $ 480,359 _____________________ (1) Future minimum payments have not been reduced by minimum sublease rental income of $14.2 million</t>
  </si>
  <si>
    <t>Stockholders' Equity (Tables)</t>
  </si>
  <si>
    <t>Schedule of dividends paid per common share</t>
  </si>
  <si>
    <t>Cash dividends per share of common stock and total cash dividends paid on a quarterly basis were as follows (in millions, except per share data): 2017 2016 Dividend per Share Total Cash Dividend Dividend per Share Total Cash Dividend First quarter $ 0.25 $ 22.6 $ 0.25 $ 22.2 Second quarter $ 0.25 $ 22.6 $ 0.25 $ 22.3 Third quarter $ 0.25 $ 22.5 $ 0.25 $ 22.3 Fourth quarter $ 0.25 $ 22.5 $ 0.25 $ 22.3</t>
  </si>
  <si>
    <t>Stock-Based Compensation (Tables)</t>
  </si>
  <si>
    <t>Weighted-average assumptions used for calculating the fair value of its stock options and warrants with the Black-Scholes valuation model</t>
  </si>
  <si>
    <t>The following table presents the weighted-average assumptions used in the Black-Scholes valuation model by the Company in calculating the fair value of its employee and officer stock options that have been granted: Years Ended December 31, 2017 2016 2015 Expected life (in years) 5.43 5.26 5.30 Expected stock price volatility 35.27 % 33.38 % 25.78 % Expected dividend yield 2.61 % 2.87 % 2.30 % Risk-free interest rate 2.14 % 1.16 % 1.58 % Fair value of options $ 10.63 $ 4.60 $ 8.81 The fair value of each stock option or warrant awarded to advisors and financial institutions is estimated on the date of grant and revalued at each reporting period using the Black-Scholes valuation model with the following weighted-average assumptions used: Years Ended December 31, 2017 2016 2015 Expected life (in years) 5.00 5.90 5.25 Expected stock price volatility 35.34 % 35.19 % 25.91 % Expected dividend yield 2.00 % 2.87 % 2.35 % Risk-free interest rate 2.14 % 2.13 % 1.84 % Fair value of options $ 24.93 $ 11.72 $ 12.12</t>
  </si>
  <si>
    <t>Summary of the Company's activity in its stock option and warrant plans</t>
  </si>
  <si>
    <t>The following table summarizes the Company’s stock option and warrant activity as of and for the year ended December 31, 2017 : Number of Shares Weighted- Average Exercise Price Weighted- Average Remaining Contractual Term (Years) Aggregate Intrinsic Value (In thousands) Outstanding — December 31, 2016 7,153,982 $ 30.40 Granted 851,810 $ 39.48 Exercised (2,727,774 ) $ 30.17 Forfeited and Expired (411,519 ) $ 34.83 Outstanding — December 31, 2017 4,866,499 $ 31.73 5.87 $ 123,636 Exercisable — December 31, 2017 3,068,227 $ 32.29 4.32 $ 76,245 Exercisable and expected to vest — December 31, 2017 4,788,088 $ 31.69 5.82 $ 121,869</t>
  </si>
  <si>
    <t>Summary of information about outstanding stock options and warrants</t>
  </si>
  <si>
    <t>The following table summarizes information about outstanding stock options and warrants as of December 31, 2017 : Outstanding Exercisable Range of Exercise Prices Total Number of Shares Weighted- Average Remaining Life (Years) Weighted- Average Exercise Price Number of Shares Weighted- Average Exercise Price $18.04 - $23.02 1,642,309 5.96 $ 20.31 818,587 $ 20.78 $23.41 - $30.00 770,107 3.75 $ 28.16 734,811 $ 28.31 $31.60 - $32.33 408,375 4.66 $ 31.86 408,375 $ 31.86 $34.00 - $39.60 1,247,074 6.89 $ 37.56 481,722 $ 34.50 $42.59 - $54.81 798,634 6.76 $ 49.52 624,732 $ 50.64 4,866,499 5.87 $ 31.73 3,068,227 $ 32.29</t>
  </si>
  <si>
    <t>Summary of the status of the Company's restricted stock</t>
  </si>
  <si>
    <t>The following summarizes the Company’s activity in its restricted stock awards and stock units, which include restricted stock units, deferred stock units, and performance stock units, for the year ended December 31, 2017 : Restricted Stock Awards Stock Units Number of Shares Weighted-Average Grant-Date Fair Value Number of Shares Weighted-Average Grant-Date Fair Value Nonvested — December 31, 2016 10,404 $ 35.85 982,253 $ 30.61 Granted 18,700 $ 39.73 470,063 $ 40.10 Vested (16,308 ) $ 37.25 (385,999 ) $ 36.33 Forfeited — $ — (109,194 ) $ 31.92 Nonvested — December 31, 2017 12,796 $ 39.73 957,123 $ 32.81 Expected to vest — December 31, 2017 12,796 $ 39.73 902,829 $ 32.52</t>
  </si>
  <si>
    <t>Earnings per Share (Tables)</t>
  </si>
  <si>
    <t>Basic and diluted earnings per share</t>
  </si>
  <si>
    <t>The calculation of basic and diluted earnings per share for the years noted was as follows (in thousands, except per share data): Years Ended December 31, 2017 2016 2015 Net income $ 238,863 $ 191,931 $ 168,784 Basic weighted-average number of shares outstanding 90,002 89,072 95,273 Dilutive common share equivalents 2,113 941 1,513 Diluted weighted-average number of shares outstanding 92,115 90,013 96,786 Basic earnings per share $ 2.65 $ 2.15 $ 1.77 Diluted earnings per share $ 2.59 $ 2.13 $ 1.74</t>
  </si>
  <si>
    <t>Selected Quarterly Financial Data (Unaudited) (Tables)</t>
  </si>
  <si>
    <t>Schedule of selected quarterly financial data</t>
  </si>
  <si>
    <t xml:space="preserve"> 2017 (In thousands, except per share data) First Quarter Second Quarter Third Quarter Fourth Quarter Net revenues $ 1,035,427 $ 1,065,504 $ 1,064,108 $ 1,116,442 Net income $ 48,189 $ 68,434 $ 58,142 $ 64,098 Basic earnings per share $ 0.54 $ 0.76 $ 0.65 $ 0.71 Diluted earnings per share $ 0.52 $ 0.74 $ 0.63 $ 0.69 Dividends declared per share $ 0.25 $ 0.25 $ 0.25 $ 0.25 2016 (In thousands, except per share data) First Quarter Second Quarter Third Quarter Fourth Quarter Net revenues $ 1,005,305 $ 1,019,181 $ 1,017,440 $ 1,007,457 Net income $ 50,392 $ 47,849 $ 51,954 $ 41,736 Basic earnings per share $ 0.57 $ 0.54 $ 0.58 $ 0.47 Diluted earnings per share $ 0.56 $ 0.53 $ 0.58 $ 0.46 Dividends declared per share $ 0.25 $ 0.25 $ 0.25 $ 0.25</t>
  </si>
  <si>
    <t>Organization and Description of the Company (Details)</t>
  </si>
  <si>
    <t>LPLH [Member]</t>
  </si>
  <si>
    <t>Consolidation, Parent Ownership Interest [Line Items]</t>
  </si>
  <si>
    <t>Ownership interest percentage in subsidiary</t>
  </si>
  <si>
    <t>100.00%</t>
  </si>
  <si>
    <t>LPL Financial [Member]</t>
  </si>
  <si>
    <t>Number of states in which entity operates</t>
  </si>
  <si>
    <t>Fortigent [Member]</t>
  </si>
  <si>
    <t>IAG [Member]</t>
  </si>
  <si>
    <t>LPLIA [Member]</t>
  </si>
  <si>
    <t>PTCH [Member]</t>
  </si>
  <si>
    <t>Summary of Significant Accounting Policies Other Operating Expense (Details) - USD ($) $ in Millions</t>
  </si>
  <si>
    <t>Interest expense from operations (did not exceed)</t>
  </si>
  <si>
    <t>Summary of Significant Accounting Policies Share-Based Compensation (Details) - Minimum [Member]</t>
  </si>
  <si>
    <t>Stock options and warrants [Member]</t>
  </si>
  <si>
    <t>Share-based Compensation Arrangement by Share-based Payment Award [Line Items]</t>
  </si>
  <si>
    <t>Vesting Period</t>
  </si>
  <si>
    <t>3 years</t>
  </si>
  <si>
    <t>Restricted stock awards and restricted stock units</t>
  </si>
  <si>
    <t>1 year</t>
  </si>
  <si>
    <t>Summary of Significant Accounting Policies Receivables From and Payables to Clients (Details) - USD ($) $ in Thousands</t>
  </si>
  <si>
    <t>Receivables [Abstract]</t>
  </si>
  <si>
    <t>Free credit balances held</t>
  </si>
  <si>
    <t>Allowance for Doubtful Accounts Receivable [Roll Forward]</t>
  </si>
  <si>
    <t>Beginning balance - January 1</t>
  </si>
  <si>
    <t>Ending balance - December 31</t>
  </si>
  <si>
    <t>Write Off Of Allowances For Uncollectible Amounts</t>
  </si>
  <si>
    <t>Summary of Significant Accounting Policies Receivables from Advisor (Details) - USD ($) $ in Thousands</t>
  </si>
  <si>
    <t>Accounts, Notes, Loans and Financing Receivable [Line Items]</t>
  </si>
  <si>
    <t>Forgivable Loans Amortization Period, Minimum</t>
  </si>
  <si>
    <t>Provision for Bad Debt Reclassification Adjustment</t>
  </si>
  <si>
    <t>Summary of Significant Accounting Policies Receivables From Others (Details) - USD ($)</t>
  </si>
  <si>
    <t>Forgivable Loans Amortization Period, Maximum</t>
  </si>
  <si>
    <t>8 years</t>
  </si>
  <si>
    <t>Forgivable Advisor Loans</t>
  </si>
  <si>
    <t>Receivables from others [Member]</t>
  </si>
  <si>
    <t>Charge-offs, net of recoveries</t>
  </si>
  <si>
    <t>Summary of Significant Accounting Policies Securities Borrowed (Details) - USD ($) $ in Thousands</t>
  </si>
  <si>
    <t>Securities borrowed, contract value</t>
  </si>
  <si>
    <t>Securities borrowed, collateral market value</t>
  </si>
  <si>
    <t>Summary of Significant Accounting Policies Fixed Assets (Details) - USD ($) $ in Millions</t>
  </si>
  <si>
    <t>Property, Plant and Equipment [Line Items]</t>
  </si>
  <si>
    <t>Other Cost and Expense, Operating</t>
  </si>
  <si>
    <t>Internally developed software [Member]</t>
  </si>
  <si>
    <t>Fixed assets useful life (in years)</t>
  </si>
  <si>
    <t>Computers and software [Member] | Minimum [Member]</t>
  </si>
  <si>
    <t>Computers and software [Member] | Maximum [Member]</t>
  </si>
  <si>
    <t>7 years</t>
  </si>
  <si>
    <t>Furniture and equipment [Member] | Minimum [Member]</t>
  </si>
  <si>
    <t>Furniture and equipment [Member] | Maximum [Member]</t>
  </si>
  <si>
    <t>Summary of Significant Accounting Policies Goodwill and Other Intangible Assets (Details) - USD ($) $ in Thousands</t>
  </si>
  <si>
    <t>Goodwill impairment loss</t>
  </si>
  <si>
    <t>Impairment of Intangible Assets (Excluding Goodwill) [Abstract]</t>
  </si>
  <si>
    <t>Impairment of intangible assets, indefinite-lived (excluding goodwill)</t>
  </si>
  <si>
    <t>Impairment of intangible assets, finite-lived</t>
  </si>
  <si>
    <t>Finite-Lived Intangible Assets [Line Items]</t>
  </si>
  <si>
    <t>Tangible Asset Impairment Charges</t>
  </si>
  <si>
    <t>Minimum [Member]</t>
  </si>
  <si>
    <t>Finite-lived intangible assets, useful life</t>
  </si>
  <si>
    <t>5 years</t>
  </si>
  <si>
    <t>Maximum [Member]</t>
  </si>
  <si>
    <t>20 years</t>
  </si>
  <si>
    <t>Software Development [Member]</t>
  </si>
  <si>
    <t>Property, Plant and Equipment, Useful Life</t>
  </si>
  <si>
    <t>Furniture and Fixtures [Member] | Minimum [Member]</t>
  </si>
  <si>
    <t>Furniture and Fixtures [Member] | Maximum [Member]</t>
  </si>
  <si>
    <t>Summary of Significant Accounting Policies Fair Value of Debt Instruments (Details) - USD ($) $ in Thousands</t>
  </si>
  <si>
    <t>Fair Value, Assets and Liabilities Measured on Recurring and Nonrecurring Basis [Line Items]</t>
  </si>
  <si>
    <t>Total Borrowings</t>
  </si>
  <si>
    <t>Fair Value, Measurements, Recurring [Member] | Fair Value, Inputs, Level 2 [Member]</t>
  </si>
  <si>
    <t>Debt Instrument, Fair Value Disclosure</t>
  </si>
  <si>
    <t>Acquisitions (Details) - USD ($) $ in Thousands</t>
  </si>
  <si>
    <t>Aug. 15, 2017</t>
  </si>
  <si>
    <t>Acquired Finite-Lived Intangible Assets [Line Items]</t>
  </si>
  <si>
    <t>Finite-lived Intangible Assets Acquired</t>
  </si>
  <si>
    <t>Business Combination, Contingent Consideration Arrangements, Range of Outcomes, Value, High</t>
  </si>
  <si>
    <t>Goodwill acquired</t>
  </si>
  <si>
    <t>Payments to Acquire Businesses, Gross</t>
  </si>
  <si>
    <t>Business Combination, Contingent Consideration Arrangements, Range of Outcomes, Percentage, Low</t>
  </si>
  <si>
    <t>72.00%</t>
  </si>
  <si>
    <t>Business Combination, Contingent Consideration Arrangements, Range of Outcomes, Percentage, High</t>
  </si>
  <si>
    <t>93.50%</t>
  </si>
  <si>
    <t>Fair Value Measurements Financial Assets and Liabilities Measured on a Recurring and Nonrecurring Basis (Details) - USD ($) $ in Thousands</t>
  </si>
  <si>
    <t>Securities owned — trading</t>
  </si>
  <si>
    <t>Fair Value, Measurements, Recurring [Member]</t>
  </si>
  <si>
    <t>Cash equivalents</t>
  </si>
  <si>
    <t>Total assets at fair value</t>
  </si>
  <si>
    <t>Total liabilities at fair value</t>
  </si>
  <si>
    <t>Fair Value, Measurements, Recurring [Member] | Fair Value, Inputs, Level 1 [Member]</t>
  </si>
  <si>
    <t>Fair Value, Measurements, Recurring [Member] | Fair Value, Inputs, Level 3 [Member]</t>
  </si>
  <si>
    <t>Mutual Funds [Member] | Fair Value, Measurements, Recurring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Debt Securities [Member] | Fair Value, Measurements, Recurring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Treasury Obligations [Member] | Fair Value, Measurements, Recurring [Member]</t>
  </si>
  <si>
    <t>U.S. Treasury Obligations [Member] | Fair Value, Measurements, Recurring [Member] | Fair Value, Inputs, Level 1 [Member]</t>
  </si>
  <si>
    <t>U.S. Treasury Obligations [Member] | Fair Value, Measurements, Recurring [Member] | Fair Value, Inputs, Level 2 [Member]</t>
  </si>
  <si>
    <t>U.S. Treasury Obligations [Member] | Fair Value, Measurements, Recurring [Member] | Fair Value, Inputs, Level 3 [Member]</t>
  </si>
  <si>
    <t>Held-to-Maturity Securities (Details) - USD ($) $ in Thousands</t>
  </si>
  <si>
    <t>U.S. government notes - at amortized cost, Total</t>
  </si>
  <si>
    <t>U.S. Treasury Securities [Member]</t>
  </si>
  <si>
    <t>Gross unrealized loss</t>
  </si>
  <si>
    <t>U.S. government notes - at fair value, Total</t>
  </si>
  <si>
    <t>U.S. Treasury Securities [Member] | Fair Value, Inputs, Level 1 [Member]</t>
  </si>
  <si>
    <t>Held-to-Maturity Securities (Details 1) - USD ($) $ in Thousands</t>
  </si>
  <si>
    <t>U.S. government notes - at amortized cost, Within one year</t>
  </si>
  <si>
    <t>U.S. government notes - at amortized cost, After one but within five years</t>
  </si>
  <si>
    <t>U.S. government notes - at amortized cost, After five but within ten years</t>
  </si>
  <si>
    <t>U.S. government notes - at fair value, Within one year</t>
  </si>
  <si>
    <t>U.S. government notes - at fair value, After one but within five years</t>
  </si>
  <si>
    <t>U.S. government notes - at fair value, After five but within ten years</t>
  </si>
  <si>
    <t>Fair Value, Inputs, Level 1 [Member] | U.S. Treasury Securities [Member]</t>
  </si>
  <si>
    <t>Receivables from Product Sponsors, Broker-Dealers and Clearing Organizations and Payables to Broker-Dealers and Clearing Organizations (Details) - USD ($) $ in Thousands</t>
  </si>
  <si>
    <t>Receivables:</t>
  </si>
  <si>
    <t>Commissions receivable from product sponsors and others</t>
  </si>
  <si>
    <t>Receivable from clearing organizations</t>
  </si>
  <si>
    <t>Receivable from broker-dealers</t>
  </si>
  <si>
    <t>Securities failed-to-deliver</t>
  </si>
  <si>
    <t>Total receivables</t>
  </si>
  <si>
    <t>Payables:</t>
  </si>
  <si>
    <t>Payable to clearing organizations</t>
  </si>
  <si>
    <t>Payable to broker-dealers</t>
  </si>
  <si>
    <t>Securities failed-to-receive</t>
  </si>
  <si>
    <t>Total payables</t>
  </si>
  <si>
    <t>Fixed Assets (Details) - USD ($) $ in Thousands</t>
  </si>
  <si>
    <t>Total fixed assets</t>
  </si>
  <si>
    <t>Accumulated depreciation and amortization</t>
  </si>
  <si>
    <t>Leasehold improvements [Member]</t>
  </si>
  <si>
    <t>Computers and software [Member]</t>
  </si>
  <si>
    <t>Building [Member]</t>
  </si>
  <si>
    <t>Furniture and equipment [Member]</t>
  </si>
  <si>
    <t>Land [Member]</t>
  </si>
  <si>
    <t>Construction in Progress [Member]</t>
  </si>
  <si>
    <t>Fixed Assets (Details Textuals) - USD ($) $ in Thousands</t>
  </si>
  <si>
    <t>Goodwill and Other Intangible Assets Goodwill (Details) - USD ($) $ in Thousands</t>
  </si>
  <si>
    <t>Goodwill [Roll Forward]</t>
  </si>
  <si>
    <t>Goodwill, beginning balance</t>
  </si>
  <si>
    <t>Goodwill, ending balance</t>
  </si>
  <si>
    <t>Intangible Assets (Components)(Details) - USD ($) $ in Thousands</t>
  </si>
  <si>
    <t>Intangible Assets [Line Items]</t>
  </si>
  <si>
    <t>Total intangible assets</t>
  </si>
  <si>
    <t>Definite-lived intangible assets:</t>
  </si>
  <si>
    <t>Gross Carrying Value</t>
  </si>
  <si>
    <t>Accumulated Amortization</t>
  </si>
  <si>
    <t>Net Carrying Value</t>
  </si>
  <si>
    <t>Trademarks and Trade Names [Member]</t>
  </si>
  <si>
    <t>Indefinite-lived intangible assets:</t>
  </si>
  <si>
    <t>Advisor and financial institution relationships [Member]</t>
  </si>
  <si>
    <t>Weighted-Average Life Remaining (in years)</t>
  </si>
  <si>
    <t>9 years</t>
  </si>
  <si>
    <t>Product sponsor relationships [Member]</t>
  </si>
  <si>
    <t>8 years 1 month 6 days</t>
  </si>
  <si>
    <t>9 years 1 month 6 days</t>
  </si>
  <si>
    <t>Client relationships [Member]</t>
  </si>
  <si>
    <t>6 years 9 months 18 days</t>
  </si>
  <si>
    <t>7 years 8 months 12 days</t>
  </si>
  <si>
    <t>Trade names [Member]</t>
  </si>
  <si>
    <t>4 years 3 months 18 days</t>
  </si>
  <si>
    <t>5 years 3 months 18 days</t>
  </si>
  <si>
    <t>Goodwill and Other Intangible Assets (Details Textuals) - USD ($) $ in Thousands</t>
  </si>
  <si>
    <t>Intangible assets acquired during the period</t>
  </si>
  <si>
    <t>Total amortization expense of intangible assets</t>
  </si>
  <si>
    <t>Intangible Assets (Future Amortization Expense)(Details) - USD ($) $ in Thousands</t>
  </si>
  <si>
    <t>Future amortization expense</t>
  </si>
  <si>
    <t>Thereafter</t>
  </si>
  <si>
    <t>Accounts Payable and Accrued Liabilities (Details) - USD ($) $ in Thousands</t>
  </si>
  <si>
    <t>Advisor deferred compensation plan liability</t>
  </si>
  <si>
    <t>Accrued payroll</t>
  </si>
  <si>
    <t>Deferred rent</t>
  </si>
  <si>
    <t>Accounts payable</t>
  </si>
  <si>
    <t>Other accrued liabilities</t>
  </si>
  <si>
    <t>Total accounts payable and accrued liabilities</t>
  </si>
  <si>
    <t>Debt (Credit Agreement Outstanding Balance)(Details) - USD ($) $ in Thousands</t>
  </si>
  <si>
    <t>Sep. 21, 2017</t>
  </si>
  <si>
    <t>Mar. 10, 2017</t>
  </si>
  <si>
    <t>Sep. 30, 2017</t>
  </si>
  <si>
    <t>Long-term Debt, Current and Noncurrent [Abstract]</t>
  </si>
  <si>
    <t>Balance</t>
  </si>
  <si>
    <t>Debt Instrument, Unamortized Premium</t>
  </si>
  <si>
    <t>Deferred Finance Costs, Net</t>
  </si>
  <si>
    <t>Repayments of Secured Debt</t>
  </si>
  <si>
    <t>Secured Debt [Member]</t>
  </si>
  <si>
    <t>Secured Debt [Member] | Fourth Amendment Agreement Term Loan B [Member]</t>
  </si>
  <si>
    <t>Interest Rate</t>
  </si>
  <si>
    <t>3.81%</t>
  </si>
  <si>
    <t>Debt Instrument, Amortization Payment, Percentage</t>
  </si>
  <si>
    <t>0.25%</t>
  </si>
  <si>
    <t>Debt Instrument, Call Premium, Percentage</t>
  </si>
  <si>
    <t>1.00%</t>
  </si>
  <si>
    <t>Secured Debt [Member] | Term Loan A [Member]</t>
  </si>
  <si>
    <t>3.27%</t>
  </si>
  <si>
    <t>Secured Debt [Member] | Amended Term Loan B [Member]</t>
  </si>
  <si>
    <t>4.80%</t>
  </si>
  <si>
    <t>Secured Debt [Member] | Extended Term Loan B [Member]</t>
  </si>
  <si>
    <t>4.25%</t>
  </si>
  <si>
    <t>Secured Debt [Member] | New Term Loan B [Member]</t>
  </si>
  <si>
    <t>3.25%</t>
  </si>
  <si>
    <t>Unsecured Debt [Member] | Additional Senior Unsecured Notes due 2025 [Member]</t>
  </si>
  <si>
    <t>Debt Instrument, Redemption Price, Percentage</t>
  </si>
  <si>
    <t>103.00%</t>
  </si>
  <si>
    <t>Unsecured Debt [Member] | Senior Notes Due 2025 [Member]</t>
  </si>
  <si>
    <t>Long-term Debt, Percentage Bearing Fixed Interest, Percentage Rate</t>
  </si>
  <si>
    <t>5.75%</t>
  </si>
  <si>
    <t>Debt Instrument, Redemption Price, Percentage of Principal Amount Redeemed</t>
  </si>
  <si>
    <t>Revolving Credit Facility [Member]</t>
  </si>
  <si>
    <t>Debt Instrument [Line Items]</t>
  </si>
  <si>
    <t>Debt Instrument, Basis Spread on Variable Rate</t>
  </si>
  <si>
    <t>1.25%</t>
  </si>
  <si>
    <t>0.00%</t>
  </si>
  <si>
    <t>Debt (Future Payments and Maturities)(Details) - USD ($) $ in Thousands</t>
  </si>
  <si>
    <t>Debt (Credit Agreement Textuals)(Details) - USD ($)</t>
  </si>
  <si>
    <t>Number Of Uncommitted Lines Of Credit</t>
  </si>
  <si>
    <t>Uncommitted lines of credit, unspecified limit</t>
  </si>
  <si>
    <t>Line of Credit Facility, Average Outstanding Amount</t>
  </si>
  <si>
    <t>Debt Instrument, Interest Rate During Period</t>
  </si>
  <si>
    <t>2.61%</t>
  </si>
  <si>
    <t>1.59%</t>
  </si>
  <si>
    <t>Long-term Debt, Gross</t>
  </si>
  <si>
    <t>Letters of credit, amount outstanding</t>
  </si>
  <si>
    <t>Applicable interest rate margin</t>
  </si>
  <si>
    <t>Line of credit, maximum borrowing capacity</t>
  </si>
  <si>
    <t>Line of Credit [Member]</t>
  </si>
  <si>
    <t>Additional Senior Unsecured Notes due 2025 [Member] | Unsecured Debt [Member]</t>
  </si>
  <si>
    <t>Debt Issuance Costs, Gross</t>
  </si>
  <si>
    <t>Senior Notes Due 2025 [Member] | Unsecured Debt [Member]</t>
  </si>
  <si>
    <t>Fourth Amendment Agreement Term Loan B [Member] | Secured Debt [Member]</t>
  </si>
  <si>
    <t>Income Taxes (Provision for Income Taxes) (Details) - USD ($) $ in Thousands</t>
  </si>
  <si>
    <t>Current provision:</t>
  </si>
  <si>
    <t>Federal</t>
  </si>
  <si>
    <t>State</t>
  </si>
  <si>
    <t>Total current provision</t>
  </si>
  <si>
    <t>Deferred benefit:</t>
  </si>
  <si>
    <t>Total deferred benefit</t>
  </si>
  <si>
    <t>Provision for income taxes</t>
  </si>
  <si>
    <t>Income Taxes (Reconciliation to Effective Rate) (Details)</t>
  </si>
  <si>
    <t>Summary of company's effective income tax rate reconciliation</t>
  </si>
  <si>
    <t>Federal statutory income tax rates</t>
  </si>
  <si>
    <t>35.00%</t>
  </si>
  <si>
    <t>State income taxes, net of federal benefit</t>
  </si>
  <si>
    <t>3.00%</t>
  </si>
  <si>
    <t>3.50%</t>
  </si>
  <si>
    <t>3.60%</t>
  </si>
  <si>
    <t>Non-deductible expenses</t>
  </si>
  <si>
    <t>0.60%</t>
  </si>
  <si>
    <t>0.30%</t>
  </si>
  <si>
    <t>0.70%</t>
  </si>
  <si>
    <t>(0.90%)</t>
  </si>
  <si>
    <t>0.10%</t>
  </si>
  <si>
    <t>Business energy tax credit</t>
  </si>
  <si>
    <t>(2.40%)</t>
  </si>
  <si>
    <t>Effective Income Tax Rate Reconciliation, Deduction, Qualified Production Activity, Percent</t>
  </si>
  <si>
    <t>(2.20%)</t>
  </si>
  <si>
    <t>Effective Income Tax Rate Reconciliation, Tax Credit, Research, Percent</t>
  </si>
  <si>
    <t>(0.40%)</t>
  </si>
  <si>
    <t>(1.10%)</t>
  </si>
  <si>
    <t>0.50%</t>
  </si>
  <si>
    <t>(0.10%)</t>
  </si>
  <si>
    <t>Effective income tax rates</t>
  </si>
  <si>
    <t>34.50%</t>
  </si>
  <si>
    <t>35.50%</t>
  </si>
  <si>
    <t>40.30%</t>
  </si>
  <si>
    <t>Income Taxes (Deferred Income Taxes) (Details) - USD ($) $ in Thousands</t>
  </si>
  <si>
    <t>Deferred tax assets:</t>
  </si>
  <si>
    <t>Accrued liabilities</t>
  </si>
  <si>
    <t>State taxes</t>
  </si>
  <si>
    <t>Provision for bad debts</t>
  </si>
  <si>
    <t>Net operating losses</t>
  </si>
  <si>
    <t>Deferred Tax Assets, Tax Deferred Expense, Forgivable Loans</t>
  </si>
  <si>
    <t>Deferred Tax Assets, Tax Deferred Expense, Reserves and Accruals, Self Insurance</t>
  </si>
  <si>
    <t>Total deferred tax assets</t>
  </si>
  <si>
    <t>Deferred tax liabilities:</t>
  </si>
  <si>
    <t>Amortization of intangible assets</t>
  </si>
  <si>
    <t>Depreciation of fixed assets</t>
  </si>
  <si>
    <t>Total deferred tax liabilities</t>
  </si>
  <si>
    <t>Income Taxes (Gross Unrecognized Tax Benefits) (Details) - USD ($) $ in Thousands</t>
  </si>
  <si>
    <t>Balance - Beginning of year</t>
  </si>
  <si>
    <t>Increases for tax positions related to the current year</t>
  </si>
  <si>
    <t>Reductions as a result of a lapse of the applicable statute of limitations</t>
  </si>
  <si>
    <t>Balance - End of year</t>
  </si>
  <si>
    <t>Income Taxes (Details Textuals) - USD ($) $ in Millions</t>
  </si>
  <si>
    <t>Unrecognized tax benefits, net of the federal benefit on state issues, favorable income tax rate effect</t>
  </si>
  <si>
    <t>Unrecognized tax benefits, interest accrued</t>
  </si>
  <si>
    <t>Unrecognized tax benefits, penalties accrued</t>
  </si>
  <si>
    <t>Reduction in unrecognized tax benefits related to the statute of limitations</t>
  </si>
  <si>
    <t>Commitments and Contingencies (Leases) (Details) - USD ($) $ in Millions</t>
  </si>
  <si>
    <t>Leases, Operating [Abstract]</t>
  </si>
  <si>
    <t>Rent expense for operating leases</t>
  </si>
  <si>
    <t>Future minimum sublease rental income</t>
  </si>
  <si>
    <t>Commitments and Contingencies (Future Minimum Payments) (Details) $ in Thousands</t>
  </si>
  <si>
    <t>Dec. 31, 2017USD ($)</t>
  </si>
  <si>
    <t>Operating Leases, Future Minimum Payments Due, Fiscal Year Maturity [Abstract]</t>
  </si>
  <si>
    <t>[1]</t>
  </si>
  <si>
    <t>Future minimum payments have not been reduced by minimum sublease rental income of $14.2 million</t>
  </si>
  <si>
    <t>Commitments and Contingencies (Other Commitments) (Details) - USD ($) $ in Thousands</t>
  </si>
  <si>
    <t>Collateral Securities Repledged, Delivered, or Used</t>
  </si>
  <si>
    <t>Collateral security</t>
  </si>
  <si>
    <t>Amount pledged with client-owned securities</t>
  </si>
  <si>
    <t>Remaining collateral securities that can be sold, re-pledged or loaned</t>
  </si>
  <si>
    <t>Security Owned and Pledged as Collateral, Fair Value [Abstract]</t>
  </si>
  <si>
    <t>Trading securities pledged to clearing organizations</t>
  </si>
  <si>
    <t>Leasehold Financing Obligation</t>
  </si>
  <si>
    <t>Stockholders' Equity (Dividends Paid) (Details) - USD ($) $ / shares in Units, $ in Thousands</t>
  </si>
  <si>
    <t>3 Months Ended</t>
  </si>
  <si>
    <t>Mar. 31, 2017</t>
  </si>
  <si>
    <t>Sep. 30, 2016</t>
  </si>
  <si>
    <t>Jun. 30, 2016</t>
  </si>
  <si>
    <t>Mar. 31, 2016</t>
  </si>
  <si>
    <t>Dividend paid per share of common stock</t>
  </si>
  <si>
    <t>Dividends</t>
  </si>
  <si>
    <t>Total cash dividends paid during the quarter</t>
  </si>
  <si>
    <t>Stockholders' Equity (Share Repurchases) (Details) - USD ($) $ / shares in Units, shares in Thousands, $ in Thousands</t>
  </si>
  <si>
    <t>Equity, Class of Treasury Stock [Line Items]</t>
  </si>
  <si>
    <t>Stock Repurchase Program, Remaining Authorized Repurchase Amount</t>
  </si>
  <si>
    <t>Treasury Stock Acquired, Average Cost Per Share</t>
  </si>
  <si>
    <t>Treasury Stock, Value, Acquired, Cost Method</t>
  </si>
  <si>
    <t>Commission Fee Paid Per Repurchased Share</t>
  </si>
  <si>
    <t>Share-Based Compensation Stock Option and Warrant Assumptions (Details) - Stock options and warrants [Member] - $ / shares</t>
  </si>
  <si>
    <t>Employees, officers, and directors [Member]</t>
  </si>
  <si>
    <t>Share-based Compensation Arrangement by Share-based Payment Award, Fair Value Assumptions and Methodology [Abstract]</t>
  </si>
  <si>
    <t>Expected life (in years)</t>
  </si>
  <si>
    <t>5 years 5 months 4 days</t>
  </si>
  <si>
    <t>5 years 3 months 3 days</t>
  </si>
  <si>
    <t>Expected stock price volatility</t>
  </si>
  <si>
    <t>35.27%</t>
  </si>
  <si>
    <t>33.38%</t>
  </si>
  <si>
    <t>25.78%</t>
  </si>
  <si>
    <t>Expected dividend yield</t>
  </si>
  <si>
    <t>2.87%</t>
  </si>
  <si>
    <t>2.30%</t>
  </si>
  <si>
    <t>Risk-free interest rate</t>
  </si>
  <si>
    <t>2.14%</t>
  </si>
  <si>
    <t>1.16%</t>
  </si>
  <si>
    <t>1.58%</t>
  </si>
  <si>
    <t>Fair value of options</t>
  </si>
  <si>
    <t>Advisors and Financial Institutions [Member]</t>
  </si>
  <si>
    <t>5 years 10 months 24 days</t>
  </si>
  <si>
    <t>5 years 3 months</t>
  </si>
  <si>
    <t>35.34%</t>
  </si>
  <si>
    <t>35.19%</t>
  </si>
  <si>
    <t>25.91%</t>
  </si>
  <si>
    <t>2.00%</t>
  </si>
  <si>
    <t>2.35%</t>
  </si>
  <si>
    <t>2.13%</t>
  </si>
  <si>
    <t>1.84%</t>
  </si>
  <si>
    <t>Share-Based Compensation Stock Option and Warrant Activity (Details) $ / shares in Units, shares in Thousands, $ in Thousands</t>
  </si>
  <si>
    <t>Dec. 31, 2017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Ending Balance | shares</t>
  </si>
  <si>
    <t>Share-based Compensation Arrangement by Share-based Payment Award, Options, Outstanding, Weighted Average Exercise Price [Abstract]</t>
  </si>
  <si>
    <t>Weighted-Average Exercise Price, Outstanding, Beginning Balance | $ / shares</t>
  </si>
  <si>
    <t>Weighted-Average Exercise Price, Granted | $ / shares</t>
  </si>
  <si>
    <t>Weighted-Average Exercise Price, Exercised | $ / shares</t>
  </si>
  <si>
    <t>Weighted-Average Exercise Price, Forfeited and Expired | $ / shares</t>
  </si>
  <si>
    <t>Weighted-Average Exercise Price, Outstanding, Ending Balance | $ / shares</t>
  </si>
  <si>
    <t>Weighted-Average Exercise Price, Exercisable, Ending Balance | $ / shares</t>
  </si>
  <si>
    <t>Weighted-Average Exercise Price, Exercisable and expected to vest (in dollars per share) | $ / shares</t>
  </si>
  <si>
    <t>Weighted-Average Remaining Contractual Term for Options Outstanding</t>
  </si>
  <si>
    <t>5 years 10 months 13 days</t>
  </si>
  <si>
    <t>Weighted-Average Remaining Contractual Term for Options Exercisable</t>
  </si>
  <si>
    <t>4 years 3 months 25 days</t>
  </si>
  <si>
    <t>Aggregate Intrinsic Value, Outstanding, Ending Balance | $</t>
  </si>
  <si>
    <t>Aggregate Intrinsic Value, Exercisable, Ending Balance | $</t>
  </si>
  <si>
    <t>Share-based Compensation Arrangement by Share-based Payment Award, Options, Vested and Expected to Vest, Exercisable, Number | shares</t>
  </si>
  <si>
    <t>Share-based Compensation Arrangement by Share-based Payment Award, Options, Vested and Expected to Vest, Exercisable, Weighted Average Remaining Contractual Term</t>
  </si>
  <si>
    <t>5 years 9 months 25 days</t>
  </si>
  <si>
    <t>Share-based Compensation Arrangement by Share-based Payment Award, Options, Vested and Expected to Vest, Exercisable, Aggregate Intrinsic Value | $</t>
  </si>
  <si>
    <t>Share-Based Compensation Outstanding Stock Options and Warrants (Details)</t>
  </si>
  <si>
    <t>Dec. 31, 2017$ / sharesshares</t>
  </si>
  <si>
    <t>Total Number of Shares, Outstanding | shares</t>
  </si>
  <si>
    <t>Weighted-Average Remaining Life, Outstanding</t>
  </si>
  <si>
    <t>Weighted-Average Exercise Price, Outstanding | $ / shares</t>
  </si>
  <si>
    <t>Number of Shares, Exercisable | shares</t>
  </si>
  <si>
    <t>Weighted-Average Exercise Price, Exercisable | $ / shares</t>
  </si>
  <si>
    <t>$18.04 - $23.02</t>
  </si>
  <si>
    <t>5 years 11 months 15 days</t>
  </si>
  <si>
    <t>$23.41 - $30.00</t>
  </si>
  <si>
    <t>3 years 9 months</t>
  </si>
  <si>
    <t>$31.60 - $32.33</t>
  </si>
  <si>
    <t>4 years 7 months 28 days</t>
  </si>
  <si>
    <t>$34.00 - $39.60</t>
  </si>
  <si>
    <t>6 years 10 months 20 days</t>
  </si>
  <si>
    <t>$42.59 - $54.81</t>
  </si>
  <si>
    <t>6 years 9 months 3 days</t>
  </si>
  <si>
    <t>Share-Based Compensation Restricted Stock Activity (Details) - USD ($) $ / shares in Units, $ in Millions</t>
  </si>
  <si>
    <t>Share-based Compensation Arrangement by Share-based Payment Award, Equity Instruments Other than Options, Nonvested, Number of Shares [Roll Forward]</t>
  </si>
  <si>
    <t>Share-based Compensation Arrangement by Share-based Payment Award, Options, Vested and Expected to Vest, Outstanding, Weighted Average Exercise Price</t>
  </si>
  <si>
    <t>Restricted Stock Awards [Member]</t>
  </si>
  <si>
    <t>Number of Shares, Beginning Balance</t>
  </si>
  <si>
    <t>Number of Shares, Granted</t>
  </si>
  <si>
    <t>Number of Shares, Vested</t>
  </si>
  <si>
    <t>Number of Shares, Forfeited</t>
  </si>
  <si>
    <t>Number of Shares, Ending Balance</t>
  </si>
  <si>
    <t>Share-based Compensation Arrangement by Share-based Payment Award, Options, Vested and Expected to Vest, Outstanding, Number</t>
  </si>
  <si>
    <t>Weighted-Average Grant-Date Fair Value, Beginning Balance</t>
  </si>
  <si>
    <t>Weighted-Average Grant-Date Fair Value, Granted</t>
  </si>
  <si>
    <t>Weighted-Average Grant-Date Fair Value, Forfeited</t>
  </si>
  <si>
    <t>Weighted-Average Grant-Date Fair Value, Ending Balance</t>
  </si>
  <si>
    <t>Weighted-Average Grant-Date Fair Value, Vested</t>
  </si>
  <si>
    <t>Restricted Stock Units [Member]</t>
  </si>
  <si>
    <t>Advisors and Financial Institutions [Member] | Restricted Stock Units [Member]</t>
  </si>
  <si>
    <t>Allocated Share-based Compensation Expense</t>
  </si>
  <si>
    <t>Share-Based Compensation (Details Textuals) - USD ($) $ in Millions</t>
  </si>
  <si>
    <t>Share-based Compensation [Abstract]</t>
  </si>
  <si>
    <t>Authorized shares</t>
  </si>
  <si>
    <t>Authorized unissued shares</t>
  </si>
  <si>
    <t>Share-based Compensation Arrangement by Share-based Payment Award, Number of Shares Available for Grant</t>
  </si>
  <si>
    <t>Employees, officers, and directors [Member] | Stock options and warrants [Member]</t>
  </si>
  <si>
    <t>Share based compensation expense</t>
  </si>
  <si>
    <t>Share based compensation cost unrecognized</t>
  </si>
  <si>
    <t>Non-vested compensation cost weighted-average period</t>
  </si>
  <si>
    <t>1 year 9 months 29 days</t>
  </si>
  <si>
    <t>Employees, officers, and directors [Member] | Restricted Stock [Member]</t>
  </si>
  <si>
    <t>1 year 11 months 8 days</t>
  </si>
  <si>
    <t>Advisors and Financial Institutions [Member] | Stock options and warrants [Member]</t>
  </si>
  <si>
    <t>1 year 8 months 4 days</t>
  </si>
  <si>
    <t>Minimum [Member] | Stock options and warrants [Member]</t>
  </si>
  <si>
    <t>Share-based Compensation Arrangement by Share-based Payment Award, Award Vesting Period</t>
  </si>
  <si>
    <t>Minimum [Member] | Restricted Stock [Member]</t>
  </si>
  <si>
    <t>Earnings per Share (Details) - USD ($) $ / shares in Units, shares in Thousands, $ in Thousands</t>
  </si>
  <si>
    <t>Basic weighted average number of shares outstanding</t>
  </si>
  <si>
    <t>Dilutive common share equivalents</t>
  </si>
  <si>
    <t>Diluted weighted average number of shares outstanding</t>
  </si>
  <si>
    <t>Basic earnings per share</t>
  </si>
  <si>
    <t>Diluted earnings per share</t>
  </si>
  <si>
    <t>Earnings per Share (Details Textuals) - shares</t>
  </si>
  <si>
    <t>Antidilutive securities excluded from computation of Earnings per Share amount</t>
  </si>
  <si>
    <t>Employee and Advisor Benefit Plans (Details Textuals) - USD ($) $ in Thousands</t>
  </si>
  <si>
    <t>Employee and Advisor Benefit Plans [Abstract]</t>
  </si>
  <si>
    <t>Percentage of eligible compensation matched by employer</t>
  </si>
  <si>
    <t>65.00%</t>
  </si>
  <si>
    <t>Percentage of employee compensation eligible for match</t>
  </si>
  <si>
    <t>8.00%</t>
  </si>
  <si>
    <t>Total contribution cost recognized</t>
  </si>
  <si>
    <t>Employee stock purchase plan purchase price discount</t>
  </si>
  <si>
    <t>15.00%</t>
  </si>
  <si>
    <t>Deferred Compensation Arrangement with Individual, Recorded Liability</t>
  </si>
  <si>
    <t>Deferred Compensation Arrangements [Abstract]</t>
  </si>
  <si>
    <t>Deferred Compensation Arrangement with Individual, Contributions by Employer</t>
  </si>
  <si>
    <t>Deferred Compensation Arrangement with Individual, Compensation Expense</t>
  </si>
  <si>
    <t>Deferred Compensation Arrangement, Rabbi Trust, Recorded Liability</t>
  </si>
  <si>
    <t>Related Party Transactions (Details) - USD ($) shares in Thousands, $ in Millions</t>
  </si>
  <si>
    <t>Related Party Transaction [Line Items]</t>
  </si>
  <si>
    <t>TPG Capital [Member]</t>
  </si>
  <si>
    <t>Related party revenues</t>
  </si>
  <si>
    <t>Related party expenses</t>
  </si>
  <si>
    <t>Net Capital and Regulatory Requirements (Details) $ in Millions</t>
  </si>
  <si>
    <t>Net Capital</t>
  </si>
  <si>
    <t>Minimum Net Capital Required for Broker-Dealer Subsidiary</t>
  </si>
  <si>
    <t>Selected Quarterly Financial Data (Details) - USD ($) $ / shares in Units, $ in Thousands</t>
  </si>
  <si>
    <t>Net revenues</t>
  </si>
  <si>
    <t>Dividends declared per share</t>
  </si>
  <si>
    <t>Subsequent Event (Details) - $ / shares</t>
  </si>
  <si>
    <t>Mar. 23, 2018</t>
  </si>
  <si>
    <t>Mar. 09, 2018</t>
  </si>
  <si>
    <t>Feb. 16, 2018</t>
  </si>
  <si>
    <t>Subsequent Event [Line Items]</t>
  </si>
  <si>
    <t>Subsequent Event [Member]</t>
  </si>
  <si>
    <t>Dividends Payable, Date Declared</t>
  </si>
  <si>
    <t>Feb. 16,
		2018</t>
  </si>
  <si>
    <t>Dividends Payable, Amount Per Share</t>
  </si>
  <si>
    <t>Dividends Payable, Date to be Paid</t>
  </si>
  <si>
    <t>Mar. 23,
		2018</t>
  </si>
  <si>
    <t>Dividends Payable, Date of Record</t>
  </si>
  <si>
    <t>Mar. 9,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791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6</v>
      </c>
    </row>
    <row r="16" spans="1:4">
      <c r="A16" s="4" t="s">
        <v>27</v>
      </c>
      <c r="D16" s="6" t="n">
        <v>3796785811</v>
      </c>
    </row>
    <row r="17" spans="1:4">
      <c r="A17" s="4" t="s">
        <v>28</v>
      </c>
      <c r="C17" s="5" t="n">
        <v>90041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670824</v>
      </c>
      <c r="C4" s="6" t="n">
        <v>1737435</v>
      </c>
      <c r="D4" s="6" t="n">
        <v>1976845</v>
      </c>
    </row>
    <row r="5" spans="1:4">
      <c r="A5" s="4" t="s">
        <v>34</v>
      </c>
      <c r="B5" s="5" t="n">
        <v>1409247</v>
      </c>
      <c r="C5" s="5" t="n">
        <v>1289681</v>
      </c>
      <c r="D5" s="5" t="n">
        <v>1352454</v>
      </c>
    </row>
    <row r="6" spans="1:4">
      <c r="A6" s="4" t="s">
        <v>35</v>
      </c>
      <c r="B6" s="5" t="n">
        <v>708333</v>
      </c>
      <c r="C6" s="5" t="n">
        <v>556475</v>
      </c>
      <c r="D6" s="5" t="n">
        <v>493687</v>
      </c>
    </row>
    <row r="7" spans="1:4">
      <c r="A7" s="4" t="s">
        <v>36</v>
      </c>
      <c r="B7" s="5" t="n">
        <v>424667</v>
      </c>
      <c r="C7" s="5" t="n">
        <v>415715</v>
      </c>
      <c r="D7" s="5" t="n">
        <v>401948</v>
      </c>
    </row>
    <row r="8" spans="1:4">
      <c r="A8" s="4" t="s">
        <v>37</v>
      </c>
      <c r="B8" s="5" t="n">
        <v>24473</v>
      </c>
      <c r="C8" s="5" t="n">
        <v>21282</v>
      </c>
      <c r="D8" s="5" t="n">
        <v>19192</v>
      </c>
    </row>
    <row r="9" spans="1:4">
      <c r="A9" s="4" t="s">
        <v>38</v>
      </c>
      <c r="B9" s="5" t="n">
        <v>43937</v>
      </c>
      <c r="C9" s="5" t="n">
        <v>28795</v>
      </c>
      <c r="D9" s="5" t="n">
        <v>30928</v>
      </c>
    </row>
    <row r="10" spans="1:4">
      <c r="A10" s="4" t="s">
        <v>39</v>
      </c>
      <c r="B10" s="5" t="n">
        <v>4281481</v>
      </c>
      <c r="C10" s="5" t="n">
        <v>4049383</v>
      </c>
      <c r="D10" s="5" t="n">
        <v>4275054</v>
      </c>
    </row>
    <row r="11" spans="1:4">
      <c r="A11" s="3" t="s">
        <v>40</v>
      </c>
    </row>
    <row r="12" spans="1:4">
      <c r="A12" s="4" t="s">
        <v>41</v>
      </c>
      <c r="B12" s="5" t="n">
        <v>2669599</v>
      </c>
      <c r="C12" s="5" t="n">
        <v>2600624</v>
      </c>
      <c r="D12" s="5" t="n">
        <v>2864813</v>
      </c>
    </row>
    <row r="13" spans="1:4">
      <c r="A13" s="4" t="s">
        <v>42</v>
      </c>
      <c r="B13" s="5" t="n">
        <v>456918</v>
      </c>
      <c r="C13" s="5" t="n">
        <v>436557</v>
      </c>
      <c r="D13" s="5" t="n">
        <v>440049</v>
      </c>
    </row>
    <row r="14" spans="1:4">
      <c r="A14" s="4" t="s">
        <v>43</v>
      </c>
      <c r="B14" s="5" t="n">
        <v>171661</v>
      </c>
      <c r="C14" s="5" t="n">
        <v>148612</v>
      </c>
      <c r="D14" s="5" t="n">
        <v>139198</v>
      </c>
    </row>
    <row r="15" spans="1:4">
      <c r="A15" s="4" t="s">
        <v>44</v>
      </c>
      <c r="B15" s="5" t="n">
        <v>84071</v>
      </c>
      <c r="C15" s="5" t="n">
        <v>75928</v>
      </c>
      <c r="D15" s="5" t="n">
        <v>73383</v>
      </c>
    </row>
    <row r="16" spans="1:4">
      <c r="A16" s="4" t="s">
        <v>45</v>
      </c>
      <c r="B16" s="5" t="n">
        <v>38293</v>
      </c>
      <c r="C16" s="5" t="n">
        <v>38035</v>
      </c>
      <c r="D16" s="5" t="n">
        <v>38239</v>
      </c>
    </row>
    <row r="17" spans="1:4">
      <c r="A17" s="4" t="s">
        <v>46</v>
      </c>
      <c r="B17" s="5" t="n">
        <v>71407</v>
      </c>
      <c r="C17" s="5" t="n">
        <v>67128</v>
      </c>
      <c r="D17" s="5" t="n">
        <v>64522</v>
      </c>
    </row>
    <row r="18" spans="1:4">
      <c r="A18" s="4" t="s">
        <v>47</v>
      </c>
      <c r="B18" s="5" t="n">
        <v>97332</v>
      </c>
      <c r="C18" s="5" t="n">
        <v>92956</v>
      </c>
      <c r="D18" s="5" t="n">
        <v>84112</v>
      </c>
    </row>
    <row r="19" spans="1:4">
      <c r="A19" s="4" t="s">
        <v>48</v>
      </c>
      <c r="B19" s="5" t="n">
        <v>57047</v>
      </c>
      <c r="C19" s="5" t="n">
        <v>54509</v>
      </c>
      <c r="D19" s="5" t="n">
        <v>52516</v>
      </c>
    </row>
    <row r="20" spans="1:4">
      <c r="A20" s="4" t="s">
        <v>49</v>
      </c>
      <c r="B20" s="5" t="n">
        <v>44941</v>
      </c>
      <c r="C20" s="5" t="n">
        <v>44453</v>
      </c>
      <c r="D20" s="5" t="n">
        <v>46871</v>
      </c>
    </row>
    <row r="21" spans="1:4">
      <c r="A21" s="4" t="s">
        <v>50</v>
      </c>
      <c r="B21" s="5" t="n">
        <v>0</v>
      </c>
      <c r="C21" s="5" t="n">
        <v>0</v>
      </c>
      <c r="D21" s="5" t="n">
        <v>11967</v>
      </c>
    </row>
    <row r="22" spans="1:4">
      <c r="A22" s="4" t="s">
        <v>38</v>
      </c>
      <c r="B22" s="5" t="n">
        <v>96210</v>
      </c>
      <c r="C22" s="5" t="n">
        <v>96587</v>
      </c>
      <c r="D22" s="5" t="n">
        <v>117693</v>
      </c>
    </row>
    <row r="23" spans="1:4">
      <c r="A23" s="4" t="s">
        <v>51</v>
      </c>
      <c r="B23" s="5" t="n">
        <v>3787479</v>
      </c>
      <c r="C23" s="5" t="n">
        <v>3655389</v>
      </c>
      <c r="D23" s="5" t="n">
        <v>3933363</v>
      </c>
    </row>
    <row r="24" spans="1:4">
      <c r="A24" s="4" t="s">
        <v>52</v>
      </c>
      <c r="B24" s="5" t="n">
        <v>107025</v>
      </c>
      <c r="C24" s="5" t="n">
        <v>96478</v>
      </c>
      <c r="D24" s="5" t="n">
        <v>59136</v>
      </c>
    </row>
    <row r="25" spans="1:4">
      <c r="A25" s="4" t="s">
        <v>53</v>
      </c>
      <c r="B25" s="5" t="n">
        <v>-22407</v>
      </c>
      <c r="C25" s="5" t="n">
        <v>0</v>
      </c>
      <c r="D25" s="5" t="n">
        <v>0</v>
      </c>
    </row>
    <row r="26" spans="1:4">
      <c r="A26" s="4" t="s">
        <v>54</v>
      </c>
      <c r="B26" s="5" t="n">
        <v>364570</v>
      </c>
      <c r="C26" s="5" t="n">
        <v>297516</v>
      </c>
      <c r="D26" s="5" t="n">
        <v>282555</v>
      </c>
    </row>
    <row r="27" spans="1:4">
      <c r="A27" s="4" t="s">
        <v>55</v>
      </c>
      <c r="B27" s="5" t="n">
        <v>125707</v>
      </c>
      <c r="C27" s="5" t="n">
        <v>105585</v>
      </c>
      <c r="D27" s="5" t="n">
        <v>113771</v>
      </c>
    </row>
    <row r="28" spans="1:4">
      <c r="A28" s="4" t="s">
        <v>56</v>
      </c>
      <c r="B28" s="6" t="n">
        <v>238863</v>
      </c>
      <c r="C28" s="6" t="n">
        <v>191931</v>
      </c>
      <c r="D28" s="6" t="n">
        <v>168784</v>
      </c>
    </row>
    <row r="29" spans="1:4">
      <c r="A29" s="3" t="s">
        <v>57</v>
      </c>
    </row>
    <row r="30" spans="1:4">
      <c r="A30" s="4" t="s">
        <v>58</v>
      </c>
      <c r="B30" s="7" t="n">
        <v>2.65</v>
      </c>
      <c r="C30" s="7" t="n">
        <v>2.15</v>
      </c>
      <c r="D30" s="7" t="n">
        <v>1.77</v>
      </c>
    </row>
    <row r="31" spans="1:4">
      <c r="A31" s="4" t="s">
        <v>59</v>
      </c>
      <c r="B31" s="7" t="n">
        <v>2.59</v>
      </c>
      <c r="C31" s="7" t="n">
        <v>2.13</v>
      </c>
      <c r="D31" s="7" t="n">
        <v>1.74</v>
      </c>
    </row>
    <row r="32" spans="1:4">
      <c r="A32" s="4" t="s">
        <v>60</v>
      </c>
      <c r="B32" s="5" t="n">
        <v>90002</v>
      </c>
      <c r="C32" s="5" t="n">
        <v>89072</v>
      </c>
      <c r="D32" s="5" t="n">
        <v>95273</v>
      </c>
    </row>
    <row r="33" spans="1:4">
      <c r="A33" s="4" t="s">
        <v>61</v>
      </c>
      <c r="B33" s="5" t="n">
        <v>92115</v>
      </c>
      <c r="C33" s="5" t="n">
        <v>90013</v>
      </c>
      <c r="D33" s="5" t="n">
        <v>967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4" t="s">
        <v>63</v>
      </c>
      <c r="B3" s="6" t="n">
        <v>187</v>
      </c>
      <c r="C3" s="6" t="n">
        <v>95</v>
      </c>
      <c r="D3" s="6" t="n">
        <v>132</v>
      </c>
    </row>
    <row r="4" spans="1:4">
      <c r="A4" s="4" t="s">
        <v>64</v>
      </c>
      <c r="B4" s="5" t="n">
        <v>238863</v>
      </c>
      <c r="C4" s="5" t="n">
        <v>191931</v>
      </c>
      <c r="D4" s="5" t="n">
        <v>168784</v>
      </c>
    </row>
    <row r="5" spans="1:4">
      <c r="A5" s="3" t="s">
        <v>65</v>
      </c>
    </row>
    <row r="6" spans="1:4">
      <c r="A6" s="4" t="s">
        <v>66</v>
      </c>
      <c r="B6" s="5" t="n">
        <v>293</v>
      </c>
      <c r="C6" s="5" t="n">
        <v>150</v>
      </c>
      <c r="D6" s="5" t="n">
        <v>179</v>
      </c>
    </row>
    <row r="7" spans="1:4">
      <c r="A7" s="4" t="s">
        <v>67</v>
      </c>
      <c r="B7" s="5" t="n">
        <v>-608</v>
      </c>
      <c r="C7" s="5" t="n">
        <v>-388</v>
      </c>
      <c r="D7" s="5" t="n">
        <v>-563</v>
      </c>
    </row>
    <row r="8" spans="1:4">
      <c r="A8" s="4" t="s">
        <v>68</v>
      </c>
      <c r="B8" s="5" t="n">
        <v>-315</v>
      </c>
      <c r="C8" s="5" t="n">
        <v>-238</v>
      </c>
      <c r="D8" s="5" t="n">
        <v>-384</v>
      </c>
    </row>
    <row r="9" spans="1:4">
      <c r="A9" s="4" t="s">
        <v>69</v>
      </c>
      <c r="B9" s="6" t="n">
        <v>238548</v>
      </c>
      <c r="C9" s="6" t="n">
        <v>191693</v>
      </c>
      <c r="D9" s="6" t="n">
        <v>1684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44</v>
      </c>
      <c r="B10" s="4" t="s">
        <v>281</v>
      </c>
    </row>
    <row r="11" spans="1:2">
      <c r="A11" s="4" t="s">
        <v>282</v>
      </c>
      <c r="B11" s="4" t="s">
        <v>283</v>
      </c>
    </row>
    <row r="12" spans="1:2">
      <c r="A12" s="4" t="s">
        <v>232</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20</v>
      </c>
      <c r="B19" s="4" t="s">
        <v>297</v>
      </c>
    </row>
    <row r="20" spans="1:2">
      <c r="A20" s="4" t="s">
        <v>298</v>
      </c>
      <c r="B20" s="4" t="s">
        <v>299</v>
      </c>
    </row>
    <row r="21" spans="1:2">
      <c r="A21" s="4" t="s">
        <v>223</v>
      </c>
      <c r="B21" s="4" t="s">
        <v>300</v>
      </c>
    </row>
    <row r="22" spans="1:2">
      <c r="A22" s="4" t="s">
        <v>301</v>
      </c>
      <c r="B22" s="4" t="s">
        <v>302</v>
      </c>
    </row>
    <row r="23" spans="1:2">
      <c r="A23" s="4" t="s">
        <v>303</v>
      </c>
      <c r="B23" s="4" t="s">
        <v>304</v>
      </c>
    </row>
    <row r="24" spans="1:2">
      <c r="A24" s="4" t="s">
        <v>235</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217</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1</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4" t="s">
        <v>63</v>
      </c>
      <c r="B3" s="6" t="n">
        <v>187</v>
      </c>
      <c r="C3" s="6" t="n">
        <v>95</v>
      </c>
      <c r="D3" s="6" t="n">
        <v>132</v>
      </c>
    </row>
    <row r="4" spans="1:4">
      <c r="A4" s="4" t="s">
        <v>71</v>
      </c>
      <c r="B4" s="6" t="n">
        <v>-406</v>
      </c>
      <c r="C4" s="6" t="n">
        <v>-252</v>
      </c>
      <c r="D4" s="6" t="n">
        <v>-3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62</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16"/>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5</v>
      </c>
    </row>
    <row r="9" spans="1:2">
      <c r="A9" s="4" t="s">
        <v>377</v>
      </c>
      <c r="B9" s="5" t="n">
        <v>50</v>
      </c>
    </row>
    <row r="10" spans="1:2">
      <c r="A10" s="4" t="s">
        <v>378</v>
      </c>
    </row>
    <row r="11" spans="1:2">
      <c r="A11" s="3" t="s">
        <v>373</v>
      </c>
    </row>
    <row r="12" spans="1:2">
      <c r="A12" s="4" t="s">
        <v>374</v>
      </c>
      <c r="B12" s="4" t="s">
        <v>375</v>
      </c>
    </row>
    <row r="13" spans="1:2">
      <c r="A13" s="4" t="s">
        <v>379</v>
      </c>
    </row>
    <row r="14" spans="1:2">
      <c r="A14" s="3" t="s">
        <v>373</v>
      </c>
    </row>
    <row r="15" spans="1:2">
      <c r="A15" s="4" t="s">
        <v>374</v>
      </c>
      <c r="B15" s="4" t="s">
        <v>375</v>
      </c>
    </row>
    <row r="16" spans="1:2">
      <c r="A16" s="4" t="s">
        <v>380</v>
      </c>
    </row>
    <row r="17" spans="1:2">
      <c r="A17" s="3" t="s">
        <v>373</v>
      </c>
    </row>
    <row r="18" spans="1:2">
      <c r="A18" s="4" t="s">
        <v>374</v>
      </c>
      <c r="B18" s="4" t="s">
        <v>375</v>
      </c>
    </row>
    <row r="19" spans="1:2">
      <c r="A19" s="4" t="s">
        <v>381</v>
      </c>
    </row>
    <row r="20" spans="1:2">
      <c r="A20" s="3" t="s">
        <v>373</v>
      </c>
    </row>
    <row r="21" spans="1:2">
      <c r="A21" s="4" t="s">
        <v>374</v>
      </c>
      <c r="B21"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30</v>
      </c>
      <c r="C2" s="2" t="s">
        <v>31</v>
      </c>
    </row>
    <row r="3" spans="1:3">
      <c r="A3" s="3" t="s">
        <v>205</v>
      </c>
    </row>
    <row r="4" spans="1:3">
      <c r="A4" s="4" t="s">
        <v>383</v>
      </c>
      <c r="B4" s="6" t="n">
        <v>1</v>
      </c>
      <c r="C4"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31</v>
      </c>
    </row>
    <row r="3" spans="1:4">
      <c r="A3" s="3" t="s">
        <v>392</v>
      </c>
    </row>
    <row r="4" spans="1:4">
      <c r="A4" s="4" t="s">
        <v>393</v>
      </c>
      <c r="B4" s="6" t="n">
        <v>920100</v>
      </c>
      <c r="C4" s="6" t="n">
        <v>836600</v>
      </c>
    </row>
    <row r="5" spans="1:4">
      <c r="A5" s="3" t="s">
        <v>394</v>
      </c>
    </row>
    <row r="6" spans="1:4">
      <c r="A6" s="4" t="s">
        <v>154</v>
      </c>
      <c r="B6" s="5" t="n">
        <v>2789</v>
      </c>
      <c r="C6" s="5" t="n">
        <v>4057</v>
      </c>
      <c r="D6" s="6" t="n">
        <v>2542</v>
      </c>
    </row>
    <row r="7" spans="1:4">
      <c r="A7" s="4" t="s">
        <v>118</v>
      </c>
    </row>
    <row r="8" spans="1:4">
      <c r="A8" s="3" t="s">
        <v>394</v>
      </c>
    </row>
    <row r="9" spans="1:4">
      <c r="A9" s="4" t="s">
        <v>395</v>
      </c>
      <c r="B9" s="5" t="n">
        <v>1580</v>
      </c>
      <c r="C9" s="5" t="n">
        <v>1464</v>
      </c>
    </row>
    <row r="10" spans="1:4">
      <c r="A10" s="4" t="s">
        <v>154</v>
      </c>
      <c r="B10" s="5" t="n">
        <v>-15</v>
      </c>
      <c r="C10" s="5" t="n">
        <v>116</v>
      </c>
    </row>
    <row r="11" spans="1:4">
      <c r="A11" s="4" t="s">
        <v>396</v>
      </c>
      <c r="B11" s="5" t="n">
        <v>466</v>
      </c>
      <c r="C11" s="5" t="n">
        <v>1580</v>
      </c>
      <c r="D11" s="6" t="n">
        <v>1464</v>
      </c>
    </row>
    <row r="12" spans="1:4">
      <c r="A12" s="4" t="s">
        <v>118</v>
      </c>
    </row>
    <row r="13" spans="1:4">
      <c r="A13" s="3" t="s">
        <v>394</v>
      </c>
    </row>
    <row r="14" spans="1:4">
      <c r="A14" s="4" t="s">
        <v>397</v>
      </c>
      <c r="B14" s="6" t="n">
        <v>1099</v>
      </c>
      <c r="C1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31</v>
      </c>
    </row>
    <row r="3" spans="1:4">
      <c r="A3" s="3" t="s">
        <v>399</v>
      </c>
    </row>
    <row r="4" spans="1:4">
      <c r="A4" s="4" t="s">
        <v>400</v>
      </c>
      <c r="B4" s="4" t="s">
        <v>388</v>
      </c>
    </row>
    <row r="5" spans="1:4">
      <c r="A5" s="3" t="s">
        <v>394</v>
      </c>
    </row>
    <row r="6" spans="1:4">
      <c r="A6" s="4" t="s">
        <v>154</v>
      </c>
      <c r="B6" s="6" t="n">
        <v>2789</v>
      </c>
      <c r="C6" s="6" t="n">
        <v>4057</v>
      </c>
      <c r="D6" s="6" t="n">
        <v>2542</v>
      </c>
    </row>
    <row r="7" spans="1:4">
      <c r="A7" s="4" t="s">
        <v>120</v>
      </c>
    </row>
    <row r="8" spans="1:4">
      <c r="A8" s="3" t="s">
        <v>394</v>
      </c>
    </row>
    <row r="9" spans="1:4">
      <c r="A9" s="4" t="s">
        <v>395</v>
      </c>
      <c r="B9" s="5" t="n">
        <v>1852</v>
      </c>
      <c r="C9" s="5" t="n">
        <v>697</v>
      </c>
    </row>
    <row r="10" spans="1:4">
      <c r="A10" s="4" t="s">
        <v>154</v>
      </c>
      <c r="B10" s="5" t="n">
        <v>951</v>
      </c>
      <c r="C10" s="5" t="n">
        <v>1155</v>
      </c>
    </row>
    <row r="11" spans="1:4">
      <c r="A11" s="4" t="s">
        <v>397</v>
      </c>
      <c r="B11" s="5" t="n">
        <v>-2914</v>
      </c>
      <c r="C11" s="5" t="n">
        <v>0</v>
      </c>
    </row>
    <row r="12" spans="1:4">
      <c r="A12" s="4" t="s">
        <v>401</v>
      </c>
      <c r="B12" s="5" t="n">
        <v>3375</v>
      </c>
      <c r="C12" s="5" t="n">
        <v>0</v>
      </c>
    </row>
    <row r="13" spans="1:4">
      <c r="A13" s="4" t="s">
        <v>396</v>
      </c>
      <c r="B13" s="6" t="n">
        <v>3264</v>
      </c>
      <c r="C13" s="6" t="n">
        <v>1852</v>
      </c>
      <c r="D13" s="6" t="n">
        <v>6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811136</v>
      </c>
      <c r="C3" s="6" t="n">
        <v>747709</v>
      </c>
    </row>
    <row r="4" spans="1:3">
      <c r="A4" s="4" t="s">
        <v>75</v>
      </c>
      <c r="B4" s="5" t="n">
        <v>763831</v>
      </c>
      <c r="C4" s="5" t="n">
        <v>768219</v>
      </c>
    </row>
    <row r="5" spans="1:3">
      <c r="A5" s="4" t="s">
        <v>76</v>
      </c>
      <c r="B5" s="5" t="n">
        <v>50688</v>
      </c>
      <c r="C5" s="5" t="n">
        <v>42680</v>
      </c>
    </row>
    <row r="6" spans="1:3">
      <c r="A6" s="3" t="s">
        <v>77</v>
      </c>
    </row>
    <row r="7" spans="1:3">
      <c r="A7" s="4" t="s">
        <v>78</v>
      </c>
      <c r="B7" s="5" t="n">
        <v>344230</v>
      </c>
      <c r="C7" s="5" t="n">
        <v>341199</v>
      </c>
    </row>
    <row r="8" spans="1:3">
      <c r="A8" s="4" t="s">
        <v>79</v>
      </c>
      <c r="B8" s="5" t="n">
        <v>196207</v>
      </c>
      <c r="C8" s="5" t="n">
        <v>175122</v>
      </c>
    </row>
    <row r="9" spans="1:3">
      <c r="A9" s="4" t="s">
        <v>80</v>
      </c>
      <c r="B9" s="5" t="n">
        <v>219157</v>
      </c>
      <c r="C9" s="5" t="n">
        <v>194526</v>
      </c>
    </row>
    <row r="10" spans="1:3">
      <c r="A10" s="4" t="s">
        <v>81</v>
      </c>
      <c r="B10" s="5" t="n">
        <v>228986</v>
      </c>
      <c r="C10" s="5" t="n">
        <v>189632</v>
      </c>
    </row>
    <row r="11" spans="1:3">
      <c r="A11" s="3" t="s">
        <v>82</v>
      </c>
    </row>
    <row r="12" spans="1:3">
      <c r="A12" s="4" t="s">
        <v>83</v>
      </c>
      <c r="B12" s="5" t="n">
        <v>17879</v>
      </c>
      <c r="C12" s="5" t="n">
        <v>11404</v>
      </c>
    </row>
    <row r="13" spans="1:3">
      <c r="A13" s="4" t="s">
        <v>84</v>
      </c>
      <c r="B13" s="5" t="n">
        <v>11833</v>
      </c>
      <c r="C13" s="5" t="n">
        <v>8862</v>
      </c>
    </row>
    <row r="14" spans="1:3">
      <c r="A14" s="4" t="s">
        <v>85</v>
      </c>
      <c r="B14" s="5" t="n">
        <v>12489</v>
      </c>
      <c r="C14" s="5" t="n">
        <v>5559</v>
      </c>
    </row>
    <row r="15" spans="1:3">
      <c r="A15" s="4" t="s">
        <v>86</v>
      </c>
      <c r="B15" s="5" t="n">
        <v>412684</v>
      </c>
      <c r="C15" s="5" t="n">
        <v>387368</v>
      </c>
    </row>
    <row r="16" spans="1:3">
      <c r="A16" s="4" t="s">
        <v>87</v>
      </c>
      <c r="B16" s="5" t="n">
        <v>1427769</v>
      </c>
      <c r="C16" s="5" t="n">
        <v>1365838</v>
      </c>
    </row>
    <row r="17" spans="1:3">
      <c r="A17" s="4" t="s">
        <v>88</v>
      </c>
      <c r="B17" s="5" t="n">
        <v>414093</v>
      </c>
      <c r="C17" s="5" t="n">
        <v>353996</v>
      </c>
    </row>
    <row r="18" spans="1:3">
      <c r="A18" s="4" t="s">
        <v>89</v>
      </c>
      <c r="B18" s="5" t="n">
        <v>162500</v>
      </c>
      <c r="C18" s="5" t="n">
        <v>0</v>
      </c>
    </row>
    <row r="19" spans="1:3">
      <c r="A19" s="4" t="s">
        <v>90</v>
      </c>
      <c r="B19" s="5" t="n">
        <v>285269</v>
      </c>
      <c r="C19" s="5" t="n">
        <v>242812</v>
      </c>
    </row>
    <row r="20" spans="1:3">
      <c r="A20" s="4" t="s">
        <v>91</v>
      </c>
      <c r="B20" s="5" t="n">
        <v>5358751</v>
      </c>
      <c r="C20" s="5" t="n">
        <v>4834926</v>
      </c>
    </row>
    <row r="21" spans="1:3">
      <c r="A21" s="3" t="s">
        <v>92</v>
      </c>
    </row>
    <row r="22" spans="1:3">
      <c r="A22" s="4" t="s">
        <v>93</v>
      </c>
      <c r="B22" s="5" t="n">
        <v>185929</v>
      </c>
      <c r="C22" s="5" t="n">
        <v>198839</v>
      </c>
    </row>
    <row r="23" spans="1:3">
      <c r="A23" s="4" t="s">
        <v>94</v>
      </c>
      <c r="B23" s="5" t="n">
        <v>962891</v>
      </c>
      <c r="C23" s="5" t="n">
        <v>863765</v>
      </c>
    </row>
    <row r="24" spans="1:3">
      <c r="A24" s="4" t="s">
        <v>95</v>
      </c>
      <c r="B24" s="5" t="n">
        <v>54262</v>
      </c>
      <c r="C24" s="5" t="n">
        <v>63032</v>
      </c>
    </row>
    <row r="25" spans="1:3">
      <c r="A25" s="4" t="s">
        <v>96</v>
      </c>
      <c r="B25" s="5" t="n">
        <v>147095</v>
      </c>
      <c r="C25" s="5" t="n">
        <v>128476</v>
      </c>
    </row>
    <row r="26" spans="1:3">
      <c r="A26" s="4" t="s">
        <v>97</v>
      </c>
      <c r="B26" s="5" t="n">
        <v>461149</v>
      </c>
      <c r="C26" s="5" t="n">
        <v>385545</v>
      </c>
    </row>
    <row r="27" spans="1:3">
      <c r="A27" s="4" t="s">
        <v>98</v>
      </c>
      <c r="B27" s="5" t="n">
        <v>469</v>
      </c>
      <c r="C27" s="5" t="n">
        <v>4607</v>
      </c>
    </row>
    <row r="28" spans="1:3">
      <c r="A28" s="4" t="s">
        <v>99</v>
      </c>
      <c r="B28" s="5" t="n">
        <v>72222</v>
      </c>
      <c r="C28" s="5" t="n">
        <v>62785</v>
      </c>
    </row>
    <row r="29" spans="1:3">
      <c r="A29" s="4" t="s">
        <v>100</v>
      </c>
      <c r="B29" s="5" t="n">
        <v>1182</v>
      </c>
      <c r="C29" s="5" t="n">
        <v>183</v>
      </c>
    </row>
    <row r="30" spans="1:3">
      <c r="A30" s="4" t="s">
        <v>101</v>
      </c>
      <c r="B30" s="5" t="n">
        <v>2385022</v>
      </c>
      <c r="C30" s="5" t="n">
        <v>2175436</v>
      </c>
    </row>
    <row r="31" spans="1:3">
      <c r="A31" s="4" t="s">
        <v>102</v>
      </c>
      <c r="B31" s="5" t="n">
        <v>107518</v>
      </c>
      <c r="C31" s="5" t="n">
        <v>105649</v>
      </c>
    </row>
    <row r="32" spans="1:3">
      <c r="A32" s="4" t="s">
        <v>103</v>
      </c>
      <c r="B32" s="5" t="n">
        <v>16004</v>
      </c>
      <c r="C32" s="5" t="n">
        <v>25614</v>
      </c>
    </row>
    <row r="33" spans="1:3">
      <c r="A33" s="4" t="s">
        <v>104</v>
      </c>
      <c r="B33" s="5" t="n">
        <v>4393743</v>
      </c>
      <c r="C33" s="5" t="n">
        <v>4013931</v>
      </c>
    </row>
    <row r="34" spans="1:3">
      <c r="A34" s="3" t="s">
        <v>105</v>
      </c>
    </row>
    <row r="35" spans="1:3">
      <c r="A35" s="4" t="s">
        <v>106</v>
      </c>
      <c r="B35" s="5" t="n">
        <v>123</v>
      </c>
      <c r="C35" s="5" t="n">
        <v>120</v>
      </c>
    </row>
    <row r="36" spans="1:3">
      <c r="A36" s="4" t="s">
        <v>107</v>
      </c>
      <c r="B36" s="5" t="n">
        <v>1556117</v>
      </c>
      <c r="C36" s="5" t="n">
        <v>1445256</v>
      </c>
    </row>
    <row r="37" spans="1:3">
      <c r="A37" s="4" t="s">
        <v>108</v>
      </c>
      <c r="B37" s="5" t="n">
        <v>-1309568</v>
      </c>
      <c r="C37" s="5" t="n">
        <v>-1194645</v>
      </c>
    </row>
    <row r="38" spans="1:3">
      <c r="A38" s="4" t="s">
        <v>109</v>
      </c>
      <c r="B38" s="5" t="n">
        <v>0</v>
      </c>
      <c r="C38" s="5" t="n">
        <v>315</v>
      </c>
    </row>
    <row r="39" spans="1:3">
      <c r="A39" s="4" t="s">
        <v>110</v>
      </c>
      <c r="B39" s="5" t="n">
        <v>718336</v>
      </c>
      <c r="C39" s="5" t="n">
        <v>569949</v>
      </c>
    </row>
    <row r="40" spans="1:3">
      <c r="A40" s="4" t="s">
        <v>111</v>
      </c>
      <c r="B40" s="5" t="n">
        <v>965008</v>
      </c>
      <c r="C40" s="5" t="n">
        <v>820995</v>
      </c>
    </row>
    <row r="41" spans="1:3">
      <c r="A41" s="4" t="s">
        <v>112</v>
      </c>
      <c r="B41" s="6" t="n">
        <v>5358751</v>
      </c>
      <c r="C41" s="6" t="n">
        <v>48349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392</v>
      </c>
    </row>
    <row r="4" spans="1:4">
      <c r="A4" s="4" t="s">
        <v>400</v>
      </c>
      <c r="B4" s="4" t="s">
        <v>388</v>
      </c>
    </row>
    <row r="5" spans="1:4">
      <c r="A5" s="4" t="s">
        <v>403</v>
      </c>
      <c r="B5" s="4" t="s">
        <v>404</v>
      </c>
    </row>
    <row r="6" spans="1:4">
      <c r="A6" s="4" t="s">
        <v>405</v>
      </c>
      <c r="B6" s="6" t="n">
        <v>159900000</v>
      </c>
    </row>
    <row r="7" spans="1:4">
      <c r="A7" s="3" t="s">
        <v>394</v>
      </c>
    </row>
    <row r="8" spans="1:4">
      <c r="A8" s="4" t="s">
        <v>154</v>
      </c>
      <c r="B8" s="5" t="n">
        <v>2789000</v>
      </c>
      <c r="C8" s="6" t="n">
        <v>4057000</v>
      </c>
      <c r="D8" s="6" t="n">
        <v>2542000</v>
      </c>
    </row>
    <row r="9" spans="1:4">
      <c r="A9" s="4" t="s">
        <v>406</v>
      </c>
    </row>
    <row r="10" spans="1:4">
      <c r="A10" s="3" t="s">
        <v>394</v>
      </c>
    </row>
    <row r="11" spans="1:4">
      <c r="A11" s="4" t="s">
        <v>395</v>
      </c>
      <c r="B11" s="5" t="n">
        <v>12851000</v>
      </c>
      <c r="C11" s="5" t="n">
        <v>9856000</v>
      </c>
    </row>
    <row r="12" spans="1:4">
      <c r="A12" s="4" t="s">
        <v>154</v>
      </c>
      <c r="B12" s="5" t="n">
        <v>1853000</v>
      </c>
      <c r="C12" s="5" t="n">
        <v>2786000</v>
      </c>
    </row>
    <row r="13" spans="1:4">
      <c r="A13" s="4" t="s">
        <v>407</v>
      </c>
      <c r="B13" s="5" t="n">
        <v>-5214000</v>
      </c>
      <c r="C13" s="5" t="n">
        <v>209000</v>
      </c>
    </row>
    <row r="14" spans="1:4">
      <c r="A14" s="4" t="s">
        <v>401</v>
      </c>
      <c r="B14" s="5" t="n">
        <v>-3375000</v>
      </c>
      <c r="C14" s="5" t="n">
        <v>0</v>
      </c>
    </row>
    <row r="15" spans="1:4">
      <c r="A15" s="4" t="s">
        <v>396</v>
      </c>
      <c r="B15" s="6" t="n">
        <v>6115000</v>
      </c>
      <c r="C15" s="6" t="n">
        <v>12851000</v>
      </c>
      <c r="D15" s="6" t="n">
        <v>985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205</v>
      </c>
    </row>
    <row r="3" spans="1:3">
      <c r="A3" s="4" t="s">
        <v>409</v>
      </c>
      <c r="B3" s="6" t="n">
        <v>12489</v>
      </c>
      <c r="C3" s="6" t="n">
        <v>5559</v>
      </c>
    </row>
    <row r="4" spans="1:3">
      <c r="A4" s="4" t="s">
        <v>410</v>
      </c>
      <c r="B4" s="6" t="n">
        <v>12100</v>
      </c>
      <c r="C4" s="6" t="n">
        <v>5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412</v>
      </c>
    </row>
    <row r="4" spans="1:4">
      <c r="A4" s="4" t="s">
        <v>413</v>
      </c>
      <c r="C4" s="6" t="n">
        <v>1</v>
      </c>
      <c r="D4" s="6" t="n">
        <v>1</v>
      </c>
    </row>
    <row r="5" spans="1:4">
      <c r="A5" s="4" t="s">
        <v>414</v>
      </c>
    </row>
    <row r="6" spans="1:4">
      <c r="A6" s="3" t="s">
        <v>412</v>
      </c>
    </row>
    <row r="7" spans="1:4">
      <c r="A7" s="4" t="s">
        <v>415</v>
      </c>
      <c r="B7" s="4" t="s">
        <v>388</v>
      </c>
    </row>
    <row r="8" spans="1:4">
      <c r="A8" s="4" t="s">
        <v>416</v>
      </c>
    </row>
    <row r="9" spans="1:4">
      <c r="A9" s="3" t="s">
        <v>412</v>
      </c>
    </row>
    <row r="10" spans="1:4">
      <c r="A10" s="4" t="s">
        <v>415</v>
      </c>
      <c r="B10" s="4" t="s">
        <v>388</v>
      </c>
    </row>
    <row r="11" spans="1:4">
      <c r="A11" s="4" t="s">
        <v>417</v>
      </c>
    </row>
    <row r="12" spans="1:4">
      <c r="A12" s="3" t="s">
        <v>412</v>
      </c>
    </row>
    <row r="13" spans="1:4">
      <c r="A13" s="4" t="s">
        <v>415</v>
      </c>
      <c r="B13" s="4" t="s">
        <v>418</v>
      </c>
    </row>
    <row r="14" spans="1:4">
      <c r="A14" s="4" t="s">
        <v>419</v>
      </c>
    </row>
    <row r="15" spans="1:4">
      <c r="A15" s="3" t="s">
        <v>412</v>
      </c>
    </row>
    <row r="16" spans="1:4">
      <c r="A16" s="4" t="s">
        <v>415</v>
      </c>
      <c r="B16" s="4" t="s">
        <v>388</v>
      </c>
    </row>
    <row r="17" spans="1:4">
      <c r="A17" s="4" t="s">
        <v>420</v>
      </c>
    </row>
    <row r="18" spans="1:4">
      <c r="A18" s="3" t="s">
        <v>412</v>
      </c>
    </row>
    <row r="19" spans="1:4">
      <c r="A19" s="4" t="s">
        <v>415</v>
      </c>
      <c r="B19" s="4" t="s">
        <v>4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31</v>
      </c>
    </row>
    <row r="3" spans="1:4">
      <c r="A3" s="3" t="s">
        <v>224</v>
      </c>
    </row>
    <row r="4" spans="1:4">
      <c r="A4" s="4" t="s">
        <v>422</v>
      </c>
      <c r="B4" s="6" t="n">
        <v>0</v>
      </c>
      <c r="C4" s="6" t="n">
        <v>0</v>
      </c>
      <c r="D4" s="6" t="n">
        <v>0</v>
      </c>
    </row>
    <row r="5" spans="1:4">
      <c r="A5" s="3" t="s">
        <v>423</v>
      </c>
    </row>
    <row r="6" spans="1:4">
      <c r="A6" s="4" t="s">
        <v>424</v>
      </c>
      <c r="B6" s="5" t="n">
        <v>0</v>
      </c>
      <c r="C6" s="5" t="n">
        <v>0</v>
      </c>
      <c r="D6" s="5" t="n">
        <v>0</v>
      </c>
    </row>
    <row r="7" spans="1:4">
      <c r="A7" s="4" t="s">
        <v>425</v>
      </c>
      <c r="B7" s="6" t="n">
        <v>0</v>
      </c>
      <c r="C7" s="5" t="n">
        <v>0</v>
      </c>
      <c r="D7" s="5" t="n">
        <v>0</v>
      </c>
    </row>
    <row r="8" spans="1:4">
      <c r="A8" s="4" t="s">
        <v>400</v>
      </c>
      <c r="B8" s="4" t="s">
        <v>388</v>
      </c>
    </row>
    <row r="9" spans="1:4">
      <c r="A9" s="3" t="s">
        <v>426</v>
      </c>
    </row>
    <row r="10" spans="1:4">
      <c r="A10" s="4" t="s">
        <v>427</v>
      </c>
      <c r="B10" s="6" t="n">
        <v>0</v>
      </c>
      <c r="C10" s="6" t="n">
        <v>0</v>
      </c>
      <c r="D10" s="6" t="n">
        <v>0</v>
      </c>
    </row>
    <row r="11" spans="1:4">
      <c r="A11" s="4" t="s">
        <v>403</v>
      </c>
      <c r="B11" s="4" t="s">
        <v>404</v>
      </c>
    </row>
    <row r="12" spans="1:4">
      <c r="A12" s="4" t="s">
        <v>428</v>
      </c>
    </row>
    <row r="13" spans="1:4">
      <c r="A13" s="3" t="s">
        <v>426</v>
      </c>
    </row>
    <row r="14" spans="1:4">
      <c r="A14" s="4" t="s">
        <v>429</v>
      </c>
      <c r="B14" s="4" t="s">
        <v>430</v>
      </c>
    </row>
    <row r="15" spans="1:4">
      <c r="A15" s="4" t="s">
        <v>431</v>
      </c>
    </row>
    <row r="16" spans="1:4">
      <c r="A16" s="3" t="s">
        <v>426</v>
      </c>
    </row>
    <row r="17" spans="1:4">
      <c r="A17" s="4" t="s">
        <v>429</v>
      </c>
      <c r="B17" s="4" t="s">
        <v>432</v>
      </c>
    </row>
    <row r="18" spans="1:4">
      <c r="A18" s="4" t="s">
        <v>433</v>
      </c>
    </row>
    <row r="19" spans="1:4">
      <c r="A19" s="3" t="s">
        <v>426</v>
      </c>
    </row>
    <row r="20" spans="1:4">
      <c r="A20" s="4" t="s">
        <v>434</v>
      </c>
      <c r="B20" s="4" t="s">
        <v>388</v>
      </c>
    </row>
    <row r="21" spans="1:4">
      <c r="A21" s="4" t="s">
        <v>435</v>
      </c>
    </row>
    <row r="22" spans="1:4">
      <c r="A22" s="3" t="s">
        <v>426</v>
      </c>
    </row>
    <row r="23" spans="1:4">
      <c r="A23" s="4" t="s">
        <v>434</v>
      </c>
      <c r="B23" s="4" t="s">
        <v>388</v>
      </c>
    </row>
    <row r="24" spans="1:4">
      <c r="A24" s="4" t="s">
        <v>436</v>
      </c>
    </row>
    <row r="25" spans="1:4">
      <c r="A25" s="3" t="s">
        <v>426</v>
      </c>
    </row>
    <row r="26" spans="1:4">
      <c r="A26" s="4" t="s">
        <v>434</v>
      </c>
      <c r="B26" s="4" t="s">
        <v>4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38</v>
      </c>
    </row>
    <row r="3" spans="1:3">
      <c r="A3" s="4" t="s">
        <v>439</v>
      </c>
      <c r="B3" s="6" t="n">
        <v>2396250</v>
      </c>
      <c r="C3" s="6" t="n">
        <v>2197360</v>
      </c>
    </row>
    <row r="4" spans="1:3">
      <c r="A4" s="4" t="s">
        <v>440</v>
      </c>
    </row>
    <row r="5" spans="1:3">
      <c r="A5" s="3" t="s">
        <v>438</v>
      </c>
    </row>
    <row r="6" spans="1:3">
      <c r="A6" s="4" t="s">
        <v>441</v>
      </c>
      <c r="B6" s="6" t="n">
        <v>2422000</v>
      </c>
      <c r="C6" s="6" t="n">
        <v>2218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30</v>
      </c>
      <c r="E1" s="2" t="s">
        <v>31</v>
      </c>
    </row>
    <row r="2" spans="1:5">
      <c r="A2" s="3" t="s">
        <v>444</v>
      </c>
    </row>
    <row r="3" spans="1:5">
      <c r="A3" s="4" t="s">
        <v>445</v>
      </c>
      <c r="C3" s="6" t="n">
        <v>98400</v>
      </c>
    </row>
    <row r="4" spans="1:5">
      <c r="A4" s="4" t="s">
        <v>446</v>
      </c>
      <c r="B4" s="6" t="n">
        <v>122800</v>
      </c>
    </row>
    <row r="5" spans="1:5">
      <c r="A5" s="4" t="s">
        <v>447</v>
      </c>
      <c r="C5" s="5" t="n">
        <v>61931</v>
      </c>
      <c r="D5" s="6" t="n">
        <v>0</v>
      </c>
    </row>
    <row r="6" spans="1:5">
      <c r="A6" s="4" t="s">
        <v>448</v>
      </c>
      <c r="B6" s="6" t="n">
        <v>325000</v>
      </c>
      <c r="C6" s="6" t="n">
        <v>162500</v>
      </c>
      <c r="D6" s="6" t="n">
        <v>0</v>
      </c>
      <c r="E6" s="6" t="n">
        <v>0</v>
      </c>
    </row>
    <row r="7" spans="1:5">
      <c r="A7" s="4" t="s">
        <v>428</v>
      </c>
    </row>
    <row r="8" spans="1:5">
      <c r="A8" s="3" t="s">
        <v>444</v>
      </c>
    </row>
    <row r="9" spans="1:5">
      <c r="A9" s="4" t="s">
        <v>449</v>
      </c>
      <c r="B9" s="4" t="s">
        <v>450</v>
      </c>
    </row>
    <row r="10" spans="1:5">
      <c r="A10" s="4" t="s">
        <v>431</v>
      </c>
    </row>
    <row r="11" spans="1:5">
      <c r="A11" s="3" t="s">
        <v>444</v>
      </c>
    </row>
    <row r="12" spans="1:5">
      <c r="A12" s="4" t="s">
        <v>451</v>
      </c>
      <c r="B12" s="4" t="s">
        <v>4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38</v>
      </c>
    </row>
    <row r="3" spans="1:3">
      <c r="A3" s="4" t="s">
        <v>454</v>
      </c>
      <c r="B3" s="6" t="n">
        <v>17879</v>
      </c>
      <c r="C3" s="6" t="n">
        <v>11404</v>
      </c>
    </row>
    <row r="4" spans="1:3">
      <c r="A4" s="4" t="s">
        <v>168</v>
      </c>
      <c r="B4" s="5" t="n">
        <v>1182</v>
      </c>
      <c r="C4" s="5" t="n">
        <v>183</v>
      </c>
    </row>
    <row r="5" spans="1:3">
      <c r="A5" s="4" t="s">
        <v>455</v>
      </c>
    </row>
    <row r="6" spans="1:3">
      <c r="A6" s="3" t="s">
        <v>438</v>
      </c>
    </row>
    <row r="7" spans="1:3">
      <c r="A7" s="4" t="s">
        <v>456</v>
      </c>
      <c r="B7" s="5" t="n">
        <v>147034</v>
      </c>
      <c r="C7" s="5" t="n">
        <v>168320</v>
      </c>
    </row>
    <row r="8" spans="1:3">
      <c r="A8" s="4" t="s">
        <v>454</v>
      </c>
      <c r="B8" s="5" t="n">
        <v>17879</v>
      </c>
      <c r="C8" s="5" t="n">
        <v>11404</v>
      </c>
    </row>
    <row r="9" spans="1:3">
      <c r="A9" s="4" t="s">
        <v>90</v>
      </c>
      <c r="B9" s="5" t="n">
        <v>189659</v>
      </c>
      <c r="C9" s="5" t="n">
        <v>142019</v>
      </c>
    </row>
    <row r="10" spans="1:3">
      <c r="A10" s="4" t="s">
        <v>457</v>
      </c>
      <c r="B10" s="5" t="n">
        <v>354572</v>
      </c>
      <c r="C10" s="5" t="n">
        <v>321743</v>
      </c>
    </row>
    <row r="11" spans="1:3">
      <c r="A11" s="4" t="s">
        <v>168</v>
      </c>
      <c r="B11" s="5" t="n">
        <v>1182</v>
      </c>
      <c r="C11" s="5" t="n">
        <v>183</v>
      </c>
    </row>
    <row r="12" spans="1:3">
      <c r="A12" s="4" t="s">
        <v>97</v>
      </c>
      <c r="C12" s="5" t="n">
        <v>613</v>
      </c>
    </row>
    <row r="13" spans="1:3">
      <c r="A13" s="4" t="s">
        <v>458</v>
      </c>
      <c r="B13" s="5" t="n">
        <v>1182</v>
      </c>
      <c r="C13" s="5" t="n">
        <v>796</v>
      </c>
    </row>
    <row r="14" spans="1:3">
      <c r="A14" s="4" t="s">
        <v>459</v>
      </c>
    </row>
    <row r="15" spans="1:3">
      <c r="A15" s="3" t="s">
        <v>438</v>
      </c>
    </row>
    <row r="16" spans="1:3">
      <c r="A16" s="4" t="s">
        <v>456</v>
      </c>
      <c r="B16" s="5" t="n">
        <v>147034</v>
      </c>
      <c r="C16" s="5" t="n">
        <v>168320</v>
      </c>
    </row>
    <row r="17" spans="1:3">
      <c r="A17" s="4" t="s">
        <v>454</v>
      </c>
      <c r="B17" s="5" t="n">
        <v>17819</v>
      </c>
      <c r="C17" s="5" t="n">
        <v>11090</v>
      </c>
    </row>
    <row r="18" spans="1:3">
      <c r="A18" s="4" t="s">
        <v>90</v>
      </c>
      <c r="B18" s="5" t="n">
        <v>180377</v>
      </c>
      <c r="C18" s="5" t="n">
        <v>134914</v>
      </c>
    </row>
    <row r="19" spans="1:3">
      <c r="A19" s="4" t="s">
        <v>457</v>
      </c>
      <c r="B19" s="5" t="n">
        <v>345230</v>
      </c>
      <c r="C19" s="5" t="n">
        <v>314324</v>
      </c>
    </row>
    <row r="20" spans="1:3">
      <c r="A20" s="4" t="s">
        <v>168</v>
      </c>
      <c r="B20" s="5" t="n">
        <v>70</v>
      </c>
      <c r="C20" s="5" t="n">
        <v>168</v>
      </c>
    </row>
    <row r="21" spans="1:3">
      <c r="A21" s="4" t="s">
        <v>97</v>
      </c>
      <c r="C21" s="5" t="n">
        <v>0</v>
      </c>
    </row>
    <row r="22" spans="1:3">
      <c r="A22" s="4" t="s">
        <v>458</v>
      </c>
      <c r="B22" s="5" t="n">
        <v>70</v>
      </c>
      <c r="C22" s="5" t="n">
        <v>168</v>
      </c>
    </row>
    <row r="23" spans="1:3">
      <c r="A23" s="4" t="s">
        <v>440</v>
      </c>
    </row>
    <row r="24" spans="1:3">
      <c r="A24" s="3" t="s">
        <v>438</v>
      </c>
    </row>
    <row r="25" spans="1:3">
      <c r="A25" s="4" t="s">
        <v>456</v>
      </c>
      <c r="B25" s="5" t="n">
        <v>0</v>
      </c>
      <c r="C25" s="5" t="n">
        <v>0</v>
      </c>
    </row>
    <row r="26" spans="1:3">
      <c r="A26" s="4" t="s">
        <v>454</v>
      </c>
      <c r="B26" s="5" t="n">
        <v>60</v>
      </c>
      <c r="C26" s="5" t="n">
        <v>314</v>
      </c>
    </row>
    <row r="27" spans="1:3">
      <c r="A27" s="4" t="s">
        <v>90</v>
      </c>
      <c r="B27" s="5" t="n">
        <v>9282</v>
      </c>
      <c r="C27" s="5" t="n">
        <v>7105</v>
      </c>
    </row>
    <row r="28" spans="1:3">
      <c r="A28" s="4" t="s">
        <v>457</v>
      </c>
      <c r="B28" s="5" t="n">
        <v>9342</v>
      </c>
      <c r="C28" s="5" t="n">
        <v>7419</v>
      </c>
    </row>
    <row r="29" spans="1:3">
      <c r="A29" s="4" t="s">
        <v>168</v>
      </c>
      <c r="B29" s="5" t="n">
        <v>1112</v>
      </c>
      <c r="C29" s="5" t="n">
        <v>15</v>
      </c>
    </row>
    <row r="30" spans="1:3">
      <c r="A30" s="4" t="s">
        <v>97</v>
      </c>
      <c r="C30" s="5" t="n">
        <v>86</v>
      </c>
    </row>
    <row r="31" spans="1:3">
      <c r="A31" s="4" t="s">
        <v>458</v>
      </c>
      <c r="B31" s="5" t="n">
        <v>1112</v>
      </c>
      <c r="C31" s="5" t="n">
        <v>101</v>
      </c>
    </row>
    <row r="32" spans="1:3">
      <c r="A32" s="4" t="s">
        <v>460</v>
      </c>
    </row>
    <row r="33" spans="1:3">
      <c r="A33" s="3" t="s">
        <v>438</v>
      </c>
    </row>
    <row r="34" spans="1:3">
      <c r="A34" s="4" t="s">
        <v>456</v>
      </c>
      <c r="B34" s="5" t="n">
        <v>0</v>
      </c>
      <c r="C34" s="5" t="n">
        <v>0</v>
      </c>
    </row>
    <row r="35" spans="1:3">
      <c r="A35" s="4" t="s">
        <v>454</v>
      </c>
      <c r="B35" s="5" t="n">
        <v>0</v>
      </c>
      <c r="C35" s="5" t="n">
        <v>0</v>
      </c>
    </row>
    <row r="36" spans="1:3">
      <c r="A36" s="4" t="s">
        <v>90</v>
      </c>
      <c r="B36" s="5" t="n">
        <v>0</v>
      </c>
      <c r="C36" s="5" t="n">
        <v>0</v>
      </c>
    </row>
    <row r="37" spans="1:3">
      <c r="A37" s="4" t="s">
        <v>457</v>
      </c>
      <c r="B37" s="5" t="n">
        <v>0</v>
      </c>
      <c r="C37" s="5" t="n">
        <v>0</v>
      </c>
    </row>
    <row r="38" spans="1:3">
      <c r="A38" s="4" t="s">
        <v>168</v>
      </c>
      <c r="B38" s="5" t="n">
        <v>0</v>
      </c>
      <c r="C38" s="5" t="n">
        <v>0</v>
      </c>
    </row>
    <row r="39" spans="1:3">
      <c r="A39" s="4" t="s">
        <v>97</v>
      </c>
      <c r="C39" s="5" t="n">
        <v>527</v>
      </c>
    </row>
    <row r="40" spans="1:3">
      <c r="A40" s="4" t="s">
        <v>458</v>
      </c>
      <c r="B40" s="5" t="n">
        <v>0</v>
      </c>
      <c r="C40" s="5" t="n">
        <v>527</v>
      </c>
    </row>
    <row r="41" spans="1:3">
      <c r="A41" s="4" t="s">
        <v>461</v>
      </c>
    </row>
    <row r="42" spans="1:3">
      <c r="A42" s="3" t="s">
        <v>438</v>
      </c>
    </row>
    <row r="43" spans="1:3">
      <c r="A43" s="4" t="s">
        <v>168</v>
      </c>
      <c r="B43" s="5" t="n">
        <v>3</v>
      </c>
    </row>
    <row r="44" spans="1:3">
      <c r="A44" s="4" t="s">
        <v>462</v>
      </c>
    </row>
    <row r="45" spans="1:3">
      <c r="A45" s="3" t="s">
        <v>438</v>
      </c>
    </row>
    <row r="46" spans="1:3">
      <c r="A46" s="4" t="s">
        <v>168</v>
      </c>
      <c r="B46" s="5" t="n">
        <v>3</v>
      </c>
    </row>
    <row r="47" spans="1:3">
      <c r="A47" s="4" t="s">
        <v>463</v>
      </c>
    </row>
    <row r="48" spans="1:3">
      <c r="A48" s="3" t="s">
        <v>438</v>
      </c>
    </row>
    <row r="49" spans="1:3">
      <c r="A49" s="4" t="s">
        <v>168</v>
      </c>
      <c r="B49" s="5" t="n">
        <v>0</v>
      </c>
    </row>
    <row r="50" spans="1:3">
      <c r="A50" s="4" t="s">
        <v>464</v>
      </c>
    </row>
    <row r="51" spans="1:3">
      <c r="A51" s="3" t="s">
        <v>438</v>
      </c>
    </row>
    <row r="52" spans="1:3">
      <c r="A52" s="4" t="s">
        <v>168</v>
      </c>
      <c r="B52" s="5" t="n">
        <v>0</v>
      </c>
    </row>
    <row r="53" spans="1:3">
      <c r="A53" s="4" t="s">
        <v>465</v>
      </c>
    </row>
    <row r="54" spans="1:3">
      <c r="A54" s="3" t="s">
        <v>438</v>
      </c>
    </row>
    <row r="55" spans="1:3">
      <c r="A55" s="4" t="s">
        <v>168</v>
      </c>
      <c r="B55" s="5" t="n">
        <v>67</v>
      </c>
      <c r="C55" s="5" t="n">
        <v>168</v>
      </c>
    </row>
    <row r="56" spans="1:3">
      <c r="A56" s="4" t="s">
        <v>466</v>
      </c>
    </row>
    <row r="57" spans="1:3">
      <c r="A57" s="3" t="s">
        <v>438</v>
      </c>
    </row>
    <row r="58" spans="1:3">
      <c r="A58" s="4" t="s">
        <v>168</v>
      </c>
      <c r="B58" s="5" t="n">
        <v>67</v>
      </c>
      <c r="C58" s="5" t="n">
        <v>168</v>
      </c>
    </row>
    <row r="59" spans="1:3">
      <c r="A59" s="4" t="s">
        <v>467</v>
      </c>
    </row>
    <row r="60" spans="1:3">
      <c r="A60" s="3" t="s">
        <v>438</v>
      </c>
    </row>
    <row r="61" spans="1:3">
      <c r="A61" s="4" t="s">
        <v>168</v>
      </c>
      <c r="B61" s="5" t="n">
        <v>0</v>
      </c>
      <c r="C61" s="5" t="n">
        <v>0</v>
      </c>
    </row>
    <row r="62" spans="1:3">
      <c r="A62" s="4" t="s">
        <v>468</v>
      </c>
    </row>
    <row r="63" spans="1:3">
      <c r="A63" s="3" t="s">
        <v>438</v>
      </c>
    </row>
    <row r="64" spans="1:3">
      <c r="A64" s="4" t="s">
        <v>168</v>
      </c>
      <c r="B64" s="5" t="n">
        <v>0</v>
      </c>
      <c r="C64" s="5" t="n">
        <v>0</v>
      </c>
    </row>
    <row r="65" spans="1:3">
      <c r="A65" s="4" t="s">
        <v>469</v>
      </c>
    </row>
    <row r="66" spans="1:3">
      <c r="A66" s="3" t="s">
        <v>438</v>
      </c>
    </row>
    <row r="67" spans="1:3">
      <c r="A67" s="4" t="s">
        <v>168</v>
      </c>
      <c r="B67" s="5" t="n">
        <v>1112</v>
      </c>
      <c r="C67" s="5" t="n">
        <v>15</v>
      </c>
    </row>
    <row r="68" spans="1:3">
      <c r="A68" s="4" t="s">
        <v>470</v>
      </c>
    </row>
    <row r="69" spans="1:3">
      <c r="A69" s="3" t="s">
        <v>438</v>
      </c>
    </row>
    <row r="70" spans="1:3">
      <c r="A70" s="4" t="s">
        <v>168</v>
      </c>
      <c r="B70" s="5" t="n">
        <v>0</v>
      </c>
      <c r="C70" s="5" t="n">
        <v>0</v>
      </c>
    </row>
    <row r="71" spans="1:3">
      <c r="A71" s="4" t="s">
        <v>471</v>
      </c>
    </row>
    <row r="72" spans="1:3">
      <c r="A72" s="3" t="s">
        <v>438</v>
      </c>
    </row>
    <row r="73" spans="1:3">
      <c r="A73" s="4" t="s">
        <v>168</v>
      </c>
      <c r="B73" s="5" t="n">
        <v>1112</v>
      </c>
      <c r="C73" s="5" t="n">
        <v>15</v>
      </c>
    </row>
    <row r="74" spans="1:3">
      <c r="A74" s="4" t="s">
        <v>472</v>
      </c>
    </row>
    <row r="75" spans="1:3">
      <c r="A75" s="3" t="s">
        <v>438</v>
      </c>
    </row>
    <row r="76" spans="1:3">
      <c r="A76" s="4" t="s">
        <v>168</v>
      </c>
      <c r="B76" s="5" t="n">
        <v>0</v>
      </c>
      <c r="C76" s="5" t="n">
        <v>0</v>
      </c>
    </row>
    <row r="77" spans="1:3">
      <c r="A77" s="4" t="s">
        <v>473</v>
      </c>
    </row>
    <row r="78" spans="1:3">
      <c r="A78" s="3" t="s">
        <v>438</v>
      </c>
    </row>
    <row r="79" spans="1:3">
      <c r="A79" s="4" t="s">
        <v>454</v>
      </c>
      <c r="B79" s="5" t="n">
        <v>288</v>
      </c>
      <c r="C79" s="5" t="n">
        <v>474</v>
      </c>
    </row>
    <row r="80" spans="1:3">
      <c r="A80" s="4" t="s">
        <v>474</v>
      </c>
    </row>
    <row r="81" spans="1:3">
      <c r="A81" s="3" t="s">
        <v>438</v>
      </c>
    </row>
    <row r="82" spans="1:3">
      <c r="A82" s="4" t="s">
        <v>454</v>
      </c>
      <c r="B82" s="5" t="n">
        <v>288</v>
      </c>
      <c r="C82" s="5" t="n">
        <v>474</v>
      </c>
    </row>
    <row r="83" spans="1:3">
      <c r="A83" s="4" t="s">
        <v>475</v>
      </c>
    </row>
    <row r="84" spans="1:3">
      <c r="A84" s="3" t="s">
        <v>438</v>
      </c>
    </row>
    <row r="85" spans="1:3">
      <c r="A85" s="4" t="s">
        <v>454</v>
      </c>
      <c r="B85" s="5" t="n">
        <v>0</v>
      </c>
      <c r="C85" s="5" t="n">
        <v>0</v>
      </c>
    </row>
    <row r="86" spans="1:3">
      <c r="A86" s="4" t="s">
        <v>476</v>
      </c>
    </row>
    <row r="87" spans="1:3">
      <c r="A87" s="3" t="s">
        <v>438</v>
      </c>
    </row>
    <row r="88" spans="1:3">
      <c r="A88" s="4" t="s">
        <v>454</v>
      </c>
      <c r="B88" s="5" t="n">
        <v>0</v>
      </c>
      <c r="C88" s="5" t="n">
        <v>0</v>
      </c>
    </row>
    <row r="89" spans="1:3">
      <c r="A89" s="4" t="s">
        <v>461</v>
      </c>
    </row>
    <row r="90" spans="1:3">
      <c r="A90" s="3" t="s">
        <v>438</v>
      </c>
    </row>
    <row r="91" spans="1:3">
      <c r="A91" s="4" t="s">
        <v>454</v>
      </c>
      <c r="B91" s="5" t="n">
        <v>10850</v>
      </c>
      <c r="C91" s="5" t="n">
        <v>7585</v>
      </c>
    </row>
    <row r="92" spans="1:3">
      <c r="A92" s="4" t="s">
        <v>462</v>
      </c>
    </row>
    <row r="93" spans="1:3">
      <c r="A93" s="3" t="s">
        <v>438</v>
      </c>
    </row>
    <row r="94" spans="1:3">
      <c r="A94" s="4" t="s">
        <v>454</v>
      </c>
      <c r="B94" s="5" t="n">
        <v>10850</v>
      </c>
      <c r="C94" s="5" t="n">
        <v>7585</v>
      </c>
    </row>
    <row r="95" spans="1:3">
      <c r="A95" s="4" t="s">
        <v>463</v>
      </c>
    </row>
    <row r="96" spans="1:3">
      <c r="A96" s="3" t="s">
        <v>438</v>
      </c>
    </row>
    <row r="97" spans="1:3">
      <c r="A97" s="4" t="s">
        <v>454</v>
      </c>
      <c r="B97" s="5" t="n">
        <v>0</v>
      </c>
      <c r="C97" s="5" t="n">
        <v>0</v>
      </c>
    </row>
    <row r="98" spans="1:3">
      <c r="A98" s="4" t="s">
        <v>464</v>
      </c>
    </row>
    <row r="99" spans="1:3">
      <c r="A99" s="3" t="s">
        <v>438</v>
      </c>
    </row>
    <row r="100" spans="1:3">
      <c r="A100" s="4" t="s">
        <v>454</v>
      </c>
      <c r="B100" s="5" t="n">
        <v>0</v>
      </c>
      <c r="C100" s="5" t="n">
        <v>0</v>
      </c>
    </row>
    <row r="101" spans="1:3">
      <c r="A101" s="4" t="s">
        <v>465</v>
      </c>
    </row>
    <row r="102" spans="1:3">
      <c r="A102" s="3" t="s">
        <v>438</v>
      </c>
    </row>
    <row r="103" spans="1:3">
      <c r="A103" s="4" t="s">
        <v>454</v>
      </c>
      <c r="B103" s="5" t="n">
        <v>201</v>
      </c>
      <c r="C103" s="5" t="n">
        <v>35</v>
      </c>
    </row>
    <row r="104" spans="1:3">
      <c r="A104" s="4" t="s">
        <v>466</v>
      </c>
    </row>
    <row r="105" spans="1:3">
      <c r="A105" s="3" t="s">
        <v>438</v>
      </c>
    </row>
    <row r="106" spans="1:3">
      <c r="A106" s="4" t="s">
        <v>454</v>
      </c>
      <c r="B106" s="5" t="n">
        <v>201</v>
      </c>
      <c r="C106" s="5" t="n">
        <v>35</v>
      </c>
    </row>
    <row r="107" spans="1:3">
      <c r="A107" s="4" t="s">
        <v>467</v>
      </c>
    </row>
    <row r="108" spans="1:3">
      <c r="A108" s="3" t="s">
        <v>438</v>
      </c>
    </row>
    <row r="109" spans="1:3">
      <c r="A109" s="4" t="s">
        <v>454</v>
      </c>
      <c r="B109" s="5" t="n">
        <v>0</v>
      </c>
      <c r="C109" s="5" t="n">
        <v>0</v>
      </c>
    </row>
    <row r="110" spans="1:3">
      <c r="A110" s="4" t="s">
        <v>468</v>
      </c>
    </row>
    <row r="111" spans="1:3">
      <c r="A111" s="3" t="s">
        <v>438</v>
      </c>
    </row>
    <row r="112" spans="1:3">
      <c r="A112" s="4" t="s">
        <v>454</v>
      </c>
      <c r="B112" s="5" t="n">
        <v>0</v>
      </c>
      <c r="C112" s="5" t="n">
        <v>0</v>
      </c>
    </row>
    <row r="113" spans="1:3">
      <c r="A113" s="4" t="s">
        <v>469</v>
      </c>
    </row>
    <row r="114" spans="1:3">
      <c r="A114" s="3" t="s">
        <v>438</v>
      </c>
    </row>
    <row r="115" spans="1:3">
      <c r="A115" s="4" t="s">
        <v>454</v>
      </c>
      <c r="B115" s="5" t="n">
        <v>60</v>
      </c>
      <c r="C115" s="5" t="n">
        <v>314</v>
      </c>
    </row>
    <row r="116" spans="1:3">
      <c r="A116" s="4" t="s">
        <v>470</v>
      </c>
    </row>
    <row r="117" spans="1:3">
      <c r="A117" s="3" t="s">
        <v>438</v>
      </c>
    </row>
    <row r="118" spans="1:3">
      <c r="A118" s="4" t="s">
        <v>454</v>
      </c>
      <c r="B118" s="5" t="n">
        <v>0</v>
      </c>
      <c r="C118" s="5" t="n">
        <v>0</v>
      </c>
    </row>
    <row r="119" spans="1:3">
      <c r="A119" s="4" t="s">
        <v>471</v>
      </c>
    </row>
    <row r="120" spans="1:3">
      <c r="A120" s="3" t="s">
        <v>438</v>
      </c>
    </row>
    <row r="121" spans="1:3">
      <c r="A121" s="4" t="s">
        <v>454</v>
      </c>
      <c r="B121" s="5" t="n">
        <v>60</v>
      </c>
      <c r="C121" s="5" t="n">
        <v>314</v>
      </c>
    </row>
    <row r="122" spans="1:3">
      <c r="A122" s="4" t="s">
        <v>472</v>
      </c>
    </row>
    <row r="123" spans="1:3">
      <c r="A123" s="3" t="s">
        <v>438</v>
      </c>
    </row>
    <row r="124" spans="1:3">
      <c r="A124" s="4" t="s">
        <v>454</v>
      </c>
      <c r="B124" s="5" t="n">
        <v>0</v>
      </c>
      <c r="C124" s="5" t="n">
        <v>0</v>
      </c>
    </row>
    <row r="125" spans="1:3">
      <c r="A125" s="4" t="s">
        <v>477</v>
      </c>
    </row>
    <row r="126" spans="1:3">
      <c r="A126" s="3" t="s">
        <v>438</v>
      </c>
    </row>
    <row r="127" spans="1:3">
      <c r="A127" s="4" t="s">
        <v>454</v>
      </c>
      <c r="B127" s="5" t="n">
        <v>6480</v>
      </c>
      <c r="C127" s="5" t="n">
        <v>2996</v>
      </c>
    </row>
    <row r="128" spans="1:3">
      <c r="A128" s="4" t="s">
        <v>478</v>
      </c>
    </row>
    <row r="129" spans="1:3">
      <c r="A129" s="3" t="s">
        <v>438</v>
      </c>
    </row>
    <row r="130" spans="1:3">
      <c r="A130" s="4" t="s">
        <v>454</v>
      </c>
      <c r="B130" s="5" t="n">
        <v>6480</v>
      </c>
      <c r="C130" s="5" t="n">
        <v>2996</v>
      </c>
    </row>
    <row r="131" spans="1:3">
      <c r="A131" s="4" t="s">
        <v>479</v>
      </c>
    </row>
    <row r="132" spans="1:3">
      <c r="A132" s="3" t="s">
        <v>438</v>
      </c>
    </row>
    <row r="133" spans="1:3">
      <c r="A133" s="4" t="s">
        <v>454</v>
      </c>
      <c r="B133" s="5" t="n">
        <v>0</v>
      </c>
      <c r="C133" s="5" t="n">
        <v>0</v>
      </c>
    </row>
    <row r="134" spans="1:3">
      <c r="A134" s="4" t="s">
        <v>480</v>
      </c>
    </row>
    <row r="135" spans="1:3">
      <c r="A135" s="3" t="s">
        <v>438</v>
      </c>
    </row>
    <row r="136" spans="1:3">
      <c r="A136" s="4" t="s">
        <v>454</v>
      </c>
      <c r="B136" s="6" t="n">
        <v>0</v>
      </c>
      <c r="C1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317</v>
      </c>
    </row>
    <row r="3" spans="1:3">
      <c r="A3" s="4" t="s">
        <v>482</v>
      </c>
      <c r="B3" s="6" t="n">
        <v>11833</v>
      </c>
      <c r="C3" s="6" t="n">
        <v>8862</v>
      </c>
    </row>
    <row r="4" spans="1:3">
      <c r="A4" s="4" t="s">
        <v>483</v>
      </c>
    </row>
    <row r="5" spans="1:3">
      <c r="A5" s="3" t="s">
        <v>317</v>
      </c>
    </row>
    <row r="6" spans="1:3">
      <c r="A6" s="4" t="s">
        <v>482</v>
      </c>
      <c r="B6" s="5" t="n">
        <v>11833</v>
      </c>
      <c r="C6" s="5" t="n">
        <v>8862</v>
      </c>
    </row>
    <row r="7" spans="1:3">
      <c r="A7" s="4" t="s">
        <v>484</v>
      </c>
      <c r="B7" s="5" t="n">
        <v>-86</v>
      </c>
      <c r="C7" s="5" t="n">
        <v>-31</v>
      </c>
    </row>
    <row r="8" spans="1:3">
      <c r="A8" s="4" t="s">
        <v>485</v>
      </c>
      <c r="B8" s="5" t="n">
        <v>11747</v>
      </c>
      <c r="C8" s="6" t="n">
        <v>8831</v>
      </c>
    </row>
    <row r="9" spans="1:3">
      <c r="A9" s="4" t="s">
        <v>486</v>
      </c>
    </row>
    <row r="10" spans="1:3">
      <c r="A10" s="3" t="s">
        <v>317</v>
      </c>
    </row>
    <row r="11" spans="1:3">
      <c r="A11" s="4" t="s">
        <v>485</v>
      </c>
      <c r="B11" s="6" t="n">
        <v>117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30</v>
      </c>
    </row>
    <row r="2" spans="1:3">
      <c r="A2" s="3" t="s">
        <v>319</v>
      </c>
    </row>
    <row r="3" spans="1:3">
      <c r="A3" s="4" t="s">
        <v>482</v>
      </c>
      <c r="B3" s="6" t="n">
        <v>11833</v>
      </c>
      <c r="C3" s="6" t="n">
        <v>8862</v>
      </c>
    </row>
    <row r="4" spans="1:3">
      <c r="A4" s="4" t="s">
        <v>483</v>
      </c>
    </row>
    <row r="5" spans="1:3">
      <c r="A5" s="3" t="s">
        <v>319</v>
      </c>
    </row>
    <row r="6" spans="1:3">
      <c r="A6" s="4" t="s">
        <v>488</v>
      </c>
      <c r="B6" s="5" t="n">
        <v>5006</v>
      </c>
    </row>
    <row r="7" spans="1:3">
      <c r="A7" s="4" t="s">
        <v>489</v>
      </c>
      <c r="B7" s="5" t="n">
        <v>6327</v>
      </c>
    </row>
    <row r="8" spans="1:3">
      <c r="A8" s="4" t="s">
        <v>490</v>
      </c>
      <c r="B8" s="5" t="n">
        <v>500</v>
      </c>
    </row>
    <row r="9" spans="1:3">
      <c r="A9" s="4" t="s">
        <v>482</v>
      </c>
      <c r="B9" s="5" t="n">
        <v>11833</v>
      </c>
      <c r="C9" s="5" t="n">
        <v>8862</v>
      </c>
    </row>
    <row r="10" spans="1:3">
      <c r="A10" s="4" t="s">
        <v>491</v>
      </c>
      <c r="B10" s="5" t="n">
        <v>4986</v>
      </c>
    </row>
    <row r="11" spans="1:3">
      <c r="A11" s="4" t="s">
        <v>492</v>
      </c>
      <c r="B11" s="5" t="n">
        <v>6266</v>
      </c>
    </row>
    <row r="12" spans="1:3">
      <c r="A12" s="4" t="s">
        <v>493</v>
      </c>
      <c r="B12" s="5" t="n">
        <v>495</v>
      </c>
    </row>
    <row r="13" spans="1:3">
      <c r="A13" s="4" t="s">
        <v>485</v>
      </c>
      <c r="B13" s="5" t="n">
        <v>11747</v>
      </c>
      <c r="C13" s="6" t="n">
        <v>8831</v>
      </c>
    </row>
    <row r="14" spans="1:3">
      <c r="A14" s="4" t="s">
        <v>494</v>
      </c>
    </row>
    <row r="15" spans="1:3">
      <c r="A15" s="3" t="s">
        <v>319</v>
      </c>
    </row>
    <row r="16" spans="1:3">
      <c r="A16" s="4" t="s">
        <v>485</v>
      </c>
      <c r="B16" s="6" t="n">
        <v>117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6" t="n">
        <v>125891</v>
      </c>
      <c r="C3" s="6" t="n">
        <v>116218</v>
      </c>
    </row>
    <row r="4" spans="1:3">
      <c r="A4" s="4" t="s">
        <v>498</v>
      </c>
      <c r="B4" s="5" t="n">
        <v>62561</v>
      </c>
      <c r="C4" s="5" t="n">
        <v>50656</v>
      </c>
    </row>
    <row r="5" spans="1:3">
      <c r="A5" s="4" t="s">
        <v>499</v>
      </c>
      <c r="B5" s="5" t="n">
        <v>1389</v>
      </c>
      <c r="C5" s="5" t="n">
        <v>1309</v>
      </c>
    </row>
    <row r="6" spans="1:3">
      <c r="A6" s="4" t="s">
        <v>500</v>
      </c>
      <c r="B6" s="5" t="n">
        <v>6366</v>
      </c>
      <c r="C6" s="5" t="n">
        <v>6939</v>
      </c>
    </row>
    <row r="7" spans="1:3">
      <c r="A7" s="4" t="s">
        <v>501</v>
      </c>
      <c r="B7" s="5" t="n">
        <v>196207</v>
      </c>
      <c r="C7" s="5" t="n">
        <v>175122</v>
      </c>
    </row>
    <row r="8" spans="1:3">
      <c r="A8" s="3" t="s">
        <v>502</v>
      </c>
    </row>
    <row r="9" spans="1:3">
      <c r="A9" s="4" t="s">
        <v>503</v>
      </c>
      <c r="B9" s="5" t="n">
        <v>13316</v>
      </c>
      <c r="C9" s="5" t="n">
        <v>26517</v>
      </c>
    </row>
    <row r="10" spans="1:3">
      <c r="A10" s="4" t="s">
        <v>504</v>
      </c>
      <c r="B10" s="5" t="n">
        <v>31869</v>
      </c>
      <c r="C10" s="5" t="n">
        <v>32065</v>
      </c>
    </row>
    <row r="11" spans="1:3">
      <c r="A11" s="4" t="s">
        <v>505</v>
      </c>
      <c r="B11" s="5" t="n">
        <v>9077</v>
      </c>
      <c r="C11" s="5" t="n">
        <v>4450</v>
      </c>
    </row>
    <row r="12" spans="1:3">
      <c r="A12" s="4" t="s">
        <v>506</v>
      </c>
      <c r="B12" s="6" t="n">
        <v>54262</v>
      </c>
      <c r="C12" s="6" t="n">
        <v>63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0</v>
      </c>
    </row>
    <row r="2" spans="1:3">
      <c r="A2" s="4" t="s">
        <v>114</v>
      </c>
      <c r="B2" s="8" t="n">
        <v>0.001</v>
      </c>
      <c r="C2" s="8" t="n">
        <v>0.001</v>
      </c>
    </row>
    <row r="3" spans="1:3">
      <c r="A3" s="4" t="s">
        <v>115</v>
      </c>
      <c r="B3" s="5" t="n">
        <v>600000000</v>
      </c>
      <c r="C3" s="5" t="n">
        <v>600000000</v>
      </c>
    </row>
    <row r="4" spans="1:3">
      <c r="A4" s="4" t="s">
        <v>116</v>
      </c>
      <c r="B4" s="5" t="n">
        <v>123030383</v>
      </c>
      <c r="C4" s="5" t="n">
        <v>119917854</v>
      </c>
    </row>
    <row r="5" spans="1:3">
      <c r="A5" s="4" t="s">
        <v>117</v>
      </c>
      <c r="B5" s="5" t="n">
        <v>33262115</v>
      </c>
      <c r="C5" s="5" t="n">
        <v>30621270</v>
      </c>
    </row>
    <row r="6" spans="1:3">
      <c r="A6" s="4" t="s">
        <v>118</v>
      </c>
    </row>
    <row r="7" spans="1:3">
      <c r="A7" s="4" t="s">
        <v>119</v>
      </c>
      <c r="B7" s="6" t="n">
        <v>466</v>
      </c>
      <c r="C7" s="6" t="n">
        <v>1580</v>
      </c>
    </row>
    <row r="8" spans="1:3">
      <c r="A8" s="4" t="s">
        <v>120</v>
      </c>
    </row>
    <row r="9" spans="1:3">
      <c r="A9" s="4" t="s">
        <v>119</v>
      </c>
      <c r="B9" s="6" t="n">
        <v>3264</v>
      </c>
      <c r="C9" s="6" t="n">
        <v>1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412</v>
      </c>
    </row>
    <row r="4" spans="1:4">
      <c r="A4" s="4" t="s">
        <v>44</v>
      </c>
      <c r="B4" s="6" t="n">
        <v>84071</v>
      </c>
      <c r="C4" s="6" t="n">
        <v>75928</v>
      </c>
      <c r="D4" s="6" t="n">
        <v>73383</v>
      </c>
    </row>
    <row r="5" spans="1:4">
      <c r="A5" s="4" t="s">
        <v>508</v>
      </c>
      <c r="B5" s="5" t="n">
        <v>840028</v>
      </c>
      <c r="C5" s="5" t="n">
        <v>743287</v>
      </c>
    </row>
    <row r="6" spans="1:4">
      <c r="A6" s="4" t="s">
        <v>509</v>
      </c>
      <c r="B6" s="5" t="n">
        <v>-427344</v>
      </c>
      <c r="C6" s="5" t="n">
        <v>-355919</v>
      </c>
    </row>
    <row r="7" spans="1:4">
      <c r="A7" s="4" t="s">
        <v>86</v>
      </c>
      <c r="B7" s="5" t="n">
        <v>412684</v>
      </c>
      <c r="C7" s="5" t="n">
        <v>387368</v>
      </c>
    </row>
    <row r="8" spans="1:4">
      <c r="A8" s="4" t="s">
        <v>414</v>
      </c>
    </row>
    <row r="9" spans="1:4">
      <c r="A9" s="3" t="s">
        <v>412</v>
      </c>
    </row>
    <row r="10" spans="1:4">
      <c r="A10" s="4" t="s">
        <v>508</v>
      </c>
      <c r="B10" s="5" t="n">
        <v>346029</v>
      </c>
      <c r="C10" s="5" t="n">
        <v>293997</v>
      </c>
    </row>
    <row r="11" spans="1:4">
      <c r="A11" s="4" t="s">
        <v>510</v>
      </c>
    </row>
    <row r="12" spans="1:4">
      <c r="A12" s="3" t="s">
        <v>412</v>
      </c>
    </row>
    <row r="13" spans="1:4">
      <c r="A13" s="4" t="s">
        <v>508</v>
      </c>
      <c r="B13" s="5" t="n">
        <v>82413</v>
      </c>
      <c r="C13" s="5" t="n">
        <v>86171</v>
      </c>
    </row>
    <row r="14" spans="1:4">
      <c r="A14" s="4" t="s">
        <v>511</v>
      </c>
    </row>
    <row r="15" spans="1:4">
      <c r="A15" s="3" t="s">
        <v>412</v>
      </c>
    </row>
    <row r="16" spans="1:4">
      <c r="A16" s="4" t="s">
        <v>508</v>
      </c>
      <c r="B16" s="5" t="n">
        <v>160400</v>
      </c>
      <c r="C16" s="5" t="n">
        <v>122442</v>
      </c>
    </row>
    <row r="17" spans="1:4">
      <c r="A17" s="4" t="s">
        <v>512</v>
      </c>
    </row>
    <row r="18" spans="1:4">
      <c r="A18" s="3" t="s">
        <v>412</v>
      </c>
    </row>
    <row r="19" spans="1:4">
      <c r="A19" s="4" t="s">
        <v>508</v>
      </c>
      <c r="B19" s="5" t="n">
        <v>105939</v>
      </c>
      <c r="C19" s="5" t="n">
        <v>105939</v>
      </c>
    </row>
    <row r="20" spans="1:4">
      <c r="A20" s="4" t="s">
        <v>513</v>
      </c>
    </row>
    <row r="21" spans="1:4">
      <c r="A21" s="3" t="s">
        <v>412</v>
      </c>
    </row>
    <row r="22" spans="1:4">
      <c r="A22" s="4" t="s">
        <v>508</v>
      </c>
      <c r="B22" s="5" t="n">
        <v>73767</v>
      </c>
      <c r="C22" s="5" t="n">
        <v>74492</v>
      </c>
    </row>
    <row r="23" spans="1:4">
      <c r="A23" s="4" t="s">
        <v>514</v>
      </c>
    </row>
    <row r="24" spans="1:4">
      <c r="A24" s="3" t="s">
        <v>412</v>
      </c>
    </row>
    <row r="25" spans="1:4">
      <c r="A25" s="4" t="s">
        <v>508</v>
      </c>
      <c r="B25" s="5" t="n">
        <v>4678</v>
      </c>
      <c r="C25" s="5" t="n">
        <v>4678</v>
      </c>
    </row>
    <row r="26" spans="1:4">
      <c r="A26" s="4" t="s">
        <v>515</v>
      </c>
    </row>
    <row r="27" spans="1:4">
      <c r="A27" s="3" t="s">
        <v>412</v>
      </c>
    </row>
    <row r="28" spans="1:4">
      <c r="A28" s="4" t="s">
        <v>508</v>
      </c>
      <c r="B28" s="6" t="n">
        <v>66802</v>
      </c>
      <c r="C28" s="6" t="n">
        <v>555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16</v>
      </c>
      <c r="B1" s="2" t="s">
        <v>1</v>
      </c>
    </row>
    <row r="2" spans="1:4">
      <c r="B2" s="2" t="s">
        <v>2</v>
      </c>
      <c r="C2" s="2" t="s">
        <v>30</v>
      </c>
      <c r="D2" s="2" t="s">
        <v>31</v>
      </c>
    </row>
    <row r="3" spans="1:4">
      <c r="A3" s="3" t="s">
        <v>221</v>
      </c>
    </row>
    <row r="4" spans="1:4">
      <c r="A4" s="4" t="s">
        <v>44</v>
      </c>
      <c r="B4" s="6" t="n">
        <v>84071</v>
      </c>
      <c r="C4" s="6" t="n">
        <v>75928</v>
      </c>
      <c r="D4" s="6" t="n">
        <v>73383</v>
      </c>
    </row>
    <row r="5" spans="1:4">
      <c r="A5" s="4" t="s">
        <v>199</v>
      </c>
      <c r="B5" s="6" t="n">
        <v>3906</v>
      </c>
      <c r="C5" s="6" t="n">
        <v>45998</v>
      </c>
      <c r="D5" s="6" t="n">
        <v>599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3" t="s">
        <v>224</v>
      </c>
    </row>
    <row r="4" spans="1:3">
      <c r="A4" s="4" t="s">
        <v>445</v>
      </c>
      <c r="B4" s="6" t="n">
        <v>98400</v>
      </c>
    </row>
    <row r="5" spans="1:3">
      <c r="A5" s="3" t="s">
        <v>518</v>
      </c>
    </row>
    <row r="6" spans="1:3">
      <c r="A6" s="4" t="s">
        <v>519</v>
      </c>
      <c r="B6" s="5" t="n">
        <v>1365838</v>
      </c>
      <c r="C6" s="6" t="n">
        <v>1365838</v>
      </c>
    </row>
    <row r="7" spans="1:3">
      <c r="A7" s="4" t="s">
        <v>447</v>
      </c>
      <c r="B7" s="5" t="n">
        <v>61931</v>
      </c>
      <c r="C7" s="5" t="n">
        <v>0</v>
      </c>
    </row>
    <row r="8" spans="1:3">
      <c r="A8" s="4" t="s">
        <v>520</v>
      </c>
      <c r="B8" s="6" t="n">
        <v>1427769</v>
      </c>
      <c r="C8" s="6" t="n">
        <v>13658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21</v>
      </c>
      <c r="B1" s="2" t="s">
        <v>1</v>
      </c>
    </row>
    <row r="2" spans="1:3">
      <c r="B2" s="2" t="s">
        <v>2</v>
      </c>
      <c r="C2" s="2" t="s">
        <v>30</v>
      </c>
    </row>
    <row r="3" spans="1:3">
      <c r="A3" s="3" t="s">
        <v>522</v>
      </c>
    </row>
    <row r="4" spans="1:3">
      <c r="A4" s="4" t="s">
        <v>523</v>
      </c>
      <c r="B4" s="6" t="n">
        <v>414093</v>
      </c>
      <c r="C4" s="6" t="n">
        <v>353996</v>
      </c>
    </row>
    <row r="5" spans="1:3">
      <c r="A5" s="3" t="s">
        <v>524</v>
      </c>
    </row>
    <row r="6" spans="1:3">
      <c r="A6" s="4" t="s">
        <v>525</v>
      </c>
      <c r="B6" s="5" t="n">
        <v>793340</v>
      </c>
      <c r="C6" s="5" t="n">
        <v>694952</v>
      </c>
    </row>
    <row r="7" spans="1:3">
      <c r="A7" s="4" t="s">
        <v>526</v>
      </c>
      <c r="B7" s="5" t="n">
        <v>-419066</v>
      </c>
      <c r="C7" s="5" t="n">
        <v>-380775</v>
      </c>
    </row>
    <row r="8" spans="1:3">
      <c r="A8" s="4" t="s">
        <v>527</v>
      </c>
      <c r="B8" s="5" t="n">
        <v>374274</v>
      </c>
      <c r="C8" s="5" t="n">
        <v>314177</v>
      </c>
    </row>
    <row r="9" spans="1:3">
      <c r="A9" s="4" t="s">
        <v>528</v>
      </c>
    </row>
    <row r="10" spans="1:3">
      <c r="A10" s="3" t="s">
        <v>529</v>
      </c>
    </row>
    <row r="11" spans="1:3">
      <c r="A11" s="4" t="s">
        <v>527</v>
      </c>
      <c r="B11" s="6" t="n">
        <v>39819</v>
      </c>
      <c r="C11" s="6" t="n">
        <v>39819</v>
      </c>
    </row>
    <row r="12" spans="1:3">
      <c r="A12" s="4" t="s">
        <v>530</v>
      </c>
    </row>
    <row r="13" spans="1:3">
      <c r="A13" s="3" t="s">
        <v>522</v>
      </c>
    </row>
    <row r="14" spans="1:3">
      <c r="A14" s="4" t="s">
        <v>531</v>
      </c>
      <c r="B14" s="4" t="s">
        <v>404</v>
      </c>
      <c r="C14" s="4" t="s">
        <v>532</v>
      </c>
    </row>
    <row r="15" spans="1:3">
      <c r="A15" s="3" t="s">
        <v>524</v>
      </c>
    </row>
    <row r="16" spans="1:3">
      <c r="A16" s="4" t="s">
        <v>525</v>
      </c>
      <c r="B16" s="6" t="n">
        <v>538921</v>
      </c>
      <c r="C16" s="6" t="n">
        <v>440533</v>
      </c>
    </row>
    <row r="17" spans="1:3">
      <c r="A17" s="4" t="s">
        <v>526</v>
      </c>
      <c r="B17" s="5" t="n">
        <v>-269294</v>
      </c>
      <c r="C17" s="5" t="n">
        <v>-244540</v>
      </c>
    </row>
    <row r="18" spans="1:3">
      <c r="A18" s="4" t="s">
        <v>527</v>
      </c>
      <c r="B18" s="6" t="n">
        <v>269627</v>
      </c>
      <c r="C18" s="6" t="n">
        <v>195993</v>
      </c>
    </row>
    <row r="19" spans="1:3">
      <c r="A19" s="4" t="s">
        <v>533</v>
      </c>
    </row>
    <row r="20" spans="1:3">
      <c r="A20" s="3" t="s">
        <v>522</v>
      </c>
    </row>
    <row r="21" spans="1:3">
      <c r="A21" s="4" t="s">
        <v>531</v>
      </c>
      <c r="B21" s="4" t="s">
        <v>534</v>
      </c>
      <c r="C21" s="4" t="s">
        <v>535</v>
      </c>
    </row>
    <row r="22" spans="1:3">
      <c r="A22" s="3" t="s">
        <v>524</v>
      </c>
    </row>
    <row r="23" spans="1:3">
      <c r="A23" s="4" t="s">
        <v>525</v>
      </c>
      <c r="B23" s="6" t="n">
        <v>234086</v>
      </c>
      <c r="C23" s="6" t="n">
        <v>234086</v>
      </c>
    </row>
    <row r="24" spans="1:3">
      <c r="A24" s="4" t="s">
        <v>526</v>
      </c>
      <c r="B24" s="5" t="n">
        <v>-137615</v>
      </c>
      <c r="C24" s="5" t="n">
        <v>-125620</v>
      </c>
    </row>
    <row r="25" spans="1:3">
      <c r="A25" s="4" t="s">
        <v>527</v>
      </c>
      <c r="B25" s="6" t="n">
        <v>96471</v>
      </c>
      <c r="C25" s="6" t="n">
        <v>108466</v>
      </c>
    </row>
    <row r="26" spans="1:3">
      <c r="A26" s="4" t="s">
        <v>536</v>
      </c>
    </row>
    <row r="27" spans="1:3">
      <c r="A27" s="3" t="s">
        <v>522</v>
      </c>
    </row>
    <row r="28" spans="1:3">
      <c r="A28" s="4" t="s">
        <v>531</v>
      </c>
      <c r="B28" s="4" t="s">
        <v>537</v>
      </c>
      <c r="C28" s="4" t="s">
        <v>538</v>
      </c>
    </row>
    <row r="29" spans="1:3">
      <c r="A29" s="3" t="s">
        <v>524</v>
      </c>
    </row>
    <row r="30" spans="1:3">
      <c r="A30" s="4" t="s">
        <v>525</v>
      </c>
      <c r="B30" s="6" t="n">
        <v>19133</v>
      </c>
      <c r="C30" s="6" t="n">
        <v>19133</v>
      </c>
    </row>
    <row r="31" spans="1:3">
      <c r="A31" s="4" t="s">
        <v>526</v>
      </c>
      <c r="B31" s="5" t="n">
        <v>-11477</v>
      </c>
      <c r="C31" s="5" t="n">
        <v>-10055</v>
      </c>
    </row>
    <row r="32" spans="1:3">
      <c r="A32" s="4" t="s">
        <v>527</v>
      </c>
      <c r="B32" s="6" t="n">
        <v>7656</v>
      </c>
      <c r="C32" s="6" t="n">
        <v>9078</v>
      </c>
    </row>
    <row r="33" spans="1:3">
      <c r="A33" s="4" t="s">
        <v>539</v>
      </c>
    </row>
    <row r="34" spans="1:3">
      <c r="A34" s="3" t="s">
        <v>522</v>
      </c>
    </row>
    <row r="35" spans="1:3">
      <c r="A35" s="4" t="s">
        <v>531</v>
      </c>
      <c r="B35" s="4" t="s">
        <v>540</v>
      </c>
      <c r="C35" s="4" t="s">
        <v>541</v>
      </c>
    </row>
    <row r="36" spans="1:3">
      <c r="A36" s="3" t="s">
        <v>524</v>
      </c>
    </row>
    <row r="37" spans="1:3">
      <c r="A37" s="4" t="s">
        <v>525</v>
      </c>
      <c r="B37" s="6" t="n">
        <v>1200</v>
      </c>
      <c r="C37" s="6" t="n">
        <v>1200</v>
      </c>
    </row>
    <row r="38" spans="1:3">
      <c r="A38" s="4" t="s">
        <v>526</v>
      </c>
      <c r="B38" s="5" t="n">
        <v>-680</v>
      </c>
      <c r="C38" s="5" t="n">
        <v>-560</v>
      </c>
    </row>
    <row r="39" spans="1:3">
      <c r="A39" s="4" t="s">
        <v>527</v>
      </c>
      <c r="B39" s="6" t="n">
        <v>520</v>
      </c>
      <c r="C39" s="6" t="n">
        <v>6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31</v>
      </c>
    </row>
    <row r="3" spans="1:4">
      <c r="A3" s="3" t="s">
        <v>224</v>
      </c>
    </row>
    <row r="4" spans="1:4">
      <c r="A4" s="4" t="s">
        <v>447</v>
      </c>
      <c r="B4" s="6" t="n">
        <v>61931</v>
      </c>
      <c r="C4" s="6" t="n">
        <v>0</v>
      </c>
    </row>
    <row r="5" spans="1:4">
      <c r="A5" s="4" t="s">
        <v>543</v>
      </c>
      <c r="B5" s="5" t="n">
        <v>98400</v>
      </c>
    </row>
    <row r="6" spans="1:4">
      <c r="A6" s="4" t="s">
        <v>544</v>
      </c>
      <c r="B6" s="6" t="n">
        <v>38293</v>
      </c>
      <c r="C6" s="6" t="n">
        <v>38035</v>
      </c>
      <c r="D6" s="6" t="n">
        <v>382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5" t="n">
        <v>2018</v>
      </c>
      <c r="B3" s="6" t="n">
        <v>47678</v>
      </c>
    </row>
    <row r="4" spans="1:3">
      <c r="A4" s="5" t="n">
        <v>2019</v>
      </c>
      <c r="B4" s="5" t="n">
        <v>47642</v>
      </c>
    </row>
    <row r="5" spans="1:3">
      <c r="A5" s="5" t="n">
        <v>2020</v>
      </c>
      <c r="B5" s="5" t="n">
        <v>47250</v>
      </c>
    </row>
    <row r="6" spans="1:3">
      <c r="A6" s="5" t="n">
        <v>2021</v>
      </c>
      <c r="B6" s="5" t="n">
        <v>47093</v>
      </c>
    </row>
    <row r="7" spans="1:3">
      <c r="A7" s="5" t="n">
        <v>2022</v>
      </c>
      <c r="B7" s="5" t="n">
        <v>46345</v>
      </c>
    </row>
    <row r="8" spans="1:3">
      <c r="A8" s="4" t="s">
        <v>547</v>
      </c>
      <c r="B8" s="5" t="n">
        <v>138266</v>
      </c>
    </row>
    <row r="9" spans="1:3">
      <c r="A9" s="4" t="s">
        <v>527</v>
      </c>
      <c r="B9" s="6" t="n">
        <v>374274</v>
      </c>
      <c r="C9" s="6" t="n">
        <v>314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8</v>
      </c>
      <c r="B1" s="2" t="s">
        <v>2</v>
      </c>
      <c r="C1" s="2" t="s">
        <v>30</v>
      </c>
    </row>
    <row r="2" spans="1:3">
      <c r="A2" s="3" t="s">
        <v>334</v>
      </c>
    </row>
    <row r="3" spans="1:3">
      <c r="A3" s="4" t="s">
        <v>549</v>
      </c>
      <c r="B3" s="6" t="n">
        <v>177652</v>
      </c>
      <c r="C3" s="6" t="n">
        <v>133632</v>
      </c>
    </row>
    <row r="4" spans="1:3">
      <c r="A4" s="4" t="s">
        <v>550</v>
      </c>
      <c r="B4" s="5" t="n">
        <v>64728</v>
      </c>
      <c r="C4" s="5" t="n">
        <v>63741</v>
      </c>
    </row>
    <row r="5" spans="1:3">
      <c r="A5" s="4" t="s">
        <v>551</v>
      </c>
      <c r="B5" s="5" t="n">
        <v>41629</v>
      </c>
      <c r="C5" s="5" t="n">
        <v>43817</v>
      </c>
    </row>
    <row r="6" spans="1:3">
      <c r="A6" s="4" t="s">
        <v>552</v>
      </c>
      <c r="B6" s="5" t="n">
        <v>47125</v>
      </c>
      <c r="C6" s="5" t="n">
        <v>23284</v>
      </c>
    </row>
    <row r="7" spans="1:3">
      <c r="A7" s="4" t="s">
        <v>553</v>
      </c>
      <c r="B7" s="5" t="n">
        <v>130015</v>
      </c>
      <c r="C7" s="5" t="n">
        <v>121071</v>
      </c>
    </row>
    <row r="8" spans="1:3">
      <c r="A8" s="4" t="s">
        <v>554</v>
      </c>
      <c r="B8" s="6" t="n">
        <v>461149</v>
      </c>
      <c r="C8" s="6" t="n">
        <v>3855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5</v>
      </c>
      <c r="B1" s="2" t="s">
        <v>556</v>
      </c>
      <c r="C1" s="2" t="s">
        <v>557</v>
      </c>
      <c r="D1" s="2" t="s">
        <v>558</v>
      </c>
      <c r="E1" s="2" t="s">
        <v>2</v>
      </c>
      <c r="F1" s="2" t="s">
        <v>30</v>
      </c>
      <c r="G1" s="2" t="s">
        <v>31</v>
      </c>
      <c r="H1" s="2" t="s">
        <v>4</v>
      </c>
    </row>
    <row r="2" spans="1:8">
      <c r="A2" s="3" t="s">
        <v>559</v>
      </c>
    </row>
    <row r="3" spans="1:8">
      <c r="A3" s="4" t="s">
        <v>560</v>
      </c>
      <c r="E3" s="6" t="n">
        <v>2385022</v>
      </c>
      <c r="F3" s="6" t="n">
        <v>2175436</v>
      </c>
    </row>
    <row r="4" spans="1:8">
      <c r="A4" s="4" t="s">
        <v>439</v>
      </c>
      <c r="E4" s="5" t="n">
        <v>2396250</v>
      </c>
      <c r="F4" s="5" t="n">
        <v>2197360</v>
      </c>
    </row>
    <row r="5" spans="1:8">
      <c r="A5" s="4" t="s">
        <v>561</v>
      </c>
      <c r="E5" s="5" t="n">
        <v>11584</v>
      </c>
    </row>
    <row r="6" spans="1:8">
      <c r="A6" s="4" t="s">
        <v>156</v>
      </c>
      <c r="E6" s="5" t="n">
        <v>-22407</v>
      </c>
      <c r="F6" s="5" t="n">
        <v>0</v>
      </c>
      <c r="G6" s="6" t="n">
        <v>0</v>
      </c>
    </row>
    <row r="7" spans="1:8">
      <c r="A7" s="4" t="s">
        <v>562</v>
      </c>
      <c r="E7" s="6" t="n">
        <v>-22812</v>
      </c>
    </row>
    <row r="8" spans="1:8">
      <c r="A8" s="4" t="s">
        <v>563</v>
      </c>
      <c r="B8" s="6" t="n">
        <v>200000</v>
      </c>
    </row>
    <row r="9" spans="1:8">
      <c r="A9" s="4" t="s">
        <v>564</v>
      </c>
    </row>
    <row r="10" spans="1:8">
      <c r="A10" s="3" t="s">
        <v>559</v>
      </c>
    </row>
    <row r="11" spans="1:8">
      <c r="A11" s="4" t="s">
        <v>562</v>
      </c>
      <c r="F11" s="6" t="n">
        <v>-21924</v>
      </c>
    </row>
    <row r="12" spans="1:8">
      <c r="A12" s="4" t="s">
        <v>565</v>
      </c>
    </row>
    <row r="13" spans="1:8">
      <c r="A13" s="3" t="s">
        <v>559</v>
      </c>
    </row>
    <row r="14" spans="1:8">
      <c r="A14" s="4" t="s">
        <v>566</v>
      </c>
      <c r="E14" s="4" t="s">
        <v>567</v>
      </c>
    </row>
    <row r="15" spans="1:8">
      <c r="A15" s="4" t="s">
        <v>439</v>
      </c>
      <c r="B15" s="5" t="n">
        <v>1500000</v>
      </c>
      <c r="E15" s="6" t="n">
        <v>1496250</v>
      </c>
      <c r="H15" s="6" t="n">
        <v>1695800</v>
      </c>
    </row>
    <row r="16" spans="1:8">
      <c r="A16" s="4" t="s">
        <v>568</v>
      </c>
      <c r="C16" s="4" t="s">
        <v>569</v>
      </c>
    </row>
    <row r="17" spans="1:8">
      <c r="A17" s="4" t="s">
        <v>570</v>
      </c>
      <c r="C17" s="4" t="s">
        <v>571</v>
      </c>
    </row>
    <row r="18" spans="1:8">
      <c r="A18" s="4" t="s">
        <v>572</v>
      </c>
    </row>
    <row r="19" spans="1:8">
      <c r="A19" s="3" t="s">
        <v>559</v>
      </c>
    </row>
    <row r="20" spans="1:8">
      <c r="A20" s="4" t="s">
        <v>566</v>
      </c>
      <c r="F20" s="4" t="s">
        <v>573</v>
      </c>
    </row>
    <row r="21" spans="1:8">
      <c r="A21" s="4" t="s">
        <v>439</v>
      </c>
      <c r="F21" s="6" t="n">
        <v>459375</v>
      </c>
    </row>
    <row r="22" spans="1:8">
      <c r="A22" s="4" t="s">
        <v>574</v>
      </c>
    </row>
    <row r="23" spans="1:8">
      <c r="A23" s="3" t="s">
        <v>559</v>
      </c>
    </row>
    <row r="24" spans="1:8">
      <c r="A24" s="4" t="s">
        <v>566</v>
      </c>
      <c r="F24" s="4" t="s">
        <v>575</v>
      </c>
    </row>
    <row r="25" spans="1:8">
      <c r="A25" s="4" t="s">
        <v>439</v>
      </c>
      <c r="F25" s="6" t="n">
        <v>693000</v>
      </c>
    </row>
    <row r="26" spans="1:8">
      <c r="A26" s="4" t="s">
        <v>576</v>
      </c>
    </row>
    <row r="27" spans="1:8">
      <c r="A27" s="3" t="s">
        <v>559</v>
      </c>
    </row>
    <row r="28" spans="1:8">
      <c r="A28" s="4" t="s">
        <v>566</v>
      </c>
      <c r="F28" s="4" t="s">
        <v>577</v>
      </c>
    </row>
    <row r="29" spans="1:8">
      <c r="A29" s="4" t="s">
        <v>439</v>
      </c>
      <c r="F29" s="6" t="n">
        <v>624676</v>
      </c>
    </row>
    <row r="30" spans="1:8">
      <c r="A30" s="4" t="s">
        <v>578</v>
      </c>
    </row>
    <row r="31" spans="1:8">
      <c r="A31" s="3" t="s">
        <v>559</v>
      </c>
    </row>
    <row r="32" spans="1:8">
      <c r="A32" s="4" t="s">
        <v>566</v>
      </c>
      <c r="F32" s="4" t="s">
        <v>579</v>
      </c>
    </row>
    <row r="33" spans="1:8">
      <c r="A33" s="4" t="s">
        <v>439</v>
      </c>
      <c r="F33" s="6" t="n">
        <v>420309</v>
      </c>
    </row>
    <row r="34" spans="1:8">
      <c r="A34" s="4" t="s">
        <v>580</v>
      </c>
    </row>
    <row r="35" spans="1:8">
      <c r="A35" s="3" t="s">
        <v>559</v>
      </c>
    </row>
    <row r="36" spans="1:8">
      <c r="A36" s="4" t="s">
        <v>439</v>
      </c>
      <c r="B36" s="5" t="n">
        <v>400000</v>
      </c>
    </row>
    <row r="37" spans="1:8">
      <c r="A37" s="4" t="s">
        <v>156</v>
      </c>
      <c r="B37" s="6" t="n">
        <v>1300</v>
      </c>
    </row>
    <row r="38" spans="1:8">
      <c r="A38" s="4" t="s">
        <v>581</v>
      </c>
      <c r="B38" s="4" t="s">
        <v>582</v>
      </c>
    </row>
    <row r="39" spans="1:8">
      <c r="A39" s="4" t="s">
        <v>583</v>
      </c>
    </row>
    <row r="40" spans="1:8">
      <c r="A40" s="3" t="s">
        <v>559</v>
      </c>
    </row>
    <row r="41" spans="1:8">
      <c r="A41" s="4" t="s">
        <v>439</v>
      </c>
      <c r="C41" s="6" t="n">
        <v>500000</v>
      </c>
      <c r="E41" s="6" t="n">
        <v>900000</v>
      </c>
    </row>
    <row r="42" spans="1:8">
      <c r="A42" s="4" t="s">
        <v>584</v>
      </c>
      <c r="E42" s="4" t="s">
        <v>585</v>
      </c>
    </row>
    <row r="43" spans="1:8">
      <c r="A43" s="4" t="s">
        <v>156</v>
      </c>
      <c r="C43" s="6" t="n">
        <v>21100</v>
      </c>
    </row>
    <row r="44" spans="1:8">
      <c r="A44" s="4" t="s">
        <v>586</v>
      </c>
      <c r="D44" s="4" t="s">
        <v>375</v>
      </c>
    </row>
    <row r="45" spans="1:8">
      <c r="A45" s="4" t="s">
        <v>587</v>
      </c>
    </row>
    <row r="46" spans="1:8">
      <c r="A46" s="3" t="s">
        <v>588</v>
      </c>
    </row>
    <row r="47" spans="1:8">
      <c r="A47" s="4" t="s">
        <v>589</v>
      </c>
      <c r="E47" s="4" t="s">
        <v>590</v>
      </c>
    </row>
    <row r="48" spans="1:8">
      <c r="A48" s="3" t="s">
        <v>559</v>
      </c>
    </row>
    <row r="49" spans="1:8">
      <c r="A49" s="4" t="s">
        <v>566</v>
      </c>
      <c r="E49" s="4" t="s">
        <v>591</v>
      </c>
    </row>
    <row r="50" spans="1:8">
      <c r="A50" s="4" t="s">
        <v>439</v>
      </c>
      <c r="E5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2</v>
      </c>
      <c r="B1" s="2" t="s">
        <v>2</v>
      </c>
      <c r="C1" s="2" t="s">
        <v>30</v>
      </c>
    </row>
    <row r="2" spans="1:3">
      <c r="A2" s="3" t="s">
        <v>230</v>
      </c>
    </row>
    <row r="3" spans="1:3">
      <c r="A3" s="5" t="n">
        <v>2016</v>
      </c>
      <c r="B3" s="6" t="n">
        <v>14906</v>
      </c>
    </row>
    <row r="4" spans="1:3">
      <c r="A4" s="5" t="n">
        <v>2017</v>
      </c>
      <c r="B4" s="5" t="n">
        <v>14758</v>
      </c>
    </row>
    <row r="5" spans="1:3">
      <c r="A5" s="5" t="n">
        <v>2018</v>
      </c>
      <c r="B5" s="5" t="n">
        <v>14611</v>
      </c>
    </row>
    <row r="6" spans="1:3">
      <c r="A6" s="5" t="n">
        <v>2019</v>
      </c>
      <c r="B6" s="5" t="n">
        <v>14465</v>
      </c>
    </row>
    <row r="7" spans="1:3">
      <c r="A7" s="5" t="n">
        <v>2020</v>
      </c>
      <c r="B7" s="5" t="n">
        <v>14322</v>
      </c>
    </row>
    <row r="8" spans="1:3">
      <c r="A8" s="4" t="s">
        <v>547</v>
      </c>
      <c r="B8" s="5" t="n">
        <v>2323188</v>
      </c>
    </row>
    <row r="9" spans="1:3">
      <c r="A9" s="4" t="s">
        <v>439</v>
      </c>
      <c r="B9" s="6" t="n">
        <v>2396250</v>
      </c>
      <c r="C9" s="6" t="n">
        <v>21973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6"/>
    <col customWidth="1" max="6" min="6" width="15"/>
    <col customWidth="1" max="7" min="7" width="16"/>
  </cols>
  <sheetData>
    <row r="1" spans="1:7">
      <c r="A1" s="1" t="s">
        <v>593</v>
      </c>
      <c r="B1" s="2" t="s">
        <v>556</v>
      </c>
      <c r="C1" s="2" t="s">
        <v>558</v>
      </c>
      <c r="D1" s="2" t="s">
        <v>2</v>
      </c>
      <c r="E1" s="2" t="s">
        <v>30</v>
      </c>
      <c r="F1" s="2" t="s">
        <v>4</v>
      </c>
      <c r="G1" s="2" t="s">
        <v>557</v>
      </c>
    </row>
    <row r="2" spans="1:7">
      <c r="A2" s="3" t="s">
        <v>588</v>
      </c>
    </row>
    <row r="3" spans="1:7">
      <c r="A3" s="4" t="s">
        <v>563</v>
      </c>
      <c r="B3" s="6" t="n">
        <v>200000000</v>
      </c>
    </row>
    <row r="4" spans="1:7">
      <c r="A4" s="4" t="s">
        <v>594</v>
      </c>
      <c r="D4" s="5" t="n">
        <v>3</v>
      </c>
    </row>
    <row r="5" spans="1:7">
      <c r="A5" s="4" t="s">
        <v>595</v>
      </c>
      <c r="D5" s="5" t="n">
        <v>2</v>
      </c>
    </row>
    <row r="6" spans="1:7">
      <c r="A6" s="4" t="s">
        <v>596</v>
      </c>
      <c r="D6" s="6" t="n">
        <v>239000000</v>
      </c>
      <c r="E6" s="6" t="n">
        <v>105000000</v>
      </c>
    </row>
    <row r="7" spans="1:7">
      <c r="A7" s="4" t="s">
        <v>597</v>
      </c>
      <c r="D7" s="4" t="s">
        <v>598</v>
      </c>
      <c r="E7" s="4" t="s">
        <v>599</v>
      </c>
    </row>
    <row r="8" spans="1:7">
      <c r="A8" s="4" t="s">
        <v>600</v>
      </c>
      <c r="D8" s="6" t="n">
        <v>2396250000</v>
      </c>
      <c r="E8" s="6" t="n">
        <v>2197360000</v>
      </c>
    </row>
    <row r="9" spans="1:7">
      <c r="A9" s="4" t="s">
        <v>587</v>
      </c>
    </row>
    <row r="10" spans="1:7">
      <c r="A10" s="3" t="s">
        <v>588</v>
      </c>
    </row>
    <row r="11" spans="1:7">
      <c r="A11" s="4" t="s">
        <v>601</v>
      </c>
      <c r="D11" s="6" t="n">
        <v>11100000</v>
      </c>
    </row>
    <row r="12" spans="1:7">
      <c r="A12" s="4" t="s">
        <v>602</v>
      </c>
      <c r="D12" s="4" t="s">
        <v>590</v>
      </c>
    </row>
    <row r="13" spans="1:7">
      <c r="A13" s="4" t="s">
        <v>603</v>
      </c>
      <c r="B13" s="5" t="n">
        <v>500000000</v>
      </c>
    </row>
    <row r="14" spans="1:7">
      <c r="A14" s="4" t="s">
        <v>600</v>
      </c>
      <c r="D14" s="6" t="n">
        <v>0</v>
      </c>
    </row>
    <row r="15" spans="1:7">
      <c r="A15" s="4" t="s">
        <v>604</v>
      </c>
    </row>
    <row r="16" spans="1:7">
      <c r="A16" s="3" t="s">
        <v>588</v>
      </c>
    </row>
    <row r="17" spans="1:7">
      <c r="A17" s="4" t="s">
        <v>603</v>
      </c>
      <c r="D17" s="5" t="n">
        <v>200000000</v>
      </c>
    </row>
    <row r="18" spans="1:7">
      <c r="A18" s="4" t="s">
        <v>605</v>
      </c>
    </row>
    <row r="19" spans="1:7">
      <c r="A19" s="3" t="s">
        <v>588</v>
      </c>
    </row>
    <row r="20" spans="1:7">
      <c r="A20" s="4" t="s">
        <v>606</v>
      </c>
      <c r="B20" s="5" t="n">
        <v>9100000</v>
      </c>
    </row>
    <row r="21" spans="1:7">
      <c r="A21" s="4" t="s">
        <v>600</v>
      </c>
      <c r="B21" s="5" t="n">
        <v>400000000</v>
      </c>
    </row>
    <row r="22" spans="1:7">
      <c r="A22" s="4" t="s">
        <v>607</v>
      </c>
    </row>
    <row r="23" spans="1:7">
      <c r="A23" s="3" t="s">
        <v>588</v>
      </c>
    </row>
    <row r="24" spans="1:7">
      <c r="A24" s="4" t="s">
        <v>600</v>
      </c>
      <c r="D24" s="6" t="n">
        <v>900000000</v>
      </c>
      <c r="G24" s="6" t="n">
        <v>500000000</v>
      </c>
    </row>
    <row r="25" spans="1:7">
      <c r="A25" s="4" t="s">
        <v>584</v>
      </c>
      <c r="D25" s="4" t="s">
        <v>585</v>
      </c>
    </row>
    <row r="26" spans="1:7">
      <c r="A26" s="4" t="s">
        <v>586</v>
      </c>
      <c r="C26" s="4" t="s">
        <v>375</v>
      </c>
    </row>
    <row r="27" spans="1:7">
      <c r="A27" s="4" t="s">
        <v>608</v>
      </c>
    </row>
    <row r="28" spans="1:7">
      <c r="A28" s="3" t="s">
        <v>588</v>
      </c>
    </row>
    <row r="29" spans="1:7">
      <c r="A29" s="4" t="s">
        <v>600</v>
      </c>
      <c r="B29" s="6" t="n">
        <v>1500000000</v>
      </c>
      <c r="D29" s="6" t="n">
        <v>1496250000</v>
      </c>
      <c r="F29" s="6" t="n">
        <v>1695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18"/>
  </cols>
  <sheetData>
    <row r="1" spans="1:7">
      <c r="A1" s="1" t="s">
        <v>121</v>
      </c>
      <c r="B1" s="2" t="s">
        <v>122</v>
      </c>
      <c r="C1" s="2" t="s">
        <v>123</v>
      </c>
      <c r="D1" s="2" t="s">
        <v>124</v>
      </c>
      <c r="E1" s="2" t="s">
        <v>125</v>
      </c>
      <c r="F1" s="2" t="s">
        <v>126</v>
      </c>
      <c r="G1" s="2" t="s">
        <v>127</v>
      </c>
    </row>
    <row r="2" spans="1:7">
      <c r="A2" s="4" t="s">
        <v>128</v>
      </c>
      <c r="B2" s="6" t="n">
        <v>971600</v>
      </c>
      <c r="C2" s="6" t="n">
        <v>118</v>
      </c>
      <c r="D2" s="6" t="n">
        <v>1355085</v>
      </c>
      <c r="E2" s="6" t="n">
        <v>-780661</v>
      </c>
      <c r="F2" s="6" t="n">
        <v>937</v>
      </c>
      <c r="G2" s="6" t="n">
        <v>396121</v>
      </c>
    </row>
    <row r="3" spans="1:7">
      <c r="A3" s="4" t="s">
        <v>129</v>
      </c>
      <c r="C3" s="5" t="n">
        <v>118235</v>
      </c>
      <c r="E3" s="5" t="n">
        <v>21090</v>
      </c>
    </row>
    <row r="4" spans="1:7">
      <c r="A4" s="4" t="s">
        <v>130</v>
      </c>
      <c r="B4" s="5" t="n">
        <v>168400</v>
      </c>
      <c r="F4" s="5" t="n">
        <v>-384</v>
      </c>
      <c r="G4" s="5" t="n">
        <v>168784</v>
      </c>
    </row>
    <row r="5" spans="1:7">
      <c r="A5" s="4" t="s">
        <v>131</v>
      </c>
      <c r="B5" s="5" t="n">
        <v>-3018</v>
      </c>
      <c r="C5" s="6" t="n">
        <v>1</v>
      </c>
      <c r="E5" s="6" t="n">
        <v>-3019</v>
      </c>
    </row>
    <row r="6" spans="1:7">
      <c r="A6" s="4" t="s">
        <v>132</v>
      </c>
      <c r="C6" s="5" t="n">
        <v>184</v>
      </c>
      <c r="E6" s="5" t="n">
        <v>68</v>
      </c>
    </row>
    <row r="7" spans="1:7">
      <c r="A7" s="4" t="s">
        <v>133</v>
      </c>
      <c r="B7" s="5" t="n">
        <v>-390835</v>
      </c>
      <c r="E7" s="6" t="n">
        <v>-390835</v>
      </c>
    </row>
    <row r="8" spans="1:7">
      <c r="A8" s="4" t="s">
        <v>134</v>
      </c>
      <c r="E8" s="5" t="n">
        <v>8947</v>
      </c>
    </row>
    <row r="9" spans="1:7">
      <c r="A9" s="4" t="s">
        <v>135</v>
      </c>
      <c r="B9" s="5" t="n">
        <v>-95814</v>
      </c>
      <c r="G9" s="5" t="n">
        <v>-95814</v>
      </c>
    </row>
    <row r="10" spans="1:7">
      <c r="A10" s="4" t="s">
        <v>136</v>
      </c>
      <c r="B10" s="5" t="n">
        <v>33030</v>
      </c>
      <c r="C10" s="4" t="s">
        <v>137</v>
      </c>
      <c r="D10" s="5" t="n">
        <v>30966</v>
      </c>
      <c r="E10" s="6" t="n">
        <v>2025</v>
      </c>
      <c r="G10" s="5" t="n">
        <v>39</v>
      </c>
    </row>
    <row r="11" spans="1:7">
      <c r="A11" s="4" t="s">
        <v>138</v>
      </c>
      <c r="C11" s="5" t="n">
        <v>1153</v>
      </c>
      <c r="E11" s="5" t="n">
        <v>-57</v>
      </c>
    </row>
    <row r="12" spans="1:7">
      <c r="A12" s="4" t="s">
        <v>139</v>
      </c>
      <c r="B12" s="5" t="n">
        <v>3034</v>
      </c>
      <c r="D12" s="5" t="n">
        <v>3034</v>
      </c>
    </row>
    <row r="13" spans="1:7">
      <c r="A13" s="4" t="s">
        <v>140</v>
      </c>
      <c r="B13" s="5" t="n">
        <v>29213</v>
      </c>
      <c r="D13" s="5" t="n">
        <v>29213</v>
      </c>
    </row>
    <row r="14" spans="1:7">
      <c r="A14" s="4" t="s">
        <v>141</v>
      </c>
      <c r="C14" s="4" t="s">
        <v>137</v>
      </c>
    </row>
    <row r="15" spans="1:7">
      <c r="A15" s="4" t="s">
        <v>142</v>
      </c>
      <c r="B15" s="5" t="n">
        <v>715610</v>
      </c>
      <c r="C15" s="6" t="n">
        <v>119</v>
      </c>
      <c r="D15" s="5" t="n">
        <v>1418298</v>
      </c>
      <c r="E15" s="6" t="n">
        <v>-1172490</v>
      </c>
      <c r="F15" s="5" t="n">
        <v>553</v>
      </c>
      <c r="G15" s="5" t="n">
        <v>469130</v>
      </c>
    </row>
    <row r="16" spans="1:7">
      <c r="A16" s="4" t="s">
        <v>143</v>
      </c>
      <c r="C16" s="5" t="n">
        <v>119572</v>
      </c>
      <c r="E16" s="5" t="n">
        <v>30048</v>
      </c>
    </row>
    <row r="17" spans="1:7">
      <c r="A17" s="4" t="s">
        <v>130</v>
      </c>
      <c r="B17" s="5" t="n">
        <v>191693</v>
      </c>
      <c r="F17" s="5" t="n">
        <v>-238</v>
      </c>
      <c r="G17" s="5" t="n">
        <v>191931</v>
      </c>
    </row>
    <row r="18" spans="1:7">
      <c r="A18" s="4" t="s">
        <v>131</v>
      </c>
      <c r="B18" s="5" t="n">
        <v>-1241</v>
      </c>
      <c r="C18" s="6" t="n">
        <v>1</v>
      </c>
      <c r="E18" s="6" t="n">
        <v>-1242</v>
      </c>
    </row>
    <row r="19" spans="1:7">
      <c r="A19" s="4" t="s">
        <v>132</v>
      </c>
      <c r="C19" s="5" t="n">
        <v>154</v>
      </c>
      <c r="E19" s="5" t="n">
        <v>53</v>
      </c>
    </row>
    <row r="20" spans="1:7">
      <c r="A20" s="4" t="s">
        <v>133</v>
      </c>
      <c r="B20" s="5" t="n">
        <v>-25013</v>
      </c>
      <c r="E20" s="6" t="n">
        <v>-25013</v>
      </c>
    </row>
    <row r="21" spans="1:7">
      <c r="A21" s="4" t="s">
        <v>134</v>
      </c>
      <c r="E21" s="5" t="n">
        <v>635</v>
      </c>
    </row>
    <row r="22" spans="1:7">
      <c r="A22" s="4" t="s">
        <v>135</v>
      </c>
      <c r="B22" s="5" t="n">
        <v>-89081</v>
      </c>
      <c r="G22" s="5" t="n">
        <v>-89081</v>
      </c>
    </row>
    <row r="23" spans="1:7">
      <c r="A23" s="4" t="s">
        <v>144</v>
      </c>
      <c r="C23" s="5" t="n">
        <v>192</v>
      </c>
      <c r="E23" s="5" t="n">
        <v>-115</v>
      </c>
    </row>
    <row r="24" spans="1:7">
      <c r="A24" s="4" t="s">
        <v>136</v>
      </c>
      <c r="B24" s="5" t="n">
        <v>6865</v>
      </c>
      <c r="C24" s="4" t="s">
        <v>137</v>
      </c>
      <c r="D24" s="5" t="n">
        <v>4796</v>
      </c>
      <c r="E24" s="6" t="n">
        <v>4100</v>
      </c>
      <c r="G24" s="5" t="n">
        <v>-2031</v>
      </c>
    </row>
    <row r="25" spans="1:7">
      <c r="A25" s="4" t="s">
        <v>139</v>
      </c>
      <c r="B25" s="5" t="n">
        <v>-2734</v>
      </c>
      <c r="D25" s="5" t="n">
        <v>-2734</v>
      </c>
    </row>
    <row r="26" spans="1:7">
      <c r="A26" s="4" t="s">
        <v>140</v>
      </c>
      <c r="B26" s="5" t="n">
        <v>24896</v>
      </c>
      <c r="D26" s="5" t="n">
        <v>24896</v>
      </c>
    </row>
    <row r="27" spans="1:7">
      <c r="A27" s="4" t="s">
        <v>145</v>
      </c>
      <c r="B27" s="5" t="n">
        <v>820995</v>
      </c>
      <c r="C27" s="6" t="n">
        <v>120</v>
      </c>
      <c r="D27" s="5" t="n">
        <v>1445256</v>
      </c>
      <c r="E27" s="6" t="n">
        <v>-1194645</v>
      </c>
      <c r="F27" s="5" t="n">
        <v>315</v>
      </c>
      <c r="G27" s="5" t="n">
        <v>569949</v>
      </c>
    </row>
    <row r="28" spans="1:7">
      <c r="A28" s="4" t="s">
        <v>146</v>
      </c>
      <c r="C28" s="5" t="n">
        <v>119918</v>
      </c>
      <c r="E28" s="5" t="n">
        <v>30621</v>
      </c>
    </row>
    <row r="29" spans="1:7">
      <c r="A29" s="4" t="s">
        <v>130</v>
      </c>
      <c r="B29" s="5" t="n">
        <v>238548</v>
      </c>
      <c r="F29" s="5" t="n">
        <v>-315</v>
      </c>
      <c r="G29" s="5" t="n">
        <v>238863</v>
      </c>
    </row>
    <row r="30" spans="1:7">
      <c r="A30" s="4" t="s">
        <v>131</v>
      </c>
      <c r="B30" s="5" t="n">
        <v>-3461</v>
      </c>
      <c r="C30" s="4" t="s">
        <v>137</v>
      </c>
      <c r="D30" s="4" t="s">
        <v>137</v>
      </c>
      <c r="E30" s="6" t="n">
        <v>-3461</v>
      </c>
    </row>
    <row r="31" spans="1:7">
      <c r="A31" s="4" t="s">
        <v>132</v>
      </c>
      <c r="C31" s="5" t="n">
        <v>366</v>
      </c>
      <c r="E31" s="5" t="n">
        <v>84</v>
      </c>
    </row>
    <row r="32" spans="1:7">
      <c r="A32" s="4" t="s">
        <v>133</v>
      </c>
      <c r="B32" s="6" t="n">
        <v>-113728</v>
      </c>
      <c r="E32" s="6" t="n">
        <v>-113728</v>
      </c>
    </row>
    <row r="33" spans="1:7">
      <c r="A33" s="4" t="s">
        <v>134</v>
      </c>
      <c r="B33" s="5" t="n">
        <v>2619532</v>
      </c>
      <c r="E33" s="5" t="n">
        <v>2620</v>
      </c>
    </row>
    <row r="34" spans="1:7">
      <c r="A34" s="4" t="s">
        <v>135</v>
      </c>
      <c r="B34" s="6" t="n">
        <v>-90273</v>
      </c>
      <c r="G34" s="5" t="n">
        <v>-90273</v>
      </c>
    </row>
    <row r="35" spans="1:7">
      <c r="A35" s="4" t="s">
        <v>144</v>
      </c>
      <c r="B35" s="5" t="n">
        <v>2727774</v>
      </c>
      <c r="C35" s="5" t="n">
        <v>2746</v>
      </c>
      <c r="E35" s="5" t="n">
        <v>-63</v>
      </c>
    </row>
    <row r="36" spans="1:7">
      <c r="A36" s="4" t="s">
        <v>136</v>
      </c>
      <c r="B36" s="6" t="n">
        <v>84405</v>
      </c>
      <c r="C36" s="6" t="n">
        <v>3</v>
      </c>
      <c r="D36" s="5" t="n">
        <v>82339</v>
      </c>
      <c r="E36" s="6" t="n">
        <v>2266</v>
      </c>
      <c r="G36" s="5" t="n">
        <v>-203</v>
      </c>
    </row>
    <row r="37" spans="1:7">
      <c r="A37" s="4" t="s">
        <v>140</v>
      </c>
      <c r="B37" s="5" t="n">
        <v>28522</v>
      </c>
      <c r="D37" s="5" t="n">
        <v>28522</v>
      </c>
    </row>
    <row r="38" spans="1:7">
      <c r="A38" s="4" t="s">
        <v>147</v>
      </c>
      <c r="B38" s="6" t="n">
        <v>965008</v>
      </c>
      <c r="C38" s="6" t="n">
        <v>123</v>
      </c>
      <c r="D38" s="6" t="n">
        <v>1556117</v>
      </c>
      <c r="E38" s="6" t="n">
        <v>-1309568</v>
      </c>
      <c r="F38" s="6" t="n">
        <v>0</v>
      </c>
      <c r="G38" s="6" t="n">
        <v>718336</v>
      </c>
    </row>
    <row r="39" spans="1:7">
      <c r="A39" s="4" t="s">
        <v>148</v>
      </c>
      <c r="C39" s="5" t="n">
        <v>123030</v>
      </c>
      <c r="E39" s="5" t="n">
        <v>332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610</v>
      </c>
    </row>
    <row r="4" spans="1:4">
      <c r="A4" s="4" t="s">
        <v>611</v>
      </c>
      <c r="B4" s="6" t="n">
        <v>117745</v>
      </c>
      <c r="C4" s="6" t="n">
        <v>102133</v>
      </c>
      <c r="D4" s="6" t="n">
        <v>123633</v>
      </c>
    </row>
    <row r="5" spans="1:4">
      <c r="A5" s="4" t="s">
        <v>612</v>
      </c>
      <c r="B5" s="5" t="n">
        <v>17353</v>
      </c>
      <c r="C5" s="5" t="n">
        <v>15002</v>
      </c>
      <c r="D5" s="5" t="n">
        <v>20291</v>
      </c>
    </row>
    <row r="6" spans="1:4">
      <c r="A6" s="4" t="s">
        <v>613</v>
      </c>
      <c r="B6" s="5" t="n">
        <v>135098</v>
      </c>
      <c r="C6" s="5" t="n">
        <v>117135</v>
      </c>
      <c r="D6" s="5" t="n">
        <v>143924</v>
      </c>
    </row>
    <row r="7" spans="1:4">
      <c r="A7" s="3" t="s">
        <v>614</v>
      </c>
    </row>
    <row r="8" spans="1:4">
      <c r="A8" s="4" t="s">
        <v>611</v>
      </c>
      <c r="B8" s="5" t="n">
        <v>-8951</v>
      </c>
      <c r="C8" s="5" t="n">
        <v>-10767</v>
      </c>
      <c r="D8" s="5" t="n">
        <v>-24972</v>
      </c>
    </row>
    <row r="9" spans="1:4">
      <c r="A9" s="4" t="s">
        <v>612</v>
      </c>
      <c r="B9" s="5" t="n">
        <v>-440</v>
      </c>
      <c r="C9" s="5" t="n">
        <v>-783</v>
      </c>
      <c r="D9" s="5" t="n">
        <v>-5181</v>
      </c>
    </row>
    <row r="10" spans="1:4">
      <c r="A10" s="4" t="s">
        <v>615</v>
      </c>
      <c r="B10" s="5" t="n">
        <v>-9391</v>
      </c>
      <c r="C10" s="5" t="n">
        <v>-11550</v>
      </c>
      <c r="D10" s="5" t="n">
        <v>-30153</v>
      </c>
    </row>
    <row r="11" spans="1:4">
      <c r="A11" s="4" t="s">
        <v>616</v>
      </c>
      <c r="B11" s="6" t="n">
        <v>125707</v>
      </c>
      <c r="C11" s="6" t="n">
        <v>105585</v>
      </c>
      <c r="D11" s="6" t="n">
        <v>1137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31</v>
      </c>
    </row>
    <row r="3" spans="1:4">
      <c r="A3" s="3" t="s">
        <v>618</v>
      </c>
    </row>
    <row r="4" spans="1:4">
      <c r="A4" s="4" t="s">
        <v>619</v>
      </c>
      <c r="B4" s="4" t="s">
        <v>620</v>
      </c>
      <c r="C4" s="4" t="s">
        <v>620</v>
      </c>
      <c r="D4" s="4" t="s">
        <v>620</v>
      </c>
    </row>
    <row r="5" spans="1:4">
      <c r="A5" s="4" t="s">
        <v>621</v>
      </c>
      <c r="B5" s="4" t="s">
        <v>622</v>
      </c>
      <c r="C5" s="4" t="s">
        <v>623</v>
      </c>
      <c r="D5" s="4" t="s">
        <v>624</v>
      </c>
    </row>
    <row r="6" spans="1:4">
      <c r="A6" s="4" t="s">
        <v>625</v>
      </c>
      <c r="B6" s="4" t="s">
        <v>626</v>
      </c>
      <c r="C6" s="4" t="s">
        <v>627</v>
      </c>
      <c r="D6" s="4" t="s">
        <v>628</v>
      </c>
    </row>
    <row r="7" spans="1:4">
      <c r="A7" s="4" t="s">
        <v>140</v>
      </c>
      <c r="B7" s="4" t="s">
        <v>629</v>
      </c>
      <c r="C7" s="4" t="s">
        <v>630</v>
      </c>
      <c r="D7" s="4" t="s">
        <v>591</v>
      </c>
    </row>
    <row r="8" spans="1:4">
      <c r="A8" s="4" t="s">
        <v>631</v>
      </c>
      <c r="B8" s="4" t="s">
        <v>632</v>
      </c>
      <c r="C8" s="4" t="s">
        <v>591</v>
      </c>
    </row>
    <row r="9" spans="1:4">
      <c r="A9" s="4" t="s">
        <v>633</v>
      </c>
      <c r="B9" s="4" t="s">
        <v>629</v>
      </c>
      <c r="C9" s="4" t="s">
        <v>634</v>
      </c>
      <c r="D9" s="4" t="s">
        <v>591</v>
      </c>
    </row>
    <row r="10" spans="1:4">
      <c r="A10" s="4" t="s">
        <v>635</v>
      </c>
      <c r="B10" s="4" t="s">
        <v>636</v>
      </c>
      <c r="C10" s="4" t="s">
        <v>637</v>
      </c>
      <c r="D10" s="4" t="s">
        <v>591</v>
      </c>
    </row>
    <row r="11" spans="1:4">
      <c r="A11" s="4" t="s">
        <v>38</v>
      </c>
      <c r="B11" s="4" t="s">
        <v>638</v>
      </c>
      <c r="C11" s="4" t="s">
        <v>639</v>
      </c>
      <c r="D11" s="4" t="s">
        <v>571</v>
      </c>
    </row>
    <row r="12" spans="1:4">
      <c r="A12" s="4" t="s">
        <v>640</v>
      </c>
      <c r="B12" s="4" t="s">
        <v>641</v>
      </c>
      <c r="C12" s="4" t="s">
        <v>642</v>
      </c>
      <c r="D12" s="4" t="s">
        <v>6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6" t="n">
        <v>59422</v>
      </c>
      <c r="C3" s="6" t="n">
        <v>75907</v>
      </c>
    </row>
    <row r="4" spans="1:3">
      <c r="A4" s="4" t="s">
        <v>140</v>
      </c>
      <c r="B4" s="5" t="n">
        <v>17122</v>
      </c>
      <c r="C4" s="5" t="n">
        <v>31715</v>
      </c>
    </row>
    <row r="5" spans="1:3">
      <c r="A5" s="4" t="s">
        <v>647</v>
      </c>
      <c r="B5" s="5" t="n">
        <v>5630</v>
      </c>
      <c r="C5" s="5" t="n">
        <v>9345</v>
      </c>
    </row>
    <row r="6" spans="1:3">
      <c r="A6" s="4" t="s">
        <v>551</v>
      </c>
      <c r="B6" s="5" t="n">
        <v>32457</v>
      </c>
      <c r="C6" s="5" t="n">
        <v>49544</v>
      </c>
    </row>
    <row r="7" spans="1:3">
      <c r="A7" s="4" t="s">
        <v>648</v>
      </c>
      <c r="B7" s="5" t="n">
        <v>2956</v>
      </c>
      <c r="C7" s="5" t="n">
        <v>7520</v>
      </c>
    </row>
    <row r="8" spans="1:3">
      <c r="A8" s="4" t="s">
        <v>649</v>
      </c>
      <c r="B8" s="5" t="n">
        <v>0</v>
      </c>
      <c r="C8" s="5" t="n">
        <v>-10</v>
      </c>
    </row>
    <row r="9" spans="1:3">
      <c r="A9" s="4" t="s">
        <v>650</v>
      </c>
      <c r="B9" s="5" t="n">
        <v>7643</v>
      </c>
      <c r="C9" s="5" t="n">
        <v>9381</v>
      </c>
    </row>
    <row r="10" spans="1:3">
      <c r="A10" s="4" t="s">
        <v>651</v>
      </c>
      <c r="B10" s="5" t="n">
        <v>1355</v>
      </c>
      <c r="C10" s="5" t="n">
        <v>1689</v>
      </c>
    </row>
    <row r="11" spans="1:3">
      <c r="A11" s="4" t="s">
        <v>38</v>
      </c>
      <c r="B11" s="5" t="n">
        <v>0</v>
      </c>
      <c r="C11" s="5" t="n">
        <v>956</v>
      </c>
    </row>
    <row r="12" spans="1:3">
      <c r="A12" s="4" t="s">
        <v>652</v>
      </c>
      <c r="B12" s="5" t="n">
        <v>126585</v>
      </c>
      <c r="C12" s="5" t="n">
        <v>186047</v>
      </c>
    </row>
    <row r="13" spans="1:3">
      <c r="A13" s="3" t="s">
        <v>653</v>
      </c>
    </row>
    <row r="14" spans="1:3">
      <c r="A14" s="4" t="s">
        <v>654</v>
      </c>
      <c r="B14" s="5" t="n">
        <v>-75043</v>
      </c>
      <c r="C14" s="5" t="n">
        <v>-122482</v>
      </c>
    </row>
    <row r="15" spans="1:3">
      <c r="A15" s="4" t="s">
        <v>655</v>
      </c>
      <c r="B15" s="5" t="n">
        <v>-63213</v>
      </c>
      <c r="C15" s="5" t="n">
        <v>-88960</v>
      </c>
    </row>
    <row r="16" spans="1:3">
      <c r="A16" s="4" t="s">
        <v>38</v>
      </c>
      <c r="B16" s="5" t="n">
        <v>-4333</v>
      </c>
      <c r="C16" s="5" t="n">
        <v>-219</v>
      </c>
    </row>
    <row r="17" spans="1:3">
      <c r="A17" s="4" t="s">
        <v>656</v>
      </c>
      <c r="B17" s="5" t="n">
        <v>-142589</v>
      </c>
      <c r="C17" s="5" t="n">
        <v>-211661</v>
      </c>
    </row>
    <row r="18" spans="1:3">
      <c r="A18" s="4" t="s">
        <v>103</v>
      </c>
      <c r="B18" s="6" t="n">
        <v>-16004</v>
      </c>
      <c r="C18" s="6" t="n">
        <v>-256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31</v>
      </c>
    </row>
    <row r="3" spans="1:4">
      <c r="A3" s="3" t="s">
        <v>348</v>
      </c>
    </row>
    <row r="4" spans="1:4">
      <c r="A4" s="4" t="s">
        <v>658</v>
      </c>
      <c r="B4" s="6" t="n">
        <v>39766</v>
      </c>
      <c r="C4" s="6" t="n">
        <v>24747</v>
      </c>
      <c r="D4" s="6" t="n">
        <v>20987</v>
      </c>
    </row>
    <row r="5" spans="1:4">
      <c r="A5" s="4" t="s">
        <v>659</v>
      </c>
      <c r="B5" s="5" t="n">
        <v>7815</v>
      </c>
      <c r="C5" s="5" t="n">
        <v>17787</v>
      </c>
      <c r="D5" s="5" t="n">
        <v>4404</v>
      </c>
    </row>
    <row r="6" spans="1:4">
      <c r="A6" s="4" t="s">
        <v>660</v>
      </c>
      <c r="B6" s="5" t="n">
        <v>-4924</v>
      </c>
      <c r="C6" s="5" t="n">
        <v>-2768</v>
      </c>
      <c r="D6" s="5" t="n">
        <v>-644</v>
      </c>
    </row>
    <row r="7" spans="1:4">
      <c r="A7" s="4" t="s">
        <v>661</v>
      </c>
      <c r="B7" s="6" t="n">
        <v>42657</v>
      </c>
      <c r="C7" s="6" t="n">
        <v>39766</v>
      </c>
      <c r="D7" s="6" t="n">
        <v>247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33</v>
      </c>
    </row>
    <row r="3" spans="1:3">
      <c r="A3" s="4" t="s">
        <v>663</v>
      </c>
      <c r="B3" s="9" t="n">
        <v>37.6</v>
      </c>
      <c r="C3" s="9" t="n">
        <v>31.4</v>
      </c>
    </row>
    <row r="4" spans="1:3">
      <c r="A4" s="4" t="s">
        <v>664</v>
      </c>
      <c r="B4" s="10" t="n">
        <v>4.5</v>
      </c>
      <c r="C4" s="10" t="n">
        <v>3.9</v>
      </c>
    </row>
    <row r="5" spans="1:3">
      <c r="A5" s="4" t="s">
        <v>665</v>
      </c>
      <c r="B5" s="10" t="n">
        <v>4.4</v>
      </c>
      <c r="C5" s="9" t="n">
        <v>4.5</v>
      </c>
    </row>
    <row r="6" spans="1:3">
      <c r="A6" s="4" t="s">
        <v>666</v>
      </c>
      <c r="B6" s="9" t="n">
        <v>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7</v>
      </c>
      <c r="B1" s="2" t="s">
        <v>1</v>
      </c>
    </row>
    <row r="2" spans="1:4">
      <c r="B2" s="2" t="s">
        <v>2</v>
      </c>
      <c r="C2" s="2" t="s">
        <v>30</v>
      </c>
      <c r="D2" s="2" t="s">
        <v>31</v>
      </c>
    </row>
    <row r="3" spans="1:4">
      <c r="A3" s="3" t="s">
        <v>668</v>
      </c>
    </row>
    <row r="4" spans="1:4">
      <c r="A4" s="4" t="s">
        <v>669</v>
      </c>
      <c r="B4" s="9" t="n">
        <v>20.1</v>
      </c>
      <c r="C4" s="9" t="n">
        <v>24.7</v>
      </c>
      <c r="D4" s="9" t="n">
        <v>25.6</v>
      </c>
    </row>
    <row r="5" spans="1:4">
      <c r="A5" s="4" t="s">
        <v>670</v>
      </c>
      <c r="B5" s="9" t="n">
        <v>1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1</v>
      </c>
      <c r="B1" s="2" t="s">
        <v>672</v>
      </c>
    </row>
    <row r="2" spans="1:3">
      <c r="A2" s="3" t="s">
        <v>673</v>
      </c>
    </row>
    <row r="3" spans="1:3">
      <c r="A3" s="5" t="n">
        <v>2018</v>
      </c>
      <c r="B3" s="6" t="n">
        <v>63430</v>
      </c>
    </row>
    <row r="4" spans="1:3">
      <c r="A4" s="5" t="n">
        <v>2019</v>
      </c>
      <c r="B4" s="5" t="n">
        <v>46463</v>
      </c>
    </row>
    <row r="5" spans="1:3">
      <c r="A5" s="5" t="n">
        <v>2020</v>
      </c>
      <c r="B5" s="5" t="n">
        <v>35057</v>
      </c>
    </row>
    <row r="6" spans="1:3">
      <c r="A6" s="5" t="n">
        <v>2021</v>
      </c>
      <c r="B6" s="5" t="n">
        <v>32416</v>
      </c>
    </row>
    <row r="7" spans="1:3">
      <c r="A7" s="5" t="n">
        <v>2022</v>
      </c>
      <c r="B7" s="5" t="n">
        <v>32741</v>
      </c>
    </row>
    <row r="8" spans="1:3">
      <c r="A8" s="4" t="s">
        <v>547</v>
      </c>
      <c r="B8" s="5" t="n">
        <v>270252</v>
      </c>
    </row>
    <row r="9" spans="1:3">
      <c r="A9" s="4" t="s">
        <v>122</v>
      </c>
      <c r="B9" s="6" t="n">
        <v>480359</v>
      </c>
      <c r="C9" s="4" t="s">
        <v>674</v>
      </c>
    </row>
    <row r="10" spans="1:3"/>
    <row r="11" spans="1:3">
      <c r="A11" s="4" t="s">
        <v>674</v>
      </c>
      <c r="B11" s="4" t="s">
        <v>675</v>
      </c>
    </row>
  </sheetData>
  <mergeCells count="3">
    <mergeCell ref="B1:C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256</v>
      </c>
    </row>
    <row r="3" spans="1:3">
      <c r="A3" s="4" t="s">
        <v>677</v>
      </c>
      <c r="B3" s="6" t="n">
        <v>270900</v>
      </c>
    </row>
    <row r="4" spans="1:3">
      <c r="A4" s="4" t="s">
        <v>678</v>
      </c>
      <c r="B4" s="5" t="n">
        <v>379200</v>
      </c>
    </row>
    <row r="5" spans="1:3">
      <c r="A5" s="4" t="s">
        <v>679</v>
      </c>
      <c r="B5" s="5" t="n">
        <v>49900</v>
      </c>
    </row>
    <row r="6" spans="1:3">
      <c r="A6" s="4" t="s">
        <v>680</v>
      </c>
      <c r="B6" s="5" t="n">
        <v>329300</v>
      </c>
    </row>
    <row r="7" spans="1:3">
      <c r="A7" s="3" t="s">
        <v>681</v>
      </c>
    </row>
    <row r="8" spans="1:3">
      <c r="A8" s="4" t="s">
        <v>682</v>
      </c>
      <c r="B8" s="5" t="n">
        <v>6500</v>
      </c>
      <c r="C8" s="6" t="n">
        <v>3000</v>
      </c>
    </row>
    <row r="9" spans="1:3">
      <c r="A9" s="4" t="s">
        <v>683</v>
      </c>
      <c r="B9" s="6" t="n">
        <v>107518</v>
      </c>
      <c r="C9" s="6" t="n">
        <v>1056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685</v>
      </c>
      <c r="J1" s="2" t="s">
        <v>1</v>
      </c>
    </row>
    <row r="2" spans="1:12">
      <c r="B2" s="2" t="s">
        <v>2</v>
      </c>
      <c r="C2" s="2" t="s">
        <v>558</v>
      </c>
      <c r="D2" s="2" t="s">
        <v>4</v>
      </c>
      <c r="E2" s="2" t="s">
        <v>686</v>
      </c>
      <c r="F2" s="2" t="s">
        <v>30</v>
      </c>
      <c r="G2" s="2" t="s">
        <v>687</v>
      </c>
      <c r="H2" s="2" t="s">
        <v>688</v>
      </c>
      <c r="I2" s="2" t="s">
        <v>689</v>
      </c>
      <c r="J2" s="2" t="s">
        <v>2</v>
      </c>
      <c r="K2" s="2" t="s">
        <v>30</v>
      </c>
      <c r="L2" s="2" t="s">
        <v>31</v>
      </c>
    </row>
    <row r="3" spans="1:12">
      <c r="A3" s="3" t="s">
        <v>239</v>
      </c>
    </row>
    <row r="4" spans="1:12">
      <c r="A4" s="4" t="s">
        <v>690</v>
      </c>
      <c r="B4" s="7" t="n">
        <v>0.25</v>
      </c>
      <c r="C4" s="7" t="n">
        <v>0.25</v>
      </c>
      <c r="D4" s="7" t="n">
        <v>0.25</v>
      </c>
      <c r="E4" s="7" t="n">
        <v>0.25</v>
      </c>
      <c r="F4" s="7" t="n">
        <v>0.25</v>
      </c>
      <c r="G4" s="7" t="n">
        <v>0.25</v>
      </c>
      <c r="H4" s="7" t="n">
        <v>0.25</v>
      </c>
      <c r="I4" s="7" t="n">
        <v>0.25</v>
      </c>
    </row>
    <row r="5" spans="1:12">
      <c r="A5" s="4" t="s">
        <v>691</v>
      </c>
      <c r="C5" s="6" t="n">
        <v>22500</v>
      </c>
      <c r="D5" s="6" t="n">
        <v>22600</v>
      </c>
      <c r="E5" s="6" t="n">
        <v>22600</v>
      </c>
      <c r="G5" s="6" t="n">
        <v>22300</v>
      </c>
      <c r="H5" s="6" t="n">
        <v>22300</v>
      </c>
      <c r="I5" s="6" t="n">
        <v>22200</v>
      </c>
    </row>
    <row r="6" spans="1:12">
      <c r="A6" s="4" t="s">
        <v>692</v>
      </c>
      <c r="B6" s="6" t="n">
        <v>22500</v>
      </c>
      <c r="F6" s="6" t="n">
        <v>22300</v>
      </c>
      <c r="J6" s="6" t="n">
        <v>90273</v>
      </c>
      <c r="K6" s="6" t="n">
        <v>89081</v>
      </c>
      <c r="L6" s="6" t="n">
        <v>9581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93</v>
      </c>
      <c r="B1" s="2" t="s">
        <v>685</v>
      </c>
      <c r="F1" s="2" t="s">
        <v>1</v>
      </c>
    </row>
    <row r="2" spans="1:8">
      <c r="B2" s="2" t="s">
        <v>2</v>
      </c>
      <c r="C2" s="2" t="s">
        <v>558</v>
      </c>
      <c r="D2" s="2" t="s">
        <v>4</v>
      </c>
      <c r="E2" s="2" t="s">
        <v>686</v>
      </c>
      <c r="F2" s="2" t="s">
        <v>2</v>
      </c>
      <c r="G2" s="2" t="s">
        <v>30</v>
      </c>
      <c r="H2" s="2" t="s">
        <v>31</v>
      </c>
    </row>
    <row r="3" spans="1:8">
      <c r="A3" s="3" t="s">
        <v>694</v>
      </c>
    </row>
    <row r="4" spans="1:8">
      <c r="A4" s="4" t="s">
        <v>695</v>
      </c>
      <c r="B4" s="6" t="n">
        <v>500000</v>
      </c>
      <c r="F4" s="6" t="n">
        <v>500000</v>
      </c>
    </row>
    <row r="5" spans="1:8">
      <c r="A5" s="4" t="s">
        <v>134</v>
      </c>
      <c r="B5" s="5" t="n">
        <v>603000</v>
      </c>
      <c r="C5" s="5" t="n">
        <v>539385</v>
      </c>
      <c r="D5" s="5" t="n">
        <v>910349</v>
      </c>
      <c r="E5" s="5" t="n">
        <v>566798</v>
      </c>
      <c r="F5" s="5" t="n">
        <v>2619532</v>
      </c>
    </row>
    <row r="6" spans="1:8">
      <c r="A6" s="4" t="s">
        <v>696</v>
      </c>
      <c r="B6" s="7" t="n">
        <v>49.76</v>
      </c>
      <c r="C6" s="7" t="n">
        <v>46.37</v>
      </c>
      <c r="D6" s="7" t="n">
        <v>39.78</v>
      </c>
      <c r="E6" s="7" t="n">
        <v>39.68</v>
      </c>
      <c r="F6" s="7" t="n">
        <v>43.42</v>
      </c>
    </row>
    <row r="7" spans="1:8">
      <c r="A7" s="4" t="s">
        <v>697</v>
      </c>
      <c r="B7" s="6" t="n">
        <v>30000</v>
      </c>
      <c r="C7" s="6" t="n">
        <v>25000</v>
      </c>
      <c r="D7" s="6" t="n">
        <v>36200</v>
      </c>
      <c r="E7" s="6" t="n">
        <v>22500</v>
      </c>
      <c r="F7" s="6" t="n">
        <v>113728</v>
      </c>
      <c r="G7" s="6" t="n">
        <v>25013</v>
      </c>
      <c r="H7" s="6" t="n">
        <v>390835</v>
      </c>
    </row>
    <row r="8" spans="1:8">
      <c r="A8" s="4" t="s">
        <v>698</v>
      </c>
      <c r="F8" s="7" t="n">
        <v>0.02</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64</v>
      </c>
      <c r="B4" s="6" t="n">
        <v>238863</v>
      </c>
      <c r="C4" s="6" t="n">
        <v>191931</v>
      </c>
      <c r="D4" s="6" t="n">
        <v>168784</v>
      </c>
    </row>
    <row r="5" spans="1:4">
      <c r="A5" s="3" t="s">
        <v>151</v>
      </c>
    </row>
    <row r="6" spans="1:4">
      <c r="A6" s="4" t="s">
        <v>44</v>
      </c>
      <c r="B6" s="5" t="n">
        <v>84071</v>
      </c>
      <c r="C6" s="5" t="n">
        <v>75928</v>
      </c>
      <c r="D6" s="5" t="n">
        <v>73383</v>
      </c>
    </row>
    <row r="7" spans="1:4">
      <c r="A7" s="4" t="s">
        <v>45</v>
      </c>
      <c r="B7" s="5" t="n">
        <v>38293</v>
      </c>
      <c r="C7" s="5" t="n">
        <v>38035</v>
      </c>
      <c r="D7" s="5" t="n">
        <v>38239</v>
      </c>
    </row>
    <row r="8" spans="1:4">
      <c r="A8" s="4" t="s">
        <v>152</v>
      </c>
      <c r="B8" s="5" t="n">
        <v>4304</v>
      </c>
      <c r="C8" s="5" t="n">
        <v>5752</v>
      </c>
      <c r="D8" s="5" t="n">
        <v>3405</v>
      </c>
    </row>
    <row r="9" spans="1:4">
      <c r="A9" s="4" t="s">
        <v>140</v>
      </c>
      <c r="B9" s="5" t="n">
        <v>28522</v>
      </c>
      <c r="C9" s="5" t="n">
        <v>24896</v>
      </c>
      <c r="D9" s="5" t="n">
        <v>29213</v>
      </c>
    </row>
    <row r="10" spans="1:4">
      <c r="A10" s="4" t="s">
        <v>153</v>
      </c>
      <c r="B10" s="5" t="n">
        <v>0</v>
      </c>
      <c r="C10" s="5" t="n">
        <v>-65</v>
      </c>
      <c r="D10" s="5" t="n">
        <v>-3810</v>
      </c>
    </row>
    <row r="11" spans="1:4">
      <c r="A11" s="4" t="s">
        <v>154</v>
      </c>
      <c r="B11" s="5" t="n">
        <v>2789</v>
      </c>
      <c r="C11" s="5" t="n">
        <v>4057</v>
      </c>
      <c r="D11" s="5" t="n">
        <v>2542</v>
      </c>
    </row>
    <row r="12" spans="1:4">
      <c r="A12" s="4" t="s">
        <v>155</v>
      </c>
      <c r="B12" s="5" t="n">
        <v>-9391</v>
      </c>
      <c r="C12" s="5" t="n">
        <v>-11550</v>
      </c>
      <c r="D12" s="5" t="n">
        <v>-30153</v>
      </c>
    </row>
    <row r="13" spans="1:4">
      <c r="A13" s="4" t="s">
        <v>156</v>
      </c>
      <c r="B13" s="5" t="n">
        <v>22407</v>
      </c>
      <c r="C13" s="5" t="n">
        <v>0</v>
      </c>
      <c r="D13" s="5" t="n">
        <v>0</v>
      </c>
    </row>
    <row r="14" spans="1:4">
      <c r="A14" s="4" t="s">
        <v>157</v>
      </c>
      <c r="B14" s="5" t="n">
        <v>53660</v>
      </c>
      <c r="C14" s="5" t="n">
        <v>45163</v>
      </c>
      <c r="D14" s="5" t="n">
        <v>37658</v>
      </c>
    </row>
    <row r="15" spans="1:4">
      <c r="A15" s="4" t="s">
        <v>38</v>
      </c>
      <c r="B15" s="5" t="n">
        <v>-14206</v>
      </c>
      <c r="C15" s="5" t="n">
        <v>-3805</v>
      </c>
      <c r="D15" s="5" t="n">
        <v>1304</v>
      </c>
    </row>
    <row r="16" spans="1:4">
      <c r="A16" s="3" t="s">
        <v>158</v>
      </c>
    </row>
    <row r="17" spans="1:4">
      <c r="A17" s="4" t="s">
        <v>75</v>
      </c>
      <c r="B17" s="5" t="n">
        <v>4388</v>
      </c>
      <c r="C17" s="5" t="n">
        <v>-96880</v>
      </c>
      <c r="D17" s="5" t="n">
        <v>-102409</v>
      </c>
    </row>
    <row r="18" spans="1:4">
      <c r="A18" s="4" t="s">
        <v>159</v>
      </c>
      <c r="B18" s="5" t="n">
        <v>-20696</v>
      </c>
      <c r="C18" s="5" t="n">
        <v>-20628</v>
      </c>
      <c r="D18" s="5" t="n">
        <v>-32139</v>
      </c>
    </row>
    <row r="19" spans="1:4">
      <c r="A19" s="4" t="s">
        <v>160</v>
      </c>
      <c r="B19" s="5" t="n">
        <v>12692</v>
      </c>
      <c r="C19" s="5" t="n">
        <v>4407</v>
      </c>
      <c r="D19" s="5" t="n">
        <v>6550</v>
      </c>
    </row>
    <row r="20" spans="1:4">
      <c r="A20" s="4" t="s">
        <v>161</v>
      </c>
      <c r="B20" s="5" t="n">
        <v>-1916</v>
      </c>
      <c r="C20" s="5" t="n">
        <v>-2226</v>
      </c>
      <c r="D20" s="5" t="n">
        <v>26081</v>
      </c>
    </row>
    <row r="21" spans="1:4">
      <c r="A21" s="4" t="s">
        <v>162</v>
      </c>
      <c r="B21" s="5" t="n">
        <v>-21085</v>
      </c>
      <c r="C21" s="5" t="n">
        <v>-13899</v>
      </c>
      <c r="D21" s="5" t="n">
        <v>16247</v>
      </c>
    </row>
    <row r="22" spans="1:4">
      <c r="A22" s="4" t="s">
        <v>163</v>
      </c>
      <c r="B22" s="5" t="n">
        <v>-79703</v>
      </c>
      <c r="C22" s="5" t="n">
        <v>-91866</v>
      </c>
      <c r="D22" s="5" t="n">
        <v>-66312</v>
      </c>
    </row>
    <row r="23" spans="1:4">
      <c r="A23" s="4" t="s">
        <v>164</v>
      </c>
      <c r="B23" s="5" t="n">
        <v>-32618</v>
      </c>
      <c r="C23" s="5" t="n">
        <v>-12466</v>
      </c>
      <c r="D23" s="5" t="n">
        <v>-10514</v>
      </c>
    </row>
    <row r="24" spans="1:4">
      <c r="A24" s="4" t="s">
        <v>165</v>
      </c>
      <c r="B24" s="5" t="n">
        <v>-5276</v>
      </c>
      <c r="C24" s="5" t="n">
        <v>835</v>
      </c>
      <c r="D24" s="5" t="n">
        <v>144</v>
      </c>
    </row>
    <row r="25" spans="1:4">
      <c r="A25" s="4" t="s">
        <v>85</v>
      </c>
      <c r="B25" s="5" t="n">
        <v>-6930</v>
      </c>
      <c r="C25" s="5" t="n">
        <v>442</v>
      </c>
      <c r="D25" s="5" t="n">
        <v>-966</v>
      </c>
    </row>
    <row r="26" spans="1:4">
      <c r="A26" s="4" t="s">
        <v>90</v>
      </c>
      <c r="B26" s="5" t="n">
        <v>-23156</v>
      </c>
      <c r="C26" s="5" t="n">
        <v>-30013</v>
      </c>
      <c r="D26" s="5" t="n">
        <v>-30714</v>
      </c>
    </row>
    <row r="27" spans="1:4">
      <c r="A27" s="4" t="s">
        <v>93</v>
      </c>
      <c r="B27" s="5" t="n">
        <v>-12910</v>
      </c>
      <c r="C27" s="5" t="n">
        <v>9757</v>
      </c>
      <c r="D27" s="5" t="n">
        <v>8984</v>
      </c>
    </row>
    <row r="28" spans="1:4">
      <c r="A28" s="4" t="s">
        <v>94</v>
      </c>
      <c r="B28" s="5" t="n">
        <v>99126</v>
      </c>
      <c r="C28" s="5" t="n">
        <v>116344</v>
      </c>
      <c r="D28" s="5" t="n">
        <v>94707</v>
      </c>
    </row>
    <row r="29" spans="1:4">
      <c r="A29" s="4" t="s">
        <v>95</v>
      </c>
      <c r="B29" s="5" t="n">
        <v>-8770</v>
      </c>
      <c r="C29" s="5" t="n">
        <v>15000</v>
      </c>
      <c r="D29" s="5" t="n">
        <v>2605</v>
      </c>
    </row>
    <row r="30" spans="1:4">
      <c r="A30" s="4" t="s">
        <v>166</v>
      </c>
      <c r="B30" s="5" t="n">
        <v>18619</v>
      </c>
      <c r="C30" s="5" t="n">
        <v>-1036</v>
      </c>
      <c r="D30" s="5" t="n">
        <v>-16992</v>
      </c>
    </row>
    <row r="31" spans="1:4">
      <c r="A31" s="4" t="s">
        <v>97</v>
      </c>
      <c r="B31" s="5" t="n">
        <v>66404</v>
      </c>
      <c r="C31" s="5" t="n">
        <v>33512</v>
      </c>
      <c r="D31" s="5" t="n">
        <v>50077</v>
      </c>
    </row>
    <row r="32" spans="1:4">
      <c r="A32" s="4" t="s">
        <v>167</v>
      </c>
      <c r="B32" s="5" t="n">
        <v>-4138</v>
      </c>
      <c r="C32" s="5" t="n">
        <v>-4008</v>
      </c>
      <c r="D32" s="5" t="n">
        <v>12574</v>
      </c>
    </row>
    <row r="33" spans="1:4">
      <c r="A33" s="4" t="s">
        <v>99</v>
      </c>
      <c r="B33" s="5" t="n">
        <v>9437</v>
      </c>
      <c r="C33" s="5" t="n">
        <v>-2695</v>
      </c>
      <c r="D33" s="5" t="n">
        <v>998</v>
      </c>
    </row>
    <row r="34" spans="1:4">
      <c r="A34" s="4" t="s">
        <v>168</v>
      </c>
      <c r="B34" s="5" t="n">
        <v>999</v>
      </c>
      <c r="C34" s="5" t="n">
        <v>-85</v>
      </c>
      <c r="D34" s="5" t="n">
        <v>-35</v>
      </c>
    </row>
    <row r="35" spans="1:4">
      <c r="A35" s="4" t="s">
        <v>169</v>
      </c>
      <c r="B35" s="5" t="n">
        <v>443779</v>
      </c>
      <c r="C35" s="5" t="n">
        <v>274837</v>
      </c>
      <c r="D35" s="5" t="n">
        <v>279451</v>
      </c>
    </row>
    <row r="36" spans="1:4">
      <c r="A36" s="3" t="s">
        <v>170</v>
      </c>
    </row>
    <row r="37" spans="1:4">
      <c r="A37" s="4" t="s">
        <v>171</v>
      </c>
      <c r="B37" s="5" t="n">
        <v>-111910</v>
      </c>
      <c r="C37" s="5" t="n">
        <v>-127646</v>
      </c>
      <c r="D37" s="5" t="n">
        <v>-72565</v>
      </c>
    </row>
    <row r="38" spans="1:4">
      <c r="A38" s="4" t="s">
        <v>172</v>
      </c>
      <c r="B38" s="5" t="n">
        <v>-160321</v>
      </c>
      <c r="C38" s="5" t="n">
        <v>0</v>
      </c>
      <c r="D38" s="5" t="n">
        <v>0</v>
      </c>
    </row>
    <row r="39" spans="1:4">
      <c r="A39" s="4" t="s">
        <v>173</v>
      </c>
      <c r="B39" s="5" t="n">
        <v>12</v>
      </c>
      <c r="C39" s="5" t="n">
        <v>0</v>
      </c>
      <c r="D39" s="5" t="n">
        <v>10</v>
      </c>
    </row>
    <row r="40" spans="1:4">
      <c r="A40" s="4" t="s">
        <v>174</v>
      </c>
      <c r="B40" s="5" t="n">
        <v>-5969</v>
      </c>
      <c r="C40" s="5" t="n">
        <v>-4020</v>
      </c>
      <c r="D40" s="5" t="n">
        <v>-4602</v>
      </c>
    </row>
    <row r="41" spans="1:4">
      <c r="A41" s="4" t="s">
        <v>175</v>
      </c>
      <c r="B41" s="5" t="n">
        <v>3000</v>
      </c>
      <c r="C41" s="5" t="n">
        <v>5000</v>
      </c>
      <c r="D41" s="5" t="n">
        <v>3350</v>
      </c>
    </row>
    <row r="42" spans="1:4">
      <c r="A42" s="4" t="s">
        <v>89</v>
      </c>
      <c r="B42" s="5" t="n">
        <v>-162500</v>
      </c>
      <c r="C42" s="5" t="n">
        <v>0</v>
      </c>
      <c r="D42" s="5" t="n">
        <v>0</v>
      </c>
    </row>
    <row r="43" spans="1:4">
      <c r="A43" s="4" t="s">
        <v>176</v>
      </c>
      <c r="B43" s="5" t="n">
        <v>-4</v>
      </c>
      <c r="C43" s="5" t="n">
        <v>-65</v>
      </c>
      <c r="D43" s="5" t="n">
        <v>-1750</v>
      </c>
    </row>
    <row r="44" spans="1:4">
      <c r="A44" s="4" t="s">
        <v>177</v>
      </c>
      <c r="B44" s="5" t="n">
        <v>0</v>
      </c>
      <c r="C44" s="5" t="n">
        <v>1445</v>
      </c>
      <c r="D44" s="5" t="n">
        <v>609</v>
      </c>
    </row>
    <row r="45" spans="1:4">
      <c r="A45" s="4" t="s">
        <v>178</v>
      </c>
      <c r="B45" s="5" t="n">
        <v>-437692</v>
      </c>
      <c r="C45" s="5" t="n">
        <v>-125286</v>
      </c>
      <c r="D45" s="5" t="n">
        <v>-74948</v>
      </c>
    </row>
    <row r="46" spans="1:4">
      <c r="A46" s="3" t="s">
        <v>179</v>
      </c>
    </row>
    <row r="47" spans="1:4">
      <c r="A47" s="4" t="s">
        <v>180</v>
      </c>
      <c r="B47" s="5" t="n">
        <v>0</v>
      </c>
      <c r="C47" s="5" t="n">
        <v>0</v>
      </c>
      <c r="D47" s="5" t="n">
        <v>456000</v>
      </c>
    </row>
    <row r="48" spans="1:4">
      <c r="A48" s="4" t="s">
        <v>181</v>
      </c>
      <c r="B48" s="5" t="n">
        <v>0</v>
      </c>
      <c r="C48" s="5" t="n">
        <v>0</v>
      </c>
      <c r="D48" s="5" t="n">
        <v>-566000</v>
      </c>
    </row>
    <row r="49" spans="1:4">
      <c r="A49" s="4" t="s">
        <v>182</v>
      </c>
      <c r="B49" s="5" t="n">
        <v>-2405360</v>
      </c>
      <c r="C49" s="5" t="n">
        <v>-17677</v>
      </c>
      <c r="D49" s="5" t="n">
        <v>-9221</v>
      </c>
    </row>
    <row r="50" spans="1:4">
      <c r="A50" s="4" t="s">
        <v>183</v>
      </c>
      <c r="B50" s="5" t="n">
        <v>2611593</v>
      </c>
      <c r="C50" s="5" t="n">
        <v>0</v>
      </c>
      <c r="D50" s="5" t="n">
        <v>693000</v>
      </c>
    </row>
    <row r="51" spans="1:4">
      <c r="A51" s="4" t="s">
        <v>184</v>
      </c>
      <c r="B51" s="5" t="n">
        <v>-23798</v>
      </c>
      <c r="C51" s="5" t="n">
        <v>0</v>
      </c>
      <c r="D51" s="5" t="n">
        <v>-13258</v>
      </c>
    </row>
    <row r="52" spans="1:4">
      <c r="A52" s="4" t="s">
        <v>185</v>
      </c>
      <c r="B52" s="5" t="n">
        <v>-3461</v>
      </c>
      <c r="C52" s="5" t="n">
        <v>-1241</v>
      </c>
      <c r="D52" s="5" t="n">
        <v>-3018</v>
      </c>
    </row>
    <row r="53" spans="1:4">
      <c r="A53" s="4" t="s">
        <v>186</v>
      </c>
      <c r="B53" s="5" t="n">
        <v>-113728</v>
      </c>
      <c r="C53" s="5" t="n">
        <v>-25013</v>
      </c>
      <c r="D53" s="5" t="n">
        <v>-390835</v>
      </c>
    </row>
    <row r="54" spans="1:4">
      <c r="A54" s="4" t="s">
        <v>187</v>
      </c>
      <c r="B54" s="5" t="n">
        <v>-90273</v>
      </c>
      <c r="C54" s="5" t="n">
        <v>-89081</v>
      </c>
      <c r="D54" s="5" t="n">
        <v>-95814</v>
      </c>
    </row>
    <row r="55" spans="1:4">
      <c r="A55" s="4" t="s">
        <v>153</v>
      </c>
      <c r="B55" s="5" t="n">
        <v>0</v>
      </c>
      <c r="C55" s="5" t="n">
        <v>65</v>
      </c>
      <c r="D55" s="5" t="n">
        <v>3810</v>
      </c>
    </row>
    <row r="56" spans="1:4">
      <c r="A56" s="4" t="s">
        <v>188</v>
      </c>
      <c r="B56" s="5" t="n">
        <v>84405</v>
      </c>
      <c r="C56" s="5" t="n">
        <v>6865</v>
      </c>
      <c r="D56" s="5" t="n">
        <v>33030</v>
      </c>
    </row>
    <row r="57" spans="1:4">
      <c r="A57" s="4" t="s">
        <v>189</v>
      </c>
      <c r="B57" s="5" t="n">
        <v>-2038</v>
      </c>
      <c r="C57" s="5" t="n">
        <v>-289</v>
      </c>
      <c r="D57" s="5" t="n">
        <v>0</v>
      </c>
    </row>
    <row r="58" spans="1:4">
      <c r="A58" s="4" t="s">
        <v>190</v>
      </c>
      <c r="B58" s="5" t="n">
        <v>57340</v>
      </c>
      <c r="C58" s="5" t="n">
        <v>-126371</v>
      </c>
      <c r="D58" s="5" t="n">
        <v>107694</v>
      </c>
    </row>
    <row r="59" spans="1:4">
      <c r="A59" s="4" t="s">
        <v>191</v>
      </c>
      <c r="B59" s="5" t="n">
        <v>63427</v>
      </c>
      <c r="C59" s="5" t="n">
        <v>23180</v>
      </c>
      <c r="D59" s="5" t="n">
        <v>312197</v>
      </c>
    </row>
    <row r="60" spans="1:4">
      <c r="A60" s="4" t="s">
        <v>192</v>
      </c>
      <c r="B60" s="5" t="n">
        <v>747709</v>
      </c>
      <c r="C60" s="5" t="n">
        <v>724529</v>
      </c>
      <c r="D60" s="5" t="n">
        <v>412332</v>
      </c>
    </row>
    <row r="61" spans="1:4">
      <c r="A61" s="4" t="s">
        <v>193</v>
      </c>
      <c r="B61" s="5" t="n">
        <v>811136</v>
      </c>
      <c r="C61" s="5" t="n">
        <v>747709</v>
      </c>
      <c r="D61" s="5" t="n">
        <v>724529</v>
      </c>
    </row>
    <row r="62" spans="1:4">
      <c r="A62" s="3" t="s">
        <v>194</v>
      </c>
    </row>
    <row r="63" spans="1:4">
      <c r="A63" s="4" t="s">
        <v>195</v>
      </c>
      <c r="B63" s="5" t="n">
        <v>92650</v>
      </c>
      <c r="C63" s="5" t="n">
        <v>92344</v>
      </c>
      <c r="D63" s="5" t="n">
        <v>51114</v>
      </c>
    </row>
    <row r="64" spans="1:4">
      <c r="A64" s="4" t="s">
        <v>196</v>
      </c>
      <c r="B64" s="5" t="n">
        <v>139200</v>
      </c>
      <c r="C64" s="5" t="n">
        <v>122909</v>
      </c>
      <c r="D64" s="5" t="n">
        <v>131833</v>
      </c>
    </row>
    <row r="65" spans="1:4">
      <c r="A65" s="3" t="s">
        <v>197</v>
      </c>
    </row>
    <row r="66" spans="1:4">
      <c r="A66" s="4" t="s">
        <v>198</v>
      </c>
      <c r="B66" s="5" t="n">
        <v>16096</v>
      </c>
      <c r="C66" s="5" t="n">
        <v>24339</v>
      </c>
      <c r="D66" s="5" t="n">
        <v>11462</v>
      </c>
    </row>
    <row r="67" spans="1:4">
      <c r="A67" s="4" t="s">
        <v>199</v>
      </c>
      <c r="B67" s="5" t="n">
        <v>3906</v>
      </c>
      <c r="C67" s="5" t="n">
        <v>45998</v>
      </c>
      <c r="D67" s="5" t="n">
        <v>59940</v>
      </c>
    </row>
    <row r="68" spans="1:4">
      <c r="A68" s="4" t="s">
        <v>200</v>
      </c>
      <c r="B68" s="6" t="n">
        <v>5040</v>
      </c>
      <c r="C68" s="6" t="n">
        <v>0</v>
      </c>
      <c r="D68" s="6" t="n">
        <v>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5"/>
  </cols>
  <sheetData>
    <row r="1" spans="1:4">
      <c r="A1" s="1" t="s">
        <v>699</v>
      </c>
      <c r="B1" s="2" t="s">
        <v>1</v>
      </c>
    </row>
    <row r="2" spans="1:4">
      <c r="B2" s="2" t="s">
        <v>2</v>
      </c>
      <c r="C2" s="2" t="s">
        <v>30</v>
      </c>
      <c r="D2" s="2" t="s">
        <v>31</v>
      </c>
    </row>
    <row r="3" spans="1:4">
      <c r="A3" s="4" t="s">
        <v>700</v>
      </c>
    </row>
    <row r="4" spans="1:4">
      <c r="A4" s="3" t="s">
        <v>701</v>
      </c>
    </row>
    <row r="5" spans="1:4">
      <c r="A5" s="4" t="s">
        <v>702</v>
      </c>
      <c r="B5" s="4" t="s">
        <v>703</v>
      </c>
      <c r="C5" s="4" t="s">
        <v>704</v>
      </c>
      <c r="D5" s="4" t="s">
        <v>541</v>
      </c>
    </row>
    <row r="6" spans="1:4">
      <c r="A6" s="4" t="s">
        <v>705</v>
      </c>
      <c r="B6" s="4" t="s">
        <v>706</v>
      </c>
      <c r="C6" s="4" t="s">
        <v>707</v>
      </c>
      <c r="D6" s="4" t="s">
        <v>708</v>
      </c>
    </row>
    <row r="7" spans="1:4">
      <c r="A7" s="4" t="s">
        <v>709</v>
      </c>
      <c r="B7" s="4" t="s">
        <v>598</v>
      </c>
      <c r="C7" s="4" t="s">
        <v>710</v>
      </c>
      <c r="D7" s="4" t="s">
        <v>711</v>
      </c>
    </row>
    <row r="8" spans="1:4">
      <c r="A8" s="4" t="s">
        <v>712</v>
      </c>
      <c r="B8" s="4" t="s">
        <v>713</v>
      </c>
      <c r="C8" s="4" t="s">
        <v>714</v>
      </c>
      <c r="D8" s="4" t="s">
        <v>715</v>
      </c>
    </row>
    <row r="9" spans="1:4">
      <c r="A9" s="4" t="s">
        <v>716</v>
      </c>
      <c r="B9" s="7" t="n">
        <v>10.63</v>
      </c>
      <c r="C9" s="7" t="n">
        <v>4.6</v>
      </c>
      <c r="D9" s="7" t="n">
        <v>8.81</v>
      </c>
    </row>
    <row r="10" spans="1:4">
      <c r="A10" s="4" t="s">
        <v>717</v>
      </c>
    </row>
    <row r="11" spans="1:4">
      <c r="A11" s="3" t="s">
        <v>701</v>
      </c>
    </row>
    <row r="12" spans="1:4">
      <c r="A12" s="4" t="s">
        <v>702</v>
      </c>
      <c r="B12" s="4" t="s">
        <v>430</v>
      </c>
      <c r="C12" s="4" t="s">
        <v>718</v>
      </c>
      <c r="D12" s="4" t="s">
        <v>719</v>
      </c>
    </row>
    <row r="13" spans="1:4">
      <c r="A13" s="4" t="s">
        <v>705</v>
      </c>
      <c r="B13" s="4" t="s">
        <v>720</v>
      </c>
      <c r="C13" s="4" t="s">
        <v>721</v>
      </c>
      <c r="D13" s="4" t="s">
        <v>722</v>
      </c>
    </row>
    <row r="14" spans="1:4">
      <c r="A14" s="4" t="s">
        <v>709</v>
      </c>
      <c r="B14" s="4" t="s">
        <v>723</v>
      </c>
      <c r="C14" s="4" t="s">
        <v>710</v>
      </c>
      <c r="D14" s="4" t="s">
        <v>724</v>
      </c>
    </row>
    <row r="15" spans="1:4">
      <c r="A15" s="4" t="s">
        <v>712</v>
      </c>
      <c r="B15" s="4" t="s">
        <v>713</v>
      </c>
      <c r="C15" s="4" t="s">
        <v>725</v>
      </c>
      <c r="D15" s="4" t="s">
        <v>726</v>
      </c>
    </row>
    <row r="16" spans="1:4">
      <c r="A16" s="4" t="s">
        <v>716</v>
      </c>
      <c r="B16" s="7" t="n">
        <v>24.93</v>
      </c>
      <c r="C16" s="7" t="n">
        <v>11.72</v>
      </c>
      <c r="D16" s="7" t="n">
        <v>12.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27</v>
      </c>
      <c r="B1" s="2" t="s">
        <v>1</v>
      </c>
    </row>
    <row r="2" spans="1:2">
      <c r="B2" s="2" t="s">
        <v>728</v>
      </c>
    </row>
    <row r="3" spans="1:2">
      <c r="A3" s="3" t="s">
        <v>729</v>
      </c>
    </row>
    <row r="4" spans="1:2">
      <c r="A4" s="4" t="s">
        <v>730</v>
      </c>
      <c r="B4" s="5" t="n">
        <v>7153982</v>
      </c>
    </row>
    <row r="5" spans="1:2">
      <c r="A5" s="4" t="s">
        <v>731</v>
      </c>
      <c r="B5" s="5" t="n">
        <v>851810</v>
      </c>
    </row>
    <row r="6" spans="1:2">
      <c r="A6" s="4" t="s">
        <v>732</v>
      </c>
      <c r="B6" s="5" t="n">
        <v>-2727774</v>
      </c>
    </row>
    <row r="7" spans="1:2">
      <c r="A7" s="4" t="s">
        <v>733</v>
      </c>
      <c r="B7" s="5" t="n">
        <v>-411519</v>
      </c>
    </row>
    <row r="8" spans="1:2">
      <c r="A8" s="4" t="s">
        <v>734</v>
      </c>
      <c r="B8" s="5" t="n">
        <v>4866499</v>
      </c>
    </row>
    <row r="9" spans="1:2">
      <c r="A9" s="4" t="s">
        <v>735</v>
      </c>
      <c r="B9" s="5" t="n">
        <v>3068227</v>
      </c>
    </row>
    <row r="10" spans="1:2">
      <c r="A10" s="3" t="s">
        <v>736</v>
      </c>
    </row>
    <row r="11" spans="1:2">
      <c r="A11" s="4" t="s">
        <v>737</v>
      </c>
      <c r="B11" s="7" t="n">
        <v>30.4</v>
      </c>
    </row>
    <row r="12" spans="1:2">
      <c r="A12" s="4" t="s">
        <v>738</v>
      </c>
      <c r="B12" s="11" t="n">
        <v>39.48</v>
      </c>
    </row>
    <row r="13" spans="1:2">
      <c r="A13" s="4" t="s">
        <v>739</v>
      </c>
      <c r="B13" s="11" t="n">
        <v>30.17</v>
      </c>
    </row>
    <row r="14" spans="1:2">
      <c r="A14" s="4" t="s">
        <v>740</v>
      </c>
      <c r="B14" s="11" t="n">
        <v>34.83</v>
      </c>
    </row>
    <row r="15" spans="1:2">
      <c r="A15" s="4" t="s">
        <v>741</v>
      </c>
      <c r="B15" s="11" t="n">
        <v>31.73</v>
      </c>
    </row>
    <row r="16" spans="1:2">
      <c r="A16" s="4" t="s">
        <v>742</v>
      </c>
      <c r="B16" s="11" t="n">
        <v>32.29</v>
      </c>
    </row>
    <row r="17" spans="1:2">
      <c r="A17" s="4" t="s">
        <v>743</v>
      </c>
      <c r="B17" s="7" t="n">
        <v>31.69</v>
      </c>
    </row>
    <row r="18" spans="1:2">
      <c r="A18" s="4" t="s">
        <v>744</v>
      </c>
      <c r="B18" s="4" t="s">
        <v>745</v>
      </c>
    </row>
    <row r="19" spans="1:2">
      <c r="A19" s="4" t="s">
        <v>746</v>
      </c>
      <c r="B19" s="4" t="s">
        <v>747</v>
      </c>
    </row>
    <row r="20" spans="1:2">
      <c r="A20" s="4" t="s">
        <v>748</v>
      </c>
      <c r="B20" s="6" t="n">
        <v>123636</v>
      </c>
    </row>
    <row r="21" spans="1:2">
      <c r="A21" s="4" t="s">
        <v>749</v>
      </c>
      <c r="B21" s="6" t="n">
        <v>76245</v>
      </c>
    </row>
    <row r="22" spans="1:2">
      <c r="A22" s="4" t="s">
        <v>750</v>
      </c>
      <c r="B22" s="5" t="n">
        <v>4788088</v>
      </c>
    </row>
    <row r="23" spans="1:2">
      <c r="A23" s="4" t="s">
        <v>751</v>
      </c>
      <c r="B23" s="4" t="s">
        <v>752</v>
      </c>
    </row>
    <row r="24" spans="1:2">
      <c r="A24" s="4" t="s">
        <v>753</v>
      </c>
      <c r="B24" s="6" t="n">
        <v>1218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30"/>
  </cols>
  <sheetData>
    <row r="1" spans="1:2">
      <c r="A1" s="1" t="s">
        <v>754</v>
      </c>
      <c r="B1" s="2" t="s">
        <v>1</v>
      </c>
    </row>
    <row r="2" spans="1:2">
      <c r="B2" s="2" t="s">
        <v>755</v>
      </c>
    </row>
    <row r="3" spans="1:2">
      <c r="A3" s="3" t="s">
        <v>361</v>
      </c>
    </row>
    <row r="4" spans="1:2">
      <c r="A4" s="4" t="s">
        <v>756</v>
      </c>
      <c r="B4" s="5" t="n">
        <v>4866499</v>
      </c>
    </row>
    <row r="5" spans="1:2">
      <c r="A5" s="4" t="s">
        <v>757</v>
      </c>
      <c r="B5" s="4" t="s">
        <v>745</v>
      </c>
    </row>
    <row r="6" spans="1:2">
      <c r="A6" s="4" t="s">
        <v>758</v>
      </c>
      <c r="B6" s="7" t="n">
        <v>31.73</v>
      </c>
    </row>
    <row r="7" spans="1:2">
      <c r="A7" s="4" t="s">
        <v>759</v>
      </c>
      <c r="B7" s="5" t="n">
        <v>3068227</v>
      </c>
    </row>
    <row r="8" spans="1:2">
      <c r="A8" s="4" t="s">
        <v>760</v>
      </c>
      <c r="B8" s="7" t="n">
        <v>32.29</v>
      </c>
    </row>
    <row r="9" spans="1:2">
      <c r="A9" s="4" t="s">
        <v>761</v>
      </c>
    </row>
    <row r="10" spans="1:2">
      <c r="A10" s="3" t="s">
        <v>361</v>
      </c>
    </row>
    <row r="11" spans="1:2">
      <c r="A11" s="4" t="s">
        <v>756</v>
      </c>
      <c r="B11" s="5" t="n">
        <v>1642309</v>
      </c>
    </row>
    <row r="12" spans="1:2">
      <c r="A12" s="4" t="s">
        <v>757</v>
      </c>
      <c r="B12" s="4" t="s">
        <v>762</v>
      </c>
    </row>
    <row r="13" spans="1:2">
      <c r="A13" s="4" t="s">
        <v>758</v>
      </c>
      <c r="B13" s="7" t="n">
        <v>20.31</v>
      </c>
    </row>
    <row r="14" spans="1:2">
      <c r="A14" s="4" t="s">
        <v>759</v>
      </c>
      <c r="B14" s="5" t="n">
        <v>818587</v>
      </c>
    </row>
    <row r="15" spans="1:2">
      <c r="A15" s="4" t="s">
        <v>760</v>
      </c>
      <c r="B15" s="7" t="n">
        <v>20.78</v>
      </c>
    </row>
    <row r="16" spans="1:2">
      <c r="A16" s="4" t="s">
        <v>763</v>
      </c>
    </row>
    <row r="17" spans="1:2">
      <c r="A17" s="3" t="s">
        <v>361</v>
      </c>
    </row>
    <row r="18" spans="1:2">
      <c r="A18" s="4" t="s">
        <v>756</v>
      </c>
      <c r="B18" s="5" t="n">
        <v>770107</v>
      </c>
    </row>
    <row r="19" spans="1:2">
      <c r="A19" s="4" t="s">
        <v>757</v>
      </c>
      <c r="B19" s="4" t="s">
        <v>764</v>
      </c>
    </row>
    <row r="20" spans="1:2">
      <c r="A20" s="4" t="s">
        <v>758</v>
      </c>
      <c r="B20" s="7" t="n">
        <v>28.16</v>
      </c>
    </row>
    <row r="21" spans="1:2">
      <c r="A21" s="4" t="s">
        <v>759</v>
      </c>
      <c r="B21" s="5" t="n">
        <v>734811</v>
      </c>
    </row>
    <row r="22" spans="1:2">
      <c r="A22" s="4" t="s">
        <v>760</v>
      </c>
      <c r="B22" s="7" t="n">
        <v>28.31</v>
      </c>
    </row>
    <row r="23" spans="1:2">
      <c r="A23" s="4" t="s">
        <v>765</v>
      </c>
    </row>
    <row r="24" spans="1:2">
      <c r="A24" s="3" t="s">
        <v>361</v>
      </c>
    </row>
    <row r="25" spans="1:2">
      <c r="A25" s="4" t="s">
        <v>756</v>
      </c>
      <c r="B25" s="5" t="n">
        <v>408375</v>
      </c>
    </row>
    <row r="26" spans="1:2">
      <c r="A26" s="4" t="s">
        <v>757</v>
      </c>
      <c r="B26" s="4" t="s">
        <v>766</v>
      </c>
    </row>
    <row r="27" spans="1:2">
      <c r="A27" s="4" t="s">
        <v>758</v>
      </c>
      <c r="B27" s="7" t="n">
        <v>31.86</v>
      </c>
    </row>
    <row r="28" spans="1:2">
      <c r="A28" s="4" t="s">
        <v>759</v>
      </c>
      <c r="B28" s="5" t="n">
        <v>408375</v>
      </c>
    </row>
    <row r="29" spans="1:2">
      <c r="A29" s="4" t="s">
        <v>760</v>
      </c>
      <c r="B29" s="7" t="n">
        <v>31.86</v>
      </c>
    </row>
    <row r="30" spans="1:2">
      <c r="A30" s="4" t="s">
        <v>767</v>
      </c>
    </row>
    <row r="31" spans="1:2">
      <c r="A31" s="3" t="s">
        <v>361</v>
      </c>
    </row>
    <row r="32" spans="1:2">
      <c r="A32" s="4" t="s">
        <v>756</v>
      </c>
      <c r="B32" s="5" t="n">
        <v>1247074</v>
      </c>
    </row>
    <row r="33" spans="1:2">
      <c r="A33" s="4" t="s">
        <v>757</v>
      </c>
      <c r="B33" s="4" t="s">
        <v>768</v>
      </c>
    </row>
    <row r="34" spans="1:2">
      <c r="A34" s="4" t="s">
        <v>758</v>
      </c>
      <c r="B34" s="7" t="n">
        <v>37.56</v>
      </c>
    </row>
    <row r="35" spans="1:2">
      <c r="A35" s="4" t="s">
        <v>759</v>
      </c>
      <c r="B35" s="5" t="n">
        <v>481722</v>
      </c>
    </row>
    <row r="36" spans="1:2">
      <c r="A36" s="4" t="s">
        <v>760</v>
      </c>
      <c r="B36" s="7" t="n">
        <v>34.5</v>
      </c>
    </row>
    <row r="37" spans="1:2">
      <c r="A37" s="4" t="s">
        <v>769</v>
      </c>
    </row>
    <row r="38" spans="1:2">
      <c r="A38" s="3" t="s">
        <v>361</v>
      </c>
    </row>
    <row r="39" spans="1:2">
      <c r="A39" s="4" t="s">
        <v>756</v>
      </c>
      <c r="B39" s="5" t="n">
        <v>798634</v>
      </c>
    </row>
    <row r="40" spans="1:2">
      <c r="A40" s="4" t="s">
        <v>757</v>
      </c>
      <c r="B40" s="4" t="s">
        <v>770</v>
      </c>
    </row>
    <row r="41" spans="1:2">
      <c r="A41" s="4" t="s">
        <v>758</v>
      </c>
      <c r="B41" s="7" t="n">
        <v>49.52</v>
      </c>
    </row>
    <row r="42" spans="1:2">
      <c r="A42" s="4" t="s">
        <v>759</v>
      </c>
      <c r="B42" s="5" t="n">
        <v>624732</v>
      </c>
    </row>
    <row r="43" spans="1:2">
      <c r="A43" s="4" t="s">
        <v>760</v>
      </c>
      <c r="B43" s="7" t="n">
        <v>50.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772</v>
      </c>
    </row>
    <row r="4" spans="1:4">
      <c r="A4" s="4" t="s">
        <v>773</v>
      </c>
      <c r="B4" s="7" t="n">
        <v>39.73</v>
      </c>
    </row>
    <row r="5" spans="1:4">
      <c r="A5" s="4" t="s">
        <v>774</v>
      </c>
    </row>
    <row r="6" spans="1:4">
      <c r="A6" s="3" t="s">
        <v>772</v>
      </c>
    </row>
    <row r="7" spans="1:4">
      <c r="A7" s="4" t="s">
        <v>775</v>
      </c>
      <c r="B7" s="5" t="n">
        <v>10404</v>
      </c>
    </row>
    <row r="8" spans="1:4">
      <c r="A8" s="4" t="s">
        <v>776</v>
      </c>
      <c r="B8" s="5" t="n">
        <v>18700</v>
      </c>
    </row>
    <row r="9" spans="1:4">
      <c r="A9" s="4" t="s">
        <v>777</v>
      </c>
      <c r="B9" s="5" t="n">
        <v>-16308</v>
      </c>
    </row>
    <row r="10" spans="1:4">
      <c r="A10" s="4" t="s">
        <v>778</v>
      </c>
      <c r="B10" s="5" t="n">
        <v>0</v>
      </c>
    </row>
    <row r="11" spans="1:4">
      <c r="A11" s="4" t="s">
        <v>779</v>
      </c>
      <c r="B11" s="5" t="n">
        <v>12796</v>
      </c>
      <c r="C11" s="5" t="n">
        <v>10404</v>
      </c>
    </row>
    <row r="12" spans="1:4">
      <c r="A12" s="4" t="s">
        <v>780</v>
      </c>
      <c r="B12" s="5" t="n">
        <v>12796</v>
      </c>
    </row>
    <row r="13" spans="1:4">
      <c r="A13" s="4" t="s">
        <v>781</v>
      </c>
      <c r="B13" s="7" t="n">
        <v>35.85</v>
      </c>
    </row>
    <row r="14" spans="1:4">
      <c r="A14" s="4" t="s">
        <v>782</v>
      </c>
      <c r="B14" s="11" t="n">
        <v>39.73</v>
      </c>
    </row>
    <row r="15" spans="1:4">
      <c r="A15" s="4" t="s">
        <v>783</v>
      </c>
      <c r="B15" s="5" t="n">
        <v>0</v>
      </c>
    </row>
    <row r="16" spans="1:4">
      <c r="A16" s="4" t="s">
        <v>784</v>
      </c>
      <c r="B16" s="11" t="n">
        <v>39.73</v>
      </c>
      <c r="C16" s="7" t="n">
        <v>35.85</v>
      </c>
    </row>
    <row r="17" spans="1:4">
      <c r="A17" s="4" t="s">
        <v>785</v>
      </c>
      <c r="B17" s="7" t="n">
        <v>37.25</v>
      </c>
    </row>
    <row r="18" spans="1:4">
      <c r="A18" s="4" t="s">
        <v>786</v>
      </c>
    </row>
    <row r="19" spans="1:4">
      <c r="A19" s="3" t="s">
        <v>772</v>
      </c>
    </row>
    <row r="20" spans="1:4">
      <c r="A20" s="4" t="s">
        <v>775</v>
      </c>
      <c r="B20" s="5" t="n">
        <v>982253</v>
      </c>
    </row>
    <row r="21" spans="1:4">
      <c r="A21" s="4" t="s">
        <v>776</v>
      </c>
      <c r="B21" s="5" t="n">
        <v>470063</v>
      </c>
    </row>
    <row r="22" spans="1:4">
      <c r="A22" s="4" t="s">
        <v>777</v>
      </c>
      <c r="B22" s="5" t="n">
        <v>-385999</v>
      </c>
    </row>
    <row r="23" spans="1:4">
      <c r="A23" s="4" t="s">
        <v>778</v>
      </c>
      <c r="B23" s="5" t="n">
        <v>-109194</v>
      </c>
    </row>
    <row r="24" spans="1:4">
      <c r="A24" s="4" t="s">
        <v>779</v>
      </c>
      <c r="B24" s="5" t="n">
        <v>957123</v>
      </c>
      <c r="C24" s="5" t="n">
        <v>982253</v>
      </c>
    </row>
    <row r="25" spans="1:4">
      <c r="A25" s="4" t="s">
        <v>780</v>
      </c>
      <c r="B25" s="5" t="n">
        <v>902829</v>
      </c>
    </row>
    <row r="26" spans="1:4">
      <c r="A26" s="4" t="s">
        <v>781</v>
      </c>
      <c r="B26" s="7" t="n">
        <v>30.61</v>
      </c>
    </row>
    <row r="27" spans="1:4">
      <c r="A27" s="4" t="s">
        <v>782</v>
      </c>
      <c r="B27" s="11" t="n">
        <v>40.1</v>
      </c>
    </row>
    <row r="28" spans="1:4">
      <c r="A28" s="4" t="s">
        <v>783</v>
      </c>
      <c r="B28" s="11" t="n">
        <v>31.92</v>
      </c>
    </row>
    <row r="29" spans="1:4">
      <c r="A29" s="4" t="s">
        <v>784</v>
      </c>
      <c r="B29" s="11" t="n">
        <v>32.81</v>
      </c>
      <c r="C29" s="7" t="n">
        <v>30.61</v>
      </c>
    </row>
    <row r="30" spans="1:4">
      <c r="A30" s="4" t="s">
        <v>785</v>
      </c>
      <c r="B30" s="11" t="n">
        <v>36.33</v>
      </c>
    </row>
    <row r="31" spans="1:4">
      <c r="A31" s="4" t="s">
        <v>773</v>
      </c>
      <c r="B31" s="7" t="n">
        <v>32.52</v>
      </c>
    </row>
    <row r="32" spans="1:4">
      <c r="A32" s="4" t="s">
        <v>787</v>
      </c>
    </row>
    <row r="33" spans="1:4">
      <c r="A33" s="3" t="s">
        <v>386</v>
      </c>
    </row>
    <row r="34" spans="1:4">
      <c r="A34" s="4" t="s">
        <v>788</v>
      </c>
      <c r="B34" s="9" t="n">
        <v>7.3</v>
      </c>
      <c r="C34" s="9" t="n">
        <v>2.7</v>
      </c>
      <c r="D34" s="9" t="n">
        <v>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89</v>
      </c>
      <c r="B1" s="2" t="s">
        <v>1</v>
      </c>
    </row>
    <row r="2" spans="1:4">
      <c r="B2" s="2" t="s">
        <v>2</v>
      </c>
      <c r="C2" s="2" t="s">
        <v>30</v>
      </c>
      <c r="D2" s="2" t="s">
        <v>31</v>
      </c>
    </row>
    <row r="3" spans="1:4">
      <c r="A3" s="3" t="s">
        <v>790</v>
      </c>
    </row>
    <row r="4" spans="1:4">
      <c r="A4" s="4" t="s">
        <v>791</v>
      </c>
      <c r="B4" s="5" t="n">
        <v>20055945</v>
      </c>
    </row>
    <row r="5" spans="1:4">
      <c r="A5" s="4" t="s">
        <v>792</v>
      </c>
      <c r="B5" s="5" t="n">
        <v>7287382</v>
      </c>
    </row>
    <row r="6" spans="1:4">
      <c r="A6" s="4" t="s">
        <v>793</v>
      </c>
      <c r="B6" s="5" t="n">
        <v>7813333</v>
      </c>
    </row>
    <row r="7" spans="1:4">
      <c r="A7" s="4" t="s">
        <v>794</v>
      </c>
    </row>
    <row r="8" spans="1:4">
      <c r="A8" s="3" t="s">
        <v>790</v>
      </c>
    </row>
    <row r="9" spans="1:4">
      <c r="A9" s="4" t="s">
        <v>795</v>
      </c>
      <c r="B9" s="9" t="n">
        <v>7.2</v>
      </c>
      <c r="C9" s="9" t="n">
        <v>10.7</v>
      </c>
      <c r="D9" s="9" t="n">
        <v>14.5</v>
      </c>
    </row>
    <row r="10" spans="1:4">
      <c r="A10" s="4" t="s">
        <v>796</v>
      </c>
      <c r="B10" s="9" t="n">
        <v>7.8</v>
      </c>
    </row>
    <row r="11" spans="1:4">
      <c r="A11" s="4" t="s">
        <v>797</v>
      </c>
      <c r="B11" s="4" t="s">
        <v>798</v>
      </c>
    </row>
    <row r="12" spans="1:4">
      <c r="A12" s="4" t="s">
        <v>799</v>
      </c>
    </row>
    <row r="13" spans="1:4">
      <c r="A13" s="3" t="s">
        <v>790</v>
      </c>
    </row>
    <row r="14" spans="1:4">
      <c r="A14" s="4" t="s">
        <v>795</v>
      </c>
      <c r="B14" s="9" t="n">
        <v>11.5</v>
      </c>
      <c r="C14" s="10" t="n">
        <v>8.9</v>
      </c>
      <c r="D14" s="10" t="n">
        <v>8.300000000000001</v>
      </c>
    </row>
    <row r="15" spans="1:4">
      <c r="A15" s="4" t="s">
        <v>796</v>
      </c>
      <c r="B15" s="6" t="n">
        <v>13</v>
      </c>
    </row>
    <row r="16" spans="1:4">
      <c r="A16" s="4" t="s">
        <v>797</v>
      </c>
      <c r="B16" s="4" t="s">
        <v>800</v>
      </c>
    </row>
    <row r="17" spans="1:4">
      <c r="A17" s="4" t="s">
        <v>801</v>
      </c>
    </row>
    <row r="18" spans="1:4">
      <c r="A18" s="3" t="s">
        <v>790</v>
      </c>
    </row>
    <row r="19" spans="1:4">
      <c r="A19" s="4" t="s">
        <v>795</v>
      </c>
      <c r="B19" s="9" t="n">
        <v>1.8</v>
      </c>
      <c r="C19" s="10" t="n">
        <v>1.8</v>
      </c>
      <c r="D19" s="10" t="n">
        <v>3.4</v>
      </c>
    </row>
    <row r="20" spans="1:4">
      <c r="A20" s="4" t="s">
        <v>787</v>
      </c>
    </row>
    <row r="21" spans="1:4">
      <c r="A21" s="3" t="s">
        <v>790</v>
      </c>
    </row>
    <row r="22" spans="1:4">
      <c r="A22" s="4" t="s">
        <v>795</v>
      </c>
      <c r="B22" s="10" t="n">
        <v>7.3</v>
      </c>
      <c r="C22" s="9" t="n">
        <v>2.7</v>
      </c>
      <c r="D22" s="9" t="n">
        <v>2.5</v>
      </c>
    </row>
    <row r="23" spans="1:4">
      <c r="A23" s="4" t="s">
        <v>796</v>
      </c>
      <c r="B23" s="9" t="n">
        <v>6.4</v>
      </c>
    </row>
    <row r="24" spans="1:4">
      <c r="A24" s="4" t="s">
        <v>797</v>
      </c>
      <c r="B24" s="4" t="s">
        <v>802</v>
      </c>
    </row>
    <row r="25" spans="1:4">
      <c r="A25" s="4" t="s">
        <v>803</v>
      </c>
    </row>
    <row r="26" spans="1:4">
      <c r="A26" s="3" t="s">
        <v>386</v>
      </c>
    </row>
    <row r="27" spans="1:4">
      <c r="A27" s="4" t="s">
        <v>804</v>
      </c>
      <c r="B27" s="4" t="s">
        <v>388</v>
      </c>
    </row>
    <row r="28" spans="1:4">
      <c r="A28" s="4" t="s">
        <v>805</v>
      </c>
    </row>
    <row r="29" spans="1:4">
      <c r="A29" s="3" t="s">
        <v>386</v>
      </c>
    </row>
    <row r="30" spans="1:4">
      <c r="A30" s="4" t="s">
        <v>804</v>
      </c>
      <c r="B30" s="4" t="s">
        <v>3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685</v>
      </c>
      <c r="J1" s="2" t="s">
        <v>1</v>
      </c>
    </row>
    <row r="2" spans="1:12">
      <c r="B2" s="2" t="s">
        <v>2</v>
      </c>
      <c r="C2" s="2" t="s">
        <v>558</v>
      </c>
      <c r="D2" s="2" t="s">
        <v>4</v>
      </c>
      <c r="E2" s="2" t="s">
        <v>686</v>
      </c>
      <c r="F2" s="2" t="s">
        <v>30</v>
      </c>
      <c r="G2" s="2" t="s">
        <v>687</v>
      </c>
      <c r="H2" s="2" t="s">
        <v>688</v>
      </c>
      <c r="I2" s="2" t="s">
        <v>689</v>
      </c>
      <c r="J2" s="2" t="s">
        <v>2</v>
      </c>
      <c r="K2" s="2" t="s">
        <v>30</v>
      </c>
      <c r="L2" s="2" t="s">
        <v>31</v>
      </c>
    </row>
    <row r="3" spans="1:12">
      <c r="A3" s="3" t="s">
        <v>247</v>
      </c>
    </row>
    <row r="4" spans="1:12">
      <c r="A4" s="4" t="s">
        <v>64</v>
      </c>
      <c r="B4" s="6" t="n">
        <v>64098</v>
      </c>
      <c r="C4" s="6" t="n">
        <v>58142</v>
      </c>
      <c r="D4" s="6" t="n">
        <v>68434</v>
      </c>
      <c r="E4" s="6" t="n">
        <v>48189</v>
      </c>
      <c r="F4" s="6" t="n">
        <v>41736</v>
      </c>
      <c r="G4" s="6" t="n">
        <v>51954</v>
      </c>
      <c r="H4" s="6" t="n">
        <v>47849</v>
      </c>
      <c r="I4" s="6" t="n">
        <v>50392</v>
      </c>
      <c r="J4" s="6" t="n">
        <v>238863</v>
      </c>
      <c r="K4" s="6" t="n">
        <v>191931</v>
      </c>
      <c r="L4" s="6" t="n">
        <v>168784</v>
      </c>
    </row>
    <row r="5" spans="1:12">
      <c r="A5" s="4" t="s">
        <v>807</v>
      </c>
      <c r="J5" s="5" t="n">
        <v>90002</v>
      </c>
      <c r="K5" s="5" t="n">
        <v>89072</v>
      </c>
      <c r="L5" s="5" t="n">
        <v>95273</v>
      </c>
    </row>
    <row r="6" spans="1:12">
      <c r="A6" s="4" t="s">
        <v>808</v>
      </c>
      <c r="J6" s="5" t="n">
        <v>2113</v>
      </c>
      <c r="K6" s="5" t="n">
        <v>941</v>
      </c>
      <c r="L6" s="5" t="n">
        <v>1513</v>
      </c>
    </row>
    <row r="7" spans="1:12">
      <c r="A7" s="4" t="s">
        <v>809</v>
      </c>
      <c r="J7" s="5" t="n">
        <v>92115</v>
      </c>
      <c r="K7" s="5" t="n">
        <v>90013</v>
      </c>
      <c r="L7" s="5" t="n">
        <v>96786</v>
      </c>
    </row>
    <row r="8" spans="1:12">
      <c r="A8" s="4" t="s">
        <v>810</v>
      </c>
      <c r="B8" s="7" t="n">
        <v>0.71</v>
      </c>
      <c r="C8" s="7" t="n">
        <v>0.65</v>
      </c>
      <c r="D8" s="7" t="n">
        <v>0.76</v>
      </c>
      <c r="E8" s="7" t="n">
        <v>0.54</v>
      </c>
      <c r="F8" s="7" t="n">
        <v>0.47</v>
      </c>
      <c r="G8" s="7" t="n">
        <v>0.58</v>
      </c>
      <c r="H8" s="7" t="n">
        <v>0.54</v>
      </c>
      <c r="I8" s="7" t="n">
        <v>0.57</v>
      </c>
      <c r="J8" s="7" t="n">
        <v>2.65</v>
      </c>
      <c r="K8" s="7" t="n">
        <v>2.15</v>
      </c>
      <c r="L8" s="7" t="n">
        <v>1.77</v>
      </c>
    </row>
    <row r="9" spans="1:12">
      <c r="A9" s="4" t="s">
        <v>811</v>
      </c>
      <c r="B9" s="7" t="n">
        <v>0.6899999999999999</v>
      </c>
      <c r="C9" s="7" t="n">
        <v>0.63</v>
      </c>
      <c r="D9" s="7" t="n">
        <v>0.74</v>
      </c>
      <c r="E9" s="7" t="n">
        <v>0.52</v>
      </c>
      <c r="F9" s="7" t="n">
        <v>0.46</v>
      </c>
      <c r="G9" s="7" t="n">
        <v>0.58</v>
      </c>
      <c r="H9" s="7" t="n">
        <v>0.53</v>
      </c>
      <c r="I9" s="7" t="n">
        <v>0.5600000000000001</v>
      </c>
      <c r="J9" s="7" t="n">
        <v>2.59</v>
      </c>
      <c r="K9" s="7" t="n">
        <v>2.13</v>
      </c>
      <c r="L9" s="7" t="n">
        <v>1.7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247</v>
      </c>
    </row>
    <row r="4" spans="1:4">
      <c r="A4" s="4" t="s">
        <v>813</v>
      </c>
      <c r="B4" s="5" t="n">
        <v>1909288</v>
      </c>
      <c r="C4" s="5" t="n">
        <v>4054972</v>
      </c>
      <c r="D4" s="5" t="n">
        <v>22238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815</v>
      </c>
    </row>
    <row r="4" spans="1:4">
      <c r="A4" s="4" t="s">
        <v>816</v>
      </c>
      <c r="B4" s="4" t="s">
        <v>817</v>
      </c>
    </row>
    <row r="5" spans="1:4">
      <c r="A5" s="4" t="s">
        <v>818</v>
      </c>
      <c r="B5" s="4" t="s">
        <v>819</v>
      </c>
    </row>
    <row r="6" spans="1:4">
      <c r="A6" s="4" t="s">
        <v>820</v>
      </c>
      <c r="B6" s="6" t="n">
        <v>10500</v>
      </c>
      <c r="C6" s="6" t="n">
        <v>10100</v>
      </c>
      <c r="D6" s="6" t="n">
        <v>9900</v>
      </c>
    </row>
    <row r="7" spans="1:4">
      <c r="A7" s="4" t="s">
        <v>821</v>
      </c>
      <c r="B7" s="4" t="s">
        <v>822</v>
      </c>
    </row>
    <row r="8" spans="1:4">
      <c r="A8" s="4" t="s">
        <v>823</v>
      </c>
      <c r="B8" s="6" t="n">
        <v>177652</v>
      </c>
      <c r="C8" s="6" t="n">
        <v>133632</v>
      </c>
    </row>
    <row r="9" spans="1:4">
      <c r="A9" s="3" t="s">
        <v>824</v>
      </c>
    </row>
    <row r="10" spans="1:4">
      <c r="A10" s="4" t="s">
        <v>825</v>
      </c>
      <c r="B10" s="5" t="n">
        <v>176900</v>
      </c>
    </row>
    <row r="11" spans="1:4">
      <c r="A11" s="4" t="s">
        <v>826</v>
      </c>
      <c r="B11" s="5" t="n">
        <v>3500</v>
      </c>
    </row>
    <row r="12" spans="1:4">
      <c r="A12" s="4" t="s">
        <v>827</v>
      </c>
      <c r="B12" s="6" t="n">
        <v>1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8</v>
      </c>
      <c r="B1" s="2" t="s">
        <v>685</v>
      </c>
      <c r="F1" s="2" t="s">
        <v>1</v>
      </c>
    </row>
    <row r="2" spans="1:8">
      <c r="B2" s="2" t="s">
        <v>2</v>
      </c>
      <c r="C2" s="2" t="s">
        <v>558</v>
      </c>
      <c r="D2" s="2" t="s">
        <v>4</v>
      </c>
      <c r="E2" s="2" t="s">
        <v>686</v>
      </c>
      <c r="F2" s="2" t="s">
        <v>2</v>
      </c>
      <c r="G2" s="2" t="s">
        <v>30</v>
      </c>
      <c r="H2" s="2" t="s">
        <v>31</v>
      </c>
    </row>
    <row r="3" spans="1:8">
      <c r="A3" s="3" t="s">
        <v>829</v>
      </c>
    </row>
    <row r="4" spans="1:8">
      <c r="A4" s="4" t="s">
        <v>134</v>
      </c>
      <c r="B4" s="5" t="n">
        <v>603000</v>
      </c>
      <c r="C4" s="5" t="n">
        <v>539385</v>
      </c>
      <c r="D4" s="5" t="n">
        <v>910349</v>
      </c>
      <c r="E4" s="5" t="n">
        <v>566798</v>
      </c>
      <c r="F4" s="5" t="n">
        <v>2619532</v>
      </c>
    </row>
    <row r="5" spans="1:8">
      <c r="A5" s="4" t="s">
        <v>830</v>
      </c>
    </row>
    <row r="6" spans="1:8">
      <c r="A6" s="3" t="s">
        <v>829</v>
      </c>
    </row>
    <row r="7" spans="1:8">
      <c r="A7" s="4" t="s">
        <v>831</v>
      </c>
      <c r="F7" s="9" t="n">
        <v>3.1</v>
      </c>
      <c r="G7" s="9" t="n">
        <v>0.1</v>
      </c>
      <c r="H7" s="9" t="n">
        <v>0.6</v>
      </c>
    </row>
    <row r="8" spans="1:8">
      <c r="A8" s="4" t="s">
        <v>832</v>
      </c>
      <c r="F8" s="9" t="n">
        <v>1.9</v>
      </c>
      <c r="G8" s="9" t="n">
        <v>1.5</v>
      </c>
      <c r="H8" s="9" t="n">
        <v>6.8</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33</v>
      </c>
      <c r="B1" s="2" t="s">
        <v>672</v>
      </c>
    </row>
    <row r="2" spans="1:2">
      <c r="A2" s="3" t="s">
        <v>256</v>
      </c>
    </row>
    <row r="3" spans="1:2">
      <c r="A3" s="4" t="s">
        <v>834</v>
      </c>
      <c r="B3" s="9" t="n">
        <v>99.5</v>
      </c>
    </row>
    <row r="4" spans="1:2">
      <c r="A4" s="4" t="s">
        <v>835</v>
      </c>
      <c r="B4" s="9" t="n">
        <v>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685</v>
      </c>
      <c r="J1" s="2" t="s">
        <v>1</v>
      </c>
    </row>
    <row r="2" spans="1:12">
      <c r="B2" s="2" t="s">
        <v>2</v>
      </c>
      <c r="C2" s="2" t="s">
        <v>558</v>
      </c>
      <c r="D2" s="2" t="s">
        <v>4</v>
      </c>
      <c r="E2" s="2" t="s">
        <v>686</v>
      </c>
      <c r="F2" s="2" t="s">
        <v>30</v>
      </c>
      <c r="G2" s="2" t="s">
        <v>687</v>
      </c>
      <c r="H2" s="2" t="s">
        <v>688</v>
      </c>
      <c r="I2" s="2" t="s">
        <v>689</v>
      </c>
      <c r="J2" s="2" t="s">
        <v>2</v>
      </c>
      <c r="K2" s="2" t="s">
        <v>30</v>
      </c>
      <c r="L2" s="2" t="s">
        <v>31</v>
      </c>
    </row>
    <row r="3" spans="1:12">
      <c r="A3" s="3" t="s">
        <v>262</v>
      </c>
    </row>
    <row r="4" spans="1:12">
      <c r="A4" s="4" t="s">
        <v>837</v>
      </c>
      <c r="B4" s="6" t="n">
        <v>1116442</v>
      </c>
      <c r="C4" s="6" t="n">
        <v>1064108</v>
      </c>
      <c r="D4" s="6" t="n">
        <v>1065504</v>
      </c>
      <c r="E4" s="6" t="n">
        <v>1035427</v>
      </c>
      <c r="F4" s="6" t="n">
        <v>1007457</v>
      </c>
      <c r="G4" s="6" t="n">
        <v>1017440</v>
      </c>
      <c r="H4" s="6" t="n">
        <v>1019181</v>
      </c>
      <c r="I4" s="6" t="n">
        <v>1005305</v>
      </c>
      <c r="J4" s="6" t="n">
        <v>4281481</v>
      </c>
      <c r="K4" s="6" t="n">
        <v>4049383</v>
      </c>
      <c r="L4" s="6" t="n">
        <v>4275054</v>
      </c>
    </row>
    <row r="5" spans="1:12">
      <c r="A5" s="4" t="s">
        <v>64</v>
      </c>
      <c r="B5" s="6" t="n">
        <v>64098</v>
      </c>
      <c r="C5" s="6" t="n">
        <v>58142</v>
      </c>
      <c r="D5" s="6" t="n">
        <v>68434</v>
      </c>
      <c r="E5" s="6" t="n">
        <v>48189</v>
      </c>
      <c r="F5" s="6" t="n">
        <v>41736</v>
      </c>
      <c r="G5" s="6" t="n">
        <v>51954</v>
      </c>
      <c r="H5" s="6" t="n">
        <v>47849</v>
      </c>
      <c r="I5" s="6" t="n">
        <v>50392</v>
      </c>
      <c r="J5" s="6" t="n">
        <v>238863</v>
      </c>
      <c r="K5" s="6" t="n">
        <v>191931</v>
      </c>
      <c r="L5" s="6" t="n">
        <v>168784</v>
      </c>
    </row>
    <row r="6" spans="1:12">
      <c r="A6" s="4" t="s">
        <v>810</v>
      </c>
      <c r="B6" s="7" t="n">
        <v>0.71</v>
      </c>
      <c r="C6" s="7" t="n">
        <v>0.65</v>
      </c>
      <c r="D6" s="7" t="n">
        <v>0.76</v>
      </c>
      <c r="E6" s="7" t="n">
        <v>0.54</v>
      </c>
      <c r="F6" s="7" t="n">
        <v>0.47</v>
      </c>
      <c r="G6" s="7" t="n">
        <v>0.58</v>
      </c>
      <c r="H6" s="7" t="n">
        <v>0.54</v>
      </c>
      <c r="I6" s="7" t="n">
        <v>0.57</v>
      </c>
      <c r="J6" s="7" t="n">
        <v>2.65</v>
      </c>
      <c r="K6" s="7" t="n">
        <v>2.15</v>
      </c>
      <c r="L6" s="7" t="n">
        <v>1.77</v>
      </c>
    </row>
    <row r="7" spans="1:12">
      <c r="A7" s="4" t="s">
        <v>811</v>
      </c>
      <c r="B7" s="11" t="n">
        <v>0.6899999999999999</v>
      </c>
      <c r="C7" s="11" t="n">
        <v>0.63</v>
      </c>
      <c r="D7" s="11" t="n">
        <v>0.74</v>
      </c>
      <c r="E7" s="11" t="n">
        <v>0.52</v>
      </c>
      <c r="F7" s="11" t="n">
        <v>0.46</v>
      </c>
      <c r="G7" s="11" t="n">
        <v>0.58</v>
      </c>
      <c r="H7" s="11" t="n">
        <v>0.53</v>
      </c>
      <c r="I7" s="11" t="n">
        <v>0.5600000000000001</v>
      </c>
      <c r="J7" s="7" t="n">
        <v>2.59</v>
      </c>
      <c r="K7" s="7" t="n">
        <v>2.13</v>
      </c>
      <c r="L7" s="7" t="n">
        <v>1.74</v>
      </c>
    </row>
    <row r="8" spans="1:12">
      <c r="A8" s="4" t="s">
        <v>838</v>
      </c>
      <c r="B8" s="7" t="n">
        <v>0.25</v>
      </c>
      <c r="C8" s="7" t="n">
        <v>0.25</v>
      </c>
      <c r="D8" s="7" t="n">
        <v>0.25</v>
      </c>
      <c r="E8" s="7" t="n">
        <v>0.25</v>
      </c>
      <c r="F8" s="7" t="n">
        <v>0.25</v>
      </c>
      <c r="G8" s="7" t="n">
        <v>0.25</v>
      </c>
      <c r="H8" s="7" t="n">
        <v>0.25</v>
      </c>
      <c r="I8" s="7" t="n">
        <v>0.2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839</v>
      </c>
      <c r="B1" s="2" t="s">
        <v>840</v>
      </c>
      <c r="C1" s="2" t="s">
        <v>841</v>
      </c>
      <c r="D1" s="2" t="s">
        <v>842</v>
      </c>
      <c r="E1" s="2" t="s">
        <v>2</v>
      </c>
      <c r="F1" s="2" t="s">
        <v>558</v>
      </c>
      <c r="G1" s="2" t="s">
        <v>4</v>
      </c>
      <c r="H1" s="2" t="s">
        <v>686</v>
      </c>
      <c r="I1" s="2" t="s">
        <v>2</v>
      </c>
    </row>
    <row r="2" spans="1:9">
      <c r="A2" s="3" t="s">
        <v>843</v>
      </c>
    </row>
    <row r="3" spans="1:9">
      <c r="A3" s="4" t="s">
        <v>696</v>
      </c>
      <c r="E3" s="7" t="n">
        <v>49.76</v>
      </c>
      <c r="F3" s="7" t="n">
        <v>46.37</v>
      </c>
      <c r="G3" s="7" t="n">
        <v>39.78</v>
      </c>
      <c r="H3" s="7" t="n">
        <v>39.68</v>
      </c>
      <c r="I3" s="7" t="n">
        <v>43.42</v>
      </c>
    </row>
    <row r="4" spans="1:9">
      <c r="A4" s="4" t="s">
        <v>844</v>
      </c>
    </row>
    <row r="5" spans="1:9">
      <c r="A5" s="3" t="s">
        <v>843</v>
      </c>
    </row>
    <row r="6" spans="1:9">
      <c r="A6" s="4" t="s">
        <v>845</v>
      </c>
      <c r="D6" s="4" t="s">
        <v>846</v>
      </c>
    </row>
    <row r="7" spans="1:9">
      <c r="A7" s="4" t="s">
        <v>847</v>
      </c>
      <c r="D7" s="7" t="n">
        <v>0.25</v>
      </c>
    </row>
    <row r="8" spans="1:9">
      <c r="A8" s="4" t="s">
        <v>848</v>
      </c>
      <c r="B8" s="4" t="s">
        <v>849</v>
      </c>
    </row>
    <row r="9" spans="1:9">
      <c r="A9" s="4" t="s">
        <v>850</v>
      </c>
      <c r="C9" s="4" t="s">
        <v>8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06:26Z</dcterms:created>
  <dcterms:modified xmlns:dcterms="http://purl.org/dc/terms/" xmlns:xsi="http://www.w3.org/2001/XMLSchema-instance" xsi:type="dcterms:W3CDTF">2018-02-27T16:06:26Z</dcterms:modified>
</cp:coreProperties>
</file>